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Background, Principal Activitie" sheetId="11" state="visible" r:id="rId11"/>
    <sheet xmlns:r="http://schemas.openxmlformats.org/officeDocument/2006/relationships" name="Summary of Significant Accounti" sheetId="12" state="visible" r:id="rId12"/>
    <sheet xmlns:r="http://schemas.openxmlformats.org/officeDocument/2006/relationships" name="Acquisition" sheetId="13" state="visible" r:id="rId13"/>
    <sheet xmlns:r="http://schemas.openxmlformats.org/officeDocument/2006/relationships" name="Investments in Marketable Secur" sheetId="14" state="visible" r:id="rId14"/>
    <sheet xmlns:r="http://schemas.openxmlformats.org/officeDocument/2006/relationships" name="Allowance for Doubtful Accounts" sheetId="15" state="visible" r:id="rId15"/>
    <sheet xmlns:r="http://schemas.openxmlformats.org/officeDocument/2006/relationships" name="Equity Method Investments" sheetId="16" state="visible" r:id="rId16"/>
    <sheet xmlns:r="http://schemas.openxmlformats.org/officeDocument/2006/relationships" name="Inventories" sheetId="17" state="visible" r:id="rId17"/>
    <sheet xmlns:r="http://schemas.openxmlformats.org/officeDocument/2006/relationships" name="Other Intangible Assets, Other " sheetId="18" state="visible" r:id="rId18"/>
    <sheet xmlns:r="http://schemas.openxmlformats.org/officeDocument/2006/relationships" name="Property, Plant and Equipment" sheetId="19" state="visible" r:id="rId19"/>
    <sheet xmlns:r="http://schemas.openxmlformats.org/officeDocument/2006/relationships" name="Investments in Non-Marketable E" sheetId="20" state="visible" r:id="rId20"/>
    <sheet xmlns:r="http://schemas.openxmlformats.org/officeDocument/2006/relationships" name="Other Accrued Expenses and Othe" sheetId="21" state="visible" r:id="rId21"/>
    <sheet xmlns:r="http://schemas.openxmlformats.org/officeDocument/2006/relationships" name="Short-Term Debt" sheetId="22" state="visible" r:id="rId22"/>
    <sheet xmlns:r="http://schemas.openxmlformats.org/officeDocument/2006/relationships" name="Government Grants" sheetId="23" state="visible" r:id="rId23"/>
    <sheet xmlns:r="http://schemas.openxmlformats.org/officeDocument/2006/relationships" name="Retirement Plan" sheetId="24" state="visible" r:id="rId24"/>
    <sheet xmlns:r="http://schemas.openxmlformats.org/officeDocument/2006/relationships" name="Share-Based Compensation" sheetId="25" state="visible" r:id="rId25"/>
    <sheet xmlns:r="http://schemas.openxmlformats.org/officeDocument/2006/relationships" name="Equity" sheetId="26" state="visible" r:id="rId26"/>
    <sheet xmlns:r="http://schemas.openxmlformats.org/officeDocument/2006/relationships" name="Comprehensive Income" sheetId="27" state="visible" r:id="rId27"/>
    <sheet xmlns:r="http://schemas.openxmlformats.org/officeDocument/2006/relationships" name="Income Taxes" sheetId="28" state="visible" r:id="rId28"/>
    <sheet xmlns:r="http://schemas.openxmlformats.org/officeDocument/2006/relationships" name="Fair Value Measurements" sheetId="29" state="visible" r:id="rId29"/>
    <sheet xmlns:r="http://schemas.openxmlformats.org/officeDocument/2006/relationships" name="Significant Concentrations" sheetId="30" state="visible" r:id="rId30"/>
    <sheet xmlns:r="http://schemas.openxmlformats.org/officeDocument/2006/relationships" name="Related-party Transactions" sheetId="31" state="visible" r:id="rId31"/>
    <sheet xmlns:r="http://schemas.openxmlformats.org/officeDocument/2006/relationships" name="Commitments and Contingencies" sheetId="32" state="visible" r:id="rId32"/>
    <sheet xmlns:r="http://schemas.openxmlformats.org/officeDocument/2006/relationships" name="Redeemable Noncontrolling Inter" sheetId="33" state="visible" r:id="rId33"/>
    <sheet xmlns:r="http://schemas.openxmlformats.org/officeDocument/2006/relationships" name="Segment, Product and Geographic" sheetId="34" state="visible" r:id="rId34"/>
    <sheet xmlns:r="http://schemas.openxmlformats.org/officeDocument/2006/relationships" name="Himax Technologies, Inc. (the P" sheetId="35" state="visible" r:id="rId35"/>
    <sheet xmlns:r="http://schemas.openxmlformats.org/officeDocument/2006/relationships" name="Summary of Significant Accoun36" sheetId="36" state="visible" r:id="rId36"/>
    <sheet xmlns:r="http://schemas.openxmlformats.org/officeDocument/2006/relationships" name="Background, Principal Activit37" sheetId="37" state="visible" r:id="rId37"/>
    <sheet xmlns:r="http://schemas.openxmlformats.org/officeDocument/2006/relationships" name="Summary of Significant Accoun38" sheetId="38" state="visible" r:id="rId38"/>
    <sheet xmlns:r="http://schemas.openxmlformats.org/officeDocument/2006/relationships" name="Acquisition (Tables)" sheetId="39" state="visible" r:id="rId39"/>
    <sheet xmlns:r="http://schemas.openxmlformats.org/officeDocument/2006/relationships" name="Investments in Marketable Sec40" sheetId="40" state="visible" r:id="rId40"/>
    <sheet xmlns:r="http://schemas.openxmlformats.org/officeDocument/2006/relationships" name="Allowance for Doubtful Accoun41" sheetId="41" state="visible" r:id="rId41"/>
    <sheet xmlns:r="http://schemas.openxmlformats.org/officeDocument/2006/relationships" name="Equity Method Investments (Tabl" sheetId="42" state="visible" r:id="rId42"/>
    <sheet xmlns:r="http://schemas.openxmlformats.org/officeDocument/2006/relationships" name="Inventories (Tables)" sheetId="43" state="visible" r:id="rId43"/>
    <sheet xmlns:r="http://schemas.openxmlformats.org/officeDocument/2006/relationships" name="Other Intangible Assets, Othe44" sheetId="44" state="visible" r:id="rId44"/>
    <sheet xmlns:r="http://schemas.openxmlformats.org/officeDocument/2006/relationships" name="Property, Plant and Equipment (" sheetId="45" state="visible" r:id="rId45"/>
    <sheet xmlns:r="http://schemas.openxmlformats.org/officeDocument/2006/relationships" name="Investments in Non-Marketable46" sheetId="46" state="visible" r:id="rId46"/>
    <sheet xmlns:r="http://schemas.openxmlformats.org/officeDocument/2006/relationships" name="Other Accrued Expenses and Ot47" sheetId="47" state="visible" r:id="rId47"/>
    <sheet xmlns:r="http://schemas.openxmlformats.org/officeDocument/2006/relationships" name="Government Grants (Tables)" sheetId="48" state="visible" r:id="rId48"/>
    <sheet xmlns:r="http://schemas.openxmlformats.org/officeDocument/2006/relationships" name="Retirement Plan (Tables)" sheetId="49" state="visible" r:id="rId49"/>
    <sheet xmlns:r="http://schemas.openxmlformats.org/officeDocument/2006/relationships" name="Share-Based Compensation (Table" sheetId="50" state="visible" r:id="rId50"/>
    <sheet xmlns:r="http://schemas.openxmlformats.org/officeDocument/2006/relationships" name="Comprehensive Income (Tables)" sheetId="51" state="visible" r:id="rId51"/>
    <sheet xmlns:r="http://schemas.openxmlformats.org/officeDocument/2006/relationships" name="Income Taxes (Tables)" sheetId="52" state="visible" r:id="rId52"/>
    <sheet xmlns:r="http://schemas.openxmlformats.org/officeDocument/2006/relationships" name="Fair Value Measurements (Tables" sheetId="53" state="visible" r:id="rId53"/>
    <sheet xmlns:r="http://schemas.openxmlformats.org/officeDocument/2006/relationships" name="Significant Concentrations (Tab" sheetId="54" state="visible" r:id="rId54"/>
    <sheet xmlns:r="http://schemas.openxmlformats.org/officeDocument/2006/relationships" name="Commitments and Contingencies (" sheetId="55" state="visible" r:id="rId55"/>
    <sheet xmlns:r="http://schemas.openxmlformats.org/officeDocument/2006/relationships" name="Segment, Product and Geograph56" sheetId="56" state="visible" r:id="rId56"/>
    <sheet xmlns:r="http://schemas.openxmlformats.org/officeDocument/2006/relationships" name="Himax Technologies, Inc. (the57" sheetId="57" state="visible" r:id="rId57"/>
    <sheet xmlns:r="http://schemas.openxmlformats.org/officeDocument/2006/relationships" name="Background, Principal Activit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Acquisition (Details)" sheetId="62" state="visible" r:id="rId62"/>
    <sheet xmlns:r="http://schemas.openxmlformats.org/officeDocument/2006/relationships" name="Acquisition (Details 1)" sheetId="63" state="visible" r:id="rId63"/>
    <sheet xmlns:r="http://schemas.openxmlformats.org/officeDocument/2006/relationships" name="Acquisition (Details Textual)" sheetId="64" state="visible" r:id="rId64"/>
    <sheet xmlns:r="http://schemas.openxmlformats.org/officeDocument/2006/relationships" name="Investments in Marketable Sec65" sheetId="65" state="visible" r:id="rId65"/>
    <sheet xmlns:r="http://schemas.openxmlformats.org/officeDocument/2006/relationships" name="Investments in Marketable Sec66" sheetId="66" state="visible" r:id="rId66"/>
    <sheet xmlns:r="http://schemas.openxmlformats.org/officeDocument/2006/relationships" name="Allowance for Doubtful Accoun67" sheetId="67" state="visible" r:id="rId67"/>
    <sheet xmlns:r="http://schemas.openxmlformats.org/officeDocument/2006/relationships" name="Allowance for Doubtful Accoun68" sheetId="68" state="visible" r:id="rId68"/>
    <sheet xmlns:r="http://schemas.openxmlformats.org/officeDocument/2006/relationships" name="Equity Method Investments (Deta" sheetId="69" state="visible" r:id="rId69"/>
    <sheet xmlns:r="http://schemas.openxmlformats.org/officeDocument/2006/relationships" name="Equity Method Investments (De70" sheetId="70" state="visible" r:id="rId70"/>
    <sheet xmlns:r="http://schemas.openxmlformats.org/officeDocument/2006/relationships" name="Inventories (Details)" sheetId="71" state="visible" r:id="rId71"/>
    <sheet xmlns:r="http://schemas.openxmlformats.org/officeDocument/2006/relationships" name="Inventories (Details Textual)" sheetId="72" state="visible" r:id="rId72"/>
    <sheet xmlns:r="http://schemas.openxmlformats.org/officeDocument/2006/relationships" name="Other Intangible Assets, Othe73" sheetId="73" state="visible" r:id="rId73"/>
    <sheet xmlns:r="http://schemas.openxmlformats.org/officeDocument/2006/relationships" name="Other Intangible Assets, Othe74" sheetId="74" state="visible" r:id="rId74"/>
    <sheet xmlns:r="http://schemas.openxmlformats.org/officeDocument/2006/relationships" name="Property, Plant and Equipment75" sheetId="75" state="visible" r:id="rId75"/>
    <sheet xmlns:r="http://schemas.openxmlformats.org/officeDocument/2006/relationships" name="Property, Plant and Equipment76" sheetId="76" state="visible" r:id="rId76"/>
    <sheet xmlns:r="http://schemas.openxmlformats.org/officeDocument/2006/relationships" name="Investments in Non-Marketable77" sheetId="77" state="visible" r:id="rId77"/>
    <sheet xmlns:r="http://schemas.openxmlformats.org/officeDocument/2006/relationships" name="Investments in Non-Marketable78" sheetId="78" state="visible" r:id="rId78"/>
    <sheet xmlns:r="http://schemas.openxmlformats.org/officeDocument/2006/relationships" name="Other Accrued Expenses and Ot79" sheetId="79" state="visible" r:id="rId79"/>
    <sheet xmlns:r="http://schemas.openxmlformats.org/officeDocument/2006/relationships" name="Other Accrued Expenses and Ot80" sheetId="80" state="visible" r:id="rId80"/>
    <sheet xmlns:r="http://schemas.openxmlformats.org/officeDocument/2006/relationships" name="Short-Term Debt (Details Textua" sheetId="81" state="visible" r:id="rId81"/>
    <sheet xmlns:r="http://schemas.openxmlformats.org/officeDocument/2006/relationships" name="Government Grants (Details)" sheetId="82" state="visible" r:id="rId82"/>
    <sheet xmlns:r="http://schemas.openxmlformats.org/officeDocument/2006/relationships" name="Government Grants (Details Text" sheetId="83" state="visible" r:id="rId83"/>
    <sheet xmlns:r="http://schemas.openxmlformats.org/officeDocument/2006/relationships" name="Retirement Plan (Details)" sheetId="84" state="visible" r:id="rId84"/>
    <sheet xmlns:r="http://schemas.openxmlformats.org/officeDocument/2006/relationships" name="Retirement Plan (Details 1)" sheetId="85" state="visible" r:id="rId85"/>
    <sheet xmlns:r="http://schemas.openxmlformats.org/officeDocument/2006/relationships" name="Retirement Plan (Details 2)" sheetId="86" state="visible" r:id="rId86"/>
    <sheet xmlns:r="http://schemas.openxmlformats.org/officeDocument/2006/relationships" name="Retirement Plan (Details 3)" sheetId="87" state="visible" r:id="rId87"/>
    <sheet xmlns:r="http://schemas.openxmlformats.org/officeDocument/2006/relationships" name="Retirement Plan (Details Textua" sheetId="88" state="visible" r:id="rId88"/>
    <sheet xmlns:r="http://schemas.openxmlformats.org/officeDocument/2006/relationships" name="Share-Based Compensation (Detai" sheetId="89" state="visible" r:id="rId89"/>
    <sheet xmlns:r="http://schemas.openxmlformats.org/officeDocument/2006/relationships" name="Share-Based Compensation (Det90" sheetId="90" state="visible" r:id="rId90"/>
    <sheet xmlns:r="http://schemas.openxmlformats.org/officeDocument/2006/relationships" name="Share-Based Compensation (Det91" sheetId="91" state="visible" r:id="rId91"/>
    <sheet xmlns:r="http://schemas.openxmlformats.org/officeDocument/2006/relationships" name="Share-Based Compensation (Det92" sheetId="92" state="visible" r:id="rId92"/>
    <sheet xmlns:r="http://schemas.openxmlformats.org/officeDocument/2006/relationships" name="Share-Based Compensation (Det93" sheetId="93" state="visible" r:id="rId93"/>
    <sheet xmlns:r="http://schemas.openxmlformats.org/officeDocument/2006/relationships" name="Equity (Details Textual)" sheetId="94" state="visible" r:id="rId94"/>
    <sheet xmlns:r="http://schemas.openxmlformats.org/officeDocument/2006/relationships" name="Comprehensive Income (Details)" sheetId="95" state="visible" r:id="rId95"/>
    <sheet xmlns:r="http://schemas.openxmlformats.org/officeDocument/2006/relationships" name="Income Taxes (Details)" sheetId="96" state="visible" r:id="rId96"/>
    <sheet xmlns:r="http://schemas.openxmlformats.org/officeDocument/2006/relationships" name="Income Taxes (Details 1)" sheetId="97" state="visible" r:id="rId97"/>
    <sheet xmlns:r="http://schemas.openxmlformats.org/officeDocument/2006/relationships" name="Income Taxes (Details 2)" sheetId="98" state="visible" r:id="rId98"/>
    <sheet xmlns:r="http://schemas.openxmlformats.org/officeDocument/2006/relationships" name="Income Taxes (Details 3)" sheetId="99" state="visible" r:id="rId99"/>
    <sheet xmlns:r="http://schemas.openxmlformats.org/officeDocument/2006/relationships" name="Income Taxes (Details 4)" sheetId="100" state="visible" r:id="rId100"/>
    <sheet xmlns:r="http://schemas.openxmlformats.org/officeDocument/2006/relationships" name="Income Taxes (Details 5)" sheetId="101" state="visible" r:id="rId101"/>
    <sheet xmlns:r="http://schemas.openxmlformats.org/officeDocument/2006/relationships" name="Income Taxes (Details 6)" sheetId="102" state="visible" r:id="rId102"/>
    <sheet xmlns:r="http://schemas.openxmlformats.org/officeDocument/2006/relationships" name="Income Taxes (Details 7)" sheetId="103" state="visible" r:id="rId103"/>
    <sheet xmlns:r="http://schemas.openxmlformats.org/officeDocument/2006/relationships" name="Income Taxes (Details 8)" sheetId="104" state="visible" r:id="rId104"/>
    <sheet xmlns:r="http://schemas.openxmlformats.org/officeDocument/2006/relationships" name="Income Taxes (Details 9)" sheetId="105" state="visible" r:id="rId105"/>
    <sheet xmlns:r="http://schemas.openxmlformats.org/officeDocument/2006/relationships" name="Income Taxes (Details 10)" sheetId="106" state="visible" r:id="rId106"/>
    <sheet xmlns:r="http://schemas.openxmlformats.org/officeDocument/2006/relationships" name="Income Taxes (Details Textual)" sheetId="107" state="visible" r:id="rId107"/>
    <sheet xmlns:r="http://schemas.openxmlformats.org/officeDocument/2006/relationships" name="Fair Value Measurements (Detail" sheetId="108" state="visible" r:id="rId108"/>
    <sheet xmlns:r="http://schemas.openxmlformats.org/officeDocument/2006/relationships" name="Fair Value Measurements (Det109" sheetId="109" state="visible" r:id="rId109"/>
    <sheet xmlns:r="http://schemas.openxmlformats.org/officeDocument/2006/relationships" name="Fair Value Measurements (Det110" sheetId="110" state="visible" r:id="rId110"/>
    <sheet xmlns:r="http://schemas.openxmlformats.org/officeDocument/2006/relationships" name="Fair Value Measurements (Det111" sheetId="111" state="visible" r:id="rId111"/>
    <sheet xmlns:r="http://schemas.openxmlformats.org/officeDocument/2006/relationships" name="Significant Concentrations (Det" sheetId="112" state="visible" r:id="rId112"/>
    <sheet xmlns:r="http://schemas.openxmlformats.org/officeDocument/2006/relationships" name="Related-party Transactions (Det"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115" sheetId="115" state="visible" r:id="rId115"/>
    <sheet xmlns:r="http://schemas.openxmlformats.org/officeDocument/2006/relationships" name="Redeemable Noncontrolling In116" sheetId="116" state="visible" r:id="rId116"/>
    <sheet xmlns:r="http://schemas.openxmlformats.org/officeDocument/2006/relationships" name="Segment, Product and Geograp117" sheetId="117" state="visible" r:id="rId117"/>
    <sheet xmlns:r="http://schemas.openxmlformats.org/officeDocument/2006/relationships" name="Segment, Product and Geograp118" sheetId="118" state="visible" r:id="rId118"/>
    <sheet xmlns:r="http://schemas.openxmlformats.org/officeDocument/2006/relationships" name="Segment, Product and Geograp119" sheetId="119" state="visible" r:id="rId119"/>
    <sheet xmlns:r="http://schemas.openxmlformats.org/officeDocument/2006/relationships" name="Segment, Product and Geograp120" sheetId="120" state="visible" r:id="rId120"/>
    <sheet xmlns:r="http://schemas.openxmlformats.org/officeDocument/2006/relationships" name="Segment, Product and Geograp121" sheetId="121" state="visible" r:id="rId121"/>
    <sheet xmlns:r="http://schemas.openxmlformats.org/officeDocument/2006/relationships" name="Segment, Product and Geograp122" sheetId="122" state="visible" r:id="rId122"/>
    <sheet xmlns:r="http://schemas.openxmlformats.org/officeDocument/2006/relationships" name="Segment, Product and Geograp123" sheetId="123" state="visible" r:id="rId123"/>
    <sheet xmlns:r="http://schemas.openxmlformats.org/officeDocument/2006/relationships" name="Himax Technologies, Inc. (th124" sheetId="124" state="visible" r:id="rId124"/>
    <sheet xmlns:r="http://schemas.openxmlformats.org/officeDocument/2006/relationships" name="Himax Technologies, Inc. (th125" sheetId="125" state="visible" r:id="rId125"/>
    <sheet xmlns:r="http://schemas.openxmlformats.org/officeDocument/2006/relationships" name="Himax Technologies, Inc. (th126" sheetId="126" state="visible" r:id="rId126"/>
    <sheet xmlns:r="http://schemas.openxmlformats.org/officeDocument/2006/relationships" name="Himax Technologies, Inc. (th127" sheetId="127" state="visible" r:id="rId127"/>
    <sheet xmlns:r="http://schemas.openxmlformats.org/officeDocument/2006/relationships" name="Himax Technologies, Inc. (th128" sheetId="128" state="visible" r:id="rId128"/>
  </sheets>
  <definedNames/>
  <calcPr calcId="124519" fullCalcOnLoad="1"/>
</workbook>
</file>

<file path=xl/sharedStrings.xml><?xml version="1.0" encoding="utf-8"?>
<sst xmlns="http://schemas.openxmlformats.org/spreadsheetml/2006/main" uniqueCount="1230">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Entity Registrant Name</t>
  </si>
  <si>
    <t>Himax Technolog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HIMX</t>
  </si>
  <si>
    <t>Entity Common Stock, Shares Outstanding</t>
  </si>
  <si>
    <t>Consolidated Balance Sheets - USD ($) $ in Thousands</t>
  </si>
  <si>
    <t>Dec. 31, 2016</t>
  </si>
  <si>
    <t>Dec. 31, 2015</t>
  </si>
  <si>
    <t>Current assets:</t>
  </si>
  <si>
    <t>Cash and cash equivalents</t>
  </si>
  <si>
    <t>Investments in marketable securities available-for-sale</t>
  </si>
  <si>
    <t>Accounts receivable, less allowance for doubtful accounts, sales returns and discounts of $1,548 and $2,931 at December 31, 2015 and 2016, respectively</t>
  </si>
  <si>
    <t>Inventories</t>
  </si>
  <si>
    <t>Deferred income taxes</t>
  </si>
  <si>
    <t>Restricted cash, cash equivalents and marketable securities</t>
  </si>
  <si>
    <t>Other receivable from related party</t>
  </si>
  <si>
    <t>Prepaid expenses and other current assets</t>
  </si>
  <si>
    <t>Total current assets</t>
  </si>
  <si>
    <t>Investment in non-marketable equity securities</t>
  </si>
  <si>
    <t>Equity method investments</t>
  </si>
  <si>
    <t>Property, plant and equipment, net</t>
  </si>
  <si>
    <t>Goodwill</t>
  </si>
  <si>
    <t>Other intangible assets, net</t>
  </si>
  <si>
    <t>Restricted marketable securities</t>
  </si>
  <si>
    <t>Other assets</t>
  </si>
  <si>
    <t>Total non current asset</t>
  </si>
  <si>
    <t>Total assets</t>
  </si>
  <si>
    <t>Current liabilities:</t>
  </si>
  <si>
    <t>Short-term debt</t>
  </si>
  <si>
    <t>Accounts payable</t>
  </si>
  <si>
    <t>Accounts payable to related party</t>
  </si>
  <si>
    <t>Income taxes payable</t>
  </si>
  <si>
    <t>Other accrued expenses and other current liabilities</t>
  </si>
  <si>
    <t>Total current liabilities</t>
  </si>
  <si>
    <t>Accrued pension liabilities</t>
  </si>
  <si>
    <t>Other liabilities</t>
  </si>
  <si>
    <t>Total liabilities</t>
  </si>
  <si>
    <t>Redeemable noncontrolling interest</t>
  </si>
  <si>
    <t>Himax Technologies, Inc. stockholders’ equity:</t>
  </si>
  <si>
    <t>Ordinary shares, US$0.3 par value, 1,000,000,000 shares authorized; 356,699,482 shares issued; and 343,815,424 shares and 344,007,418 shares outstanding at December 31, 2015 and 2016, respectively</t>
  </si>
  <si>
    <t>Additional paid-in capital</t>
  </si>
  <si>
    <t>Treasury shares, at cost (12,884,058 shares and 12,692,064 shares at December 31, 2015 and 2016, respectively)</t>
  </si>
  <si>
    <t>Accumulated other comprehensive loss</t>
  </si>
  <si>
    <t>Unappropriated retained earnings</t>
  </si>
  <si>
    <t>Total Himax Technologies, Inc. stockholders’ equity</t>
  </si>
  <si>
    <t>Noncontrolling interests</t>
  </si>
  <si>
    <t>Total equity</t>
  </si>
  <si>
    <t>Commitments and contingencies</t>
  </si>
  <si>
    <t xml:space="preserve"> </t>
  </si>
  <si>
    <t>Total liabilities, redeemable noncontrolling interest and equity</t>
  </si>
  <si>
    <t>Consolidated Balance Sheets [Parenthetical] - USD ($) $ in Thousands</t>
  </si>
  <si>
    <t>Allowance For Doubtful Accounts, Sales Returns and Discounts</t>
  </si>
  <si>
    <t>Common stock, par value (in dollars per share)</t>
  </si>
  <si>
    <t>Common stock, shares authorized</t>
  </si>
  <si>
    <t>Common stock, shares issued</t>
  </si>
  <si>
    <t>Common stock, shares outstanding</t>
  </si>
  <si>
    <t>Treasury stock, shares</t>
  </si>
  <si>
    <t>Consolidated Statements of Income - USD ($) $ in Thousands</t>
  </si>
  <si>
    <t>Dec. 31, 2014</t>
  </si>
  <si>
    <t>Revenues</t>
  </si>
  <si>
    <t>Costs and expenses:</t>
  </si>
  <si>
    <t>Cost of revenues</t>
  </si>
  <si>
    <t>Research and development</t>
  </si>
  <si>
    <t>General and administrative</t>
  </si>
  <si>
    <t>Bad debt expense</t>
  </si>
  <si>
    <t>Sales and marketing</t>
  </si>
  <si>
    <t>Total costs and expenses</t>
  </si>
  <si>
    <t>Operating income</t>
  </si>
  <si>
    <t>Non operating income (loss):</t>
  </si>
  <si>
    <t>Interest income</t>
  </si>
  <si>
    <t>Dividend income</t>
  </si>
  <si>
    <t>Gains on sale of securities, net</t>
  </si>
  <si>
    <t>Equity in losses of equity method investees</t>
  </si>
  <si>
    <t>Valuation gain on financial instruments</t>
  </si>
  <si>
    <t>Impairment loss on investments</t>
  </si>
  <si>
    <t>Foreign currency exchange gains (losses), net</t>
  </si>
  <si>
    <t>Interest expense</t>
  </si>
  <si>
    <t>Other income (loss), net</t>
  </si>
  <si>
    <t>Total non operating income (loss)</t>
  </si>
  <si>
    <t>Earnings before income taxes</t>
  </si>
  <si>
    <t>Income tax expense</t>
  </si>
  <si>
    <t>Net income</t>
  </si>
  <si>
    <t>Net loss attributable to noncontrolling interests</t>
  </si>
  <si>
    <t>Net income attributable to Himax Technologies, Inc. stockholders</t>
  </si>
  <si>
    <t>Basic earnings per ordinary share attributable to Himax Technologies, Inc. stockholders (in dollars per share)</t>
  </si>
  <si>
    <t>Diluted earnings per ordinary share attributable to Himax Technologies, Inc. stockholders (in dollars per share)</t>
  </si>
  <si>
    <t>Basic earnings per ADS attributable to Himax Technologies, Inc. stockholders (in dollars per ADS)</t>
  </si>
  <si>
    <t>Diluted earnings per ADS attributable to Himax Technologies, Inc. stockholders (in dollars per ADS)</t>
  </si>
  <si>
    <t>Consolidated Statements of Comprehensive Income - USD ($) $ in Thousands</t>
  </si>
  <si>
    <t>Other comprehensive income (loss):</t>
  </si>
  <si>
    <t>Unrealized losses on securities, not subject to income tax:</t>
  </si>
  <si>
    <t>Unrealized holding losses on available-for-sale marketable securities arising during the period</t>
  </si>
  <si>
    <t>Reclassification adjustment for realized losses (gains) included in net income</t>
  </si>
  <si>
    <t>Foreign currency translation adjustments, net of tax of nil</t>
  </si>
  <si>
    <t>Net unrecognized actuarial gain (loss), net of tax of $43, $(168) and $6 in 2014, 2015 and 2016, respectively</t>
  </si>
  <si>
    <t>Comprehensive income</t>
  </si>
  <si>
    <t>Comprehensive loss attributable to noncontrolling interests</t>
  </si>
  <si>
    <t>Comprehensive income attributable to Himax Technologies, Inc. stockholders</t>
  </si>
  <si>
    <t>Consolidated Statements of Comprehensive Income [Parenthetical] - USD ($) $ in Thousands</t>
  </si>
  <si>
    <t>Tax effect on unrecognized actuarial gain (loss)</t>
  </si>
  <si>
    <t>Consolidated Statements of Changes in Equity - USD ($) shares in Thousands, $ in Thousands</t>
  </si>
  <si>
    <t>Total</t>
  </si>
  <si>
    <t>Ordinary shares [Member]</t>
  </si>
  <si>
    <t>Additional paid-in capital [Member]</t>
  </si>
  <si>
    <t>Treasury shares [Member]</t>
  </si>
  <si>
    <t>Accumulated other comprehensive income (loss) [Member]</t>
  </si>
  <si>
    <t>Unappropriated retained earnings [Member]</t>
  </si>
  <si>
    <t>Total Parent stockholders’ equity [Member]</t>
  </si>
  <si>
    <t>Noncontrolling interests [Member]</t>
  </si>
  <si>
    <t>Balance at Dec. 31, 2013</t>
  </si>
  <si>
    <t>Balance (in shares) at Dec. 31, 2013</t>
  </si>
  <si>
    <t>Restricted stock vested</t>
  </si>
  <si>
    <t>Restricted stock vested (in shares)</t>
  </si>
  <si>
    <t>Share-based compensation expenses</t>
  </si>
  <si>
    <t>Excess tax benefits from restricted stock vested</t>
  </si>
  <si>
    <t>Sale (purchase) of subsidiary shares to (from) noncontrolling interests</t>
  </si>
  <si>
    <t>Declaration of cash dividends</t>
  </si>
  <si>
    <t>Comprehensive Income:</t>
  </si>
  <si>
    <t>Net income (loss)</t>
  </si>
  <si>
    <t>Other comprehensive income (loss)</t>
  </si>
  <si>
    <t>Balance at Dec. 31, 2014</t>
  </si>
  <si>
    <t>Balance (in shares) at Dec. 31, 2014</t>
  </si>
  <si>
    <t>New shares issued by subsidiary</t>
  </si>
  <si>
    <t>Acquisition of Liqxtal Technology Inc.</t>
  </si>
  <si>
    <t>Adjustment arising from changes in percentage of ownership in equity method investees</t>
  </si>
  <si>
    <t>Balance at Dec. 31, 2015</t>
  </si>
  <si>
    <t>Balance (in shares) at Dec. 31, 2015</t>
  </si>
  <si>
    <t>Adjustment from previously unrecognized excess tax benefits</t>
  </si>
  <si>
    <t>Balance at Dec. 31, 2016</t>
  </si>
  <si>
    <t>Balance (in shares) at Dec. 31, 2016</t>
  </si>
  <si>
    <t>Consolidated Statements of Changes in Equity [Parenthetical] - $ / shares</t>
  </si>
  <si>
    <t>Declaration of dividend per share (in dollars per share)</t>
  </si>
  <si>
    <t>Consolidated Statements of Cash Flows - USD ($) $ in Thousands</t>
  </si>
  <si>
    <t>Cash flows from operating activities:</t>
  </si>
  <si>
    <t>Adjustments to reconcile net income to net cash provided by operating activities:</t>
  </si>
  <si>
    <t>Depreciation and amortization</t>
  </si>
  <si>
    <t>Loss (gain) on disposals of property and equipment</t>
  </si>
  <si>
    <t>Gain on disposals of equity method investment</t>
  </si>
  <si>
    <t>Gain on disposals of investment in non-marketable equity securities, net</t>
  </si>
  <si>
    <t>Loss (gain) on disposals of marketable securities, net</t>
  </si>
  <si>
    <t>Impairment loss on investment</t>
  </si>
  <si>
    <t>Deferred income tax expense (benefit)</t>
  </si>
  <si>
    <t>Inventories write downs</t>
  </si>
  <si>
    <t>Changes in:</t>
  </si>
  <si>
    <t>Accounts receivable</t>
  </si>
  <si>
    <t>Net cash provided by operating activities</t>
  </si>
  <si>
    <t>Cash flows from investing activities:</t>
  </si>
  <si>
    <t>Purchases of property, plant and equipment</t>
  </si>
  <si>
    <t>Proceeds from disposals of property and equipment</t>
  </si>
  <si>
    <t>Purchases of available-for-sale marketable securities</t>
  </si>
  <si>
    <t>Proceeds from disposals of available-for-sale marketable securities</t>
  </si>
  <si>
    <t>Purchases of investment in non-marketable equity securities</t>
  </si>
  <si>
    <t>Proceeds from disposals of investment in non-marketable equity securities</t>
  </si>
  <si>
    <t>Proceeds from capital reduction of investment</t>
  </si>
  <si>
    <t>Purchase of equity method investment</t>
  </si>
  <si>
    <t>Proceeds from disposals of equity method investment</t>
  </si>
  <si>
    <t>Proceeds from (repayments of) refundable deposits, net</t>
  </si>
  <si>
    <t>Releases (pledges) of restricted marketable securities</t>
  </si>
  <si>
    <t>Cash paid for loan made to related party</t>
  </si>
  <si>
    <t>Cash received from the acquisition of Liqxtal, net of cash paid of $1,780</t>
  </si>
  <si>
    <t>Net cash provided by (used in) investing activities</t>
  </si>
  <si>
    <t>Cash flows from financing activities:</t>
  </si>
  <si>
    <t>Payments of cash dividends</t>
  </si>
  <si>
    <t>Excess tax benefits from share-based compensation</t>
  </si>
  <si>
    <t>Proceeds from disposals of subsidiary shares to noncontrolling interests by Himax Technologies Limited</t>
  </si>
  <si>
    <t>Proceeds from disposals of subsidiary shares to noncontrolling interests by Himax Imaging, Inc.</t>
  </si>
  <si>
    <t>Purchases of subsidiary shares from noncontrolling interests</t>
  </si>
  <si>
    <t>Releases (pledges) of restricted cash, cash equivalents and marketable securities (for borrowing of short-term debt)</t>
  </si>
  <si>
    <t>Proceeds from issuances of new shares by subsidiaries</t>
  </si>
  <si>
    <t>Proceeds from short-term debt</t>
  </si>
  <si>
    <t>Repayments of short-term debt</t>
  </si>
  <si>
    <t>Net cash used in financing activities</t>
  </si>
  <si>
    <t>Effect of foreign currency exchange rate changes on cash and cash equivalents</t>
  </si>
  <si>
    <t>Net increase (decrease) in cash and cash equivalents</t>
  </si>
  <si>
    <t>Cash and cash equivalents at beginning of year</t>
  </si>
  <si>
    <t>Cash and cash equivalents at end of year</t>
  </si>
  <si>
    <t>Supplemental disclosures of cash flow information:</t>
  </si>
  <si>
    <t>Interest</t>
  </si>
  <si>
    <t>Income taxes</t>
  </si>
  <si>
    <t>Supplemental disclosures of investing activities affecting both cash and non-cash items:</t>
  </si>
  <si>
    <t>Purchase of property, plant and equipment</t>
  </si>
  <si>
    <t>Decrease (increase) in payable for purchases of equipment and asset retirement obligations</t>
  </si>
  <si>
    <t>Cash paid</t>
  </si>
  <si>
    <t>Consolidated Statements of Cash Flows [Parenthetical] $ in Thousands</t>
  </si>
  <si>
    <t>Dec. 31, 2015USD ($)</t>
  </si>
  <si>
    <t>Payments to Acquire Businesses</t>
  </si>
  <si>
    <t>Background, Principal Activities and Basis of Presentation</t>
  </si>
  <si>
    <t>Organization, Consolidation and Presentation Of Financial Statements [Abstract]</t>
  </si>
  <si>
    <t>Organization, Consolidation and Presentation of Financial Statements Disclosure [Text Block]</t>
  </si>
  <si>
    <t xml:space="preserve"> Note 1. Background, Principal Activities and Basis of Presentation Background Percentage of Ownership Jurisdiction of December 31, Subsidiary Main activities Incorporation 2015 2016 Himax Technologies Limited IC design and sales ROC 100.00 % 100.00 % Himax Technologies Korea Ltd. IC design and sales South Korea 100.00 % 100.00 % Himax Technologies Japan Ltd. Sales Japan 100.00 % 100.00 % Himax Semiconductor, Inc. IC design and sales ROC 100.00 % 100.00 % Himax Semiconductor (Hong Kong) Limited Investments Hong Kong 100.00 % 100.00 % Himax Technologies (Samoa), Inc. Investments Samoa 100.00 % 100.00 % Himax Technologies (Suzhou), Co., Ltd. Sales and technical support PRC 100.00 % 100.00 % Himax Technologies (Shenzhen), Co., Ltd. Sales and technical support PRC 100.00 % 100.00 % Himax Display, Inc. LCOS and MEMS design, manufacturing and sales ROC 81.80 % 82.55 % Integrated Microdisplays Limited LCOS design Hong Kong 81.80 % 82.55 % Himax Display (USA) Inc. LCOS and MEMS design, sales and technical support California, USA 81.80 % 82.55 % Himax Analogic, Inc. IC design and sales ROC 98.61 % 98.62 % Himax Imaging, Inc. Investments Cayman Islands 100.00 % 100.00 % Percentage of Ownership Jurisdiction of December 31, Subsidiary Main activities Incorporation 2015 2016 Himax Imaging, Ltd. IC design and sales ROC 93.65 % 93.84 % Himax Imaging Corp. IC design California, USA 93.65 % 93.84 % Himax Media Solutions, Inc. TFT-LCD television, monitor chipset operations, ASIC service and IP licensing ROC 99.21 % 99.21 % Harvest Investment Limited Investments ROC 100.00 % 100.00 % Liqxtal Technology Inc. LC Lens design and sales ROC 64.00 % 64.00 % Since March 2006, Himax Technologies, Inc.’s ordinary shares have been quoted on the NASDAQ Global Select Market under the symbol “HIMX” in the form of ADSs and two ordinary shares represent one ADS with effect from August 10, 2009. Principal Activities Himax Technologies, Inc. and subsidiaries (collectively, the Company) is a fabless semiconductor solution provider dedicated to display imaging processing technologies. The Company is a worldwide market leader in display driver ICs and timing controllers used in TVs, laptops, monitors, mobile phones, tablets, digital cameras, car navigation, virtual reality (VR) devices and many other consumer electronics devices. Additionally, the Company designs and provides controllers for touch sensor displays, in-cell Touch and Display Driver Integration (TDDI) single-chip solutions, LED driver ICs, power management ICs, scaler products for monitors and projectors, tailor-made video processing IC solutions, silicon IPs and LCOS micro-displays for augmented reality (AR) devices and head-up displays (HUD) for automotive. The Company also offers digital camera solutions, including CMOS image sensors and wafer level optics for AR devices, 3D depth scanning and machine vision, which are used in a wide variety of applications such as mobile phone, tablet, laptop, TV, PC camera, automobile, security, medical devices and Internet of Things. Basis of Presentation The accompanying consolidated financial statements of the Company have been prepared in conformity with U.S. generally accepted accounting principles (“US GAAP”).</t>
  </si>
  <si>
    <t>Summary of Significant Accounting Policies</t>
  </si>
  <si>
    <t>Accounting Policies [Abstract]</t>
  </si>
  <si>
    <t>Significant Accounting Policies [Text Block]</t>
  </si>
  <si>
    <t xml:space="preserve"> Note 2. Summary of Significant Accounting Policies (a) Principles of Consolidation The accompanying consolidated financial statements include the accounts and operations of Himax Technologies, Inc. and its majority owned subsidiaries and entities that it has a controlling financial interest. All significant intercompany balances and transactions have been eliminated in consolidation. (b) Use of Estimates The preparation of consolidated financial statements in conformity with US GAAP requires management to make estimates and assumptions relating to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useful lives of property, plant and equipment and intangible assets; allowances for doubtful accounts and sales returns; the fair value of financial instruments, the recoverability of deferred income tax assets, property, plant and equipment, inventory; indefinite reinvestment of subsidiaries’ earnings; the fair value of share-based compensation; the fair value of acquired tangible and intangible assets, potential impairment of intangible assets, goodwill, marketable securities and other investment securities and liabilities for employee benefit obligations, and income tax uncertainties and other contingencies. Management bases its estimates on historical experience and also on assumptions that it believes are reasonable. Management assesses these estimates on a regular basis; however, actual results could differ materially from those estimates. (c) Cash and Cash Equivalents The Company considers all highly liquid investments purchased with an original maturity of three months or less at the time of purchase to be cash equivalents. As of December 31, 2015 and 2016, the Company had $ 5,918 13,055 180,000 138,000 (d) Investment Securities Investment securities as of December 31, 2015 and 2016 consist of investments in marketable securities and investments in non-marketable equity securities. All of the Company’s investments in marketable securities are classified as available-for-sale securities and are reported at fair value. Available-for-sale securities, which mature or are expected to be sold in one year, are classified as current assets. Unrealized holding gains and losses, net of related taxes on available for sale securities are excluded from earnings and reported as a separate component of equity in accumulated other comprehensive income (loss) until realized. Realized gains and losses from the sale of available for sale securities are determined on a specific identification basis. The cost of the securities sold is computed based on the moving average cost of each security held at the time of sale. As of December 31, 2015 and 2016, the Company had $ 563 324 Investments in non-marketable equity securities in which the Company does not have the ability to exercise significant influence over the operating and financial policies of the investee are stated at cost. Dividends, if any, are recognized into earnings when received. Equity investments in entities where the Company has the ability to exercise significant influence over the operating and financial policy decisions of the investee, but does not have a controlling financial interest in the investee, are accounted for using the equity method. The Company’s share of the net income or net loss of an investee is recognized in earnings from the date the significant influence commences until the date that significant influence ceases. The difference between the cost of an investment and the amount of underlying equity in net assets of an investee at investment date is allocated to related assets which are amortized over their useful lives. Any unallocated difference is treated as investor-level goodwill and is not amortized. A decline in value of a security below cost that is deemed to be other than temporary will result in an impairment to reduce the carrying amount to fair value. To determine whether any impairment is other-than-temporary, management considers all available information relevant to the collectability of the security, including past events, current conditions, and reasonable and supportable forecasts, when developing estimates of cash flows to be collected. Evidence considered in this assessment includes the reasons for the impairment, the severity and duration of the impairment, changes in value subsequent to year-end, forecasted performance of the investee, and the general market condition in the geographic area or industry the investee operates in. (e) Allowance for Doubtful Accounts An allowance for doubtful accounts is provided based on a review of collectability of accounts receivable on a monthly basis. In establishing an appropriate allowance for doubtful accounts, management considers the historical collection experience, current receivable aging and the current trend in the credit quality of the Company’s customers. Management reviews its allowance for doubtful accounts quarterly. Account balance is charged off against the allowance after all means of collection have been exhausted and the potential for recovery is considered remote. (f) Inventories Inventories primarily consist of raw materials, work-in-process and finished goods awaiting final assembly and test, and are stated at the lower of cost and net realizable value. Cost is determined using the weighted-average method. For work-in-process and manufactured inventories, cost consists of the cost of raw materials (primarily fabricated wafer and processed tape), direct labor and an appropriate proportion of production overheads. The Company also writes down excess and obsolete inventories to their estimated market value based upon estimations about future demand and market conditions. If actual market conditions are less favorable than those projected by management, additional future inventory write-down may be required that could adversely affect the Company’s operating results. Once written down, inventories are carried at this lower amount until sold or scrapped. If actual market conditions are more favorable, the Company may have higher operating income when such products are sold. Sales to date of such products have not had a significant impact on the Company’s operating income. (g) Property, Plant and Equipment Property, plant and equipment consists primarily of land purchased as the construction site of the Company’s headquarters, and machinery and equipment used in the design and development of products, and is stated at cost. Depreciation on building and machinery and equipment commences when the asset is ready for its intended use and is calculated on the straight-line method over the estimated useful lives of related assets which range as follows: building 25 4 16 4 6 2 6 3 10 2 10 2 10 (h) Goodwill Goodwill is an asset representing the future economic benefits arising from other assets acquired in the business combination Management may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Alternatively, management may bypass this qualitative assessment for some or all of its reporting units and perform step 1 of the two-step goodwill impairment test. Under the first step, the fair value of the reporting unit is compared with its carrying value (including goodwill). If the fair value of the reporting unit is less than its carrying value,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If the fair value of the reporting unit exceeds its carrying value, step two does not need to be performed. Impairment testing for goodwill is done at a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As further described in Note 2(s) below, the Company determined that the Company has two operating segments, which are also reportable segments. The Company has determined that three of the components in Segment Driver IC are economically similar and are aggregately deemed as a single reporting unit. As a result, the Company has four reporting units which are Driver IC, Projection displays, CMOS image sensors, and Others. Management assigned the Company’s assets and liabilities to each reporting unit based on either specific identification or by using judgment for the remaining assets and liabilities that are not specific to a reporting unit. Goodwill from acquisition of Himax Semiconductor, Inc. has been assigned to Driver IC reporting unit and goodwill from acquisition of Himax Display (USA) Inc. has been assigned to Projection displays reporting unit because those reporting units are expected to benefit from the synergies of the business combinations. For Driver IC reporting unit and Projection displays reporting unit in 2014, 2015 and 2016, management qualitatively assessed whether it is more likely than not that the respective fair values of these reporting units are less than their carrying amounts, including goodwill. Based on that assessment, management determined that this condition, for these reporting units, does not exist. As such, performing the first step of the two-step test impairment test for these reporting units was unnecessary. As of December 31, 2014, 2015 and 2016, goodwill in Segment Driver IC and Segment Non-driver products was $ 26,846 1,292 (i) Other Intangible Assets Acquired intangible assets include patents and developed technology acquired in a business combination at December 31, 2015 and 2016. These intangible assets are amortized on a straight-line basis over the following estimated useful lives: patents 15 7 (j) Impairment of Long-Lived Assets The Company’s long-lived assets, which consist of property, plant and equipment and intangible assets subject to amortization, are reviewed for impairment whenever events or changes in circumstances indicate that the carrying amount of an asset may not be recoverable. Recoverability of assets to be held and used is assessed by a comparison of the carrying amount of an asset to its estimated undiscounted future cash flows expected to be generated. If the carrying amount of an asset exceeds such estimated cash flows, an impairment charge is recognized for the amount by which the carrying amount of the asset exceeds its estimated fair value. Management generally determines fair value based on the estimated discounted future cash flows expected to be generated by the asset. (k) Revenue Recognition The Company recognizes revenue from product sales when persuasive evidence of an arrangement exists, the product has been delivered, the price is fixed and determinable and collection is reasonably assured. The Company uses a binding purchase order as evidence of an arrangement. Management considers delivery to occur upon shipment provided title and risk of loss has passed to the customer based on the shipping terms, which is generally when the product is shipped to the customer from the Company’s facilities or the outsourced assembly and testing house. In some cases, title and risk of loss does not pass to the customer when the product is received by them. In these cases, the Company recognizes revenue at the time when title and risk of loss is transferred, assuming all other revenue recognition criteria have been satisfied. These cases include several inventory locations where the Company manages inventories for its customers, some of which inventories are at customer facilities. In such cases, revenue is not recognized when products are received at these locations; rather, revenue is recognized when customers take the inventories from the location for their use. The Company records a reduction to revenue and accounts receivable by establishing a sales discount and return allowance for estimated sales discounts and product returns at the time revenue is recognized based primarily on historical discount and return rates. However, if sales discount and product returns for a particular fiscal period exceed historical rates, management may determine that additional sales discount and return allowances are required to properly reflect the Company’s estimated remaining exposure for sales discounts and product returns. Sales taxes collected from customers and remitted to governmental authorities are accounted for on a net basis and therefore are excluded from revenues in the consolidated statements of income. (l) Product Warranty Under the Company’s standard terms and conditions of sale, products sold are subject to a limited product quality warranty. The Company may receive warranty claims outside the scope of the standard terms and conditions. The Company provides for the estimated cost of product warranties at the time revenue is recognized based primarily on historical experience and any specifically identified quality issues. (m) Research and Development and Advertising Costs The Company’s research and development and advertising expenditures are charged to expense as incurred. Advertising expenses for the years ended December 31, 2014, 2015 and 2016, were $ 9 7 16 The Company recognizes government grants to fund research and development expenditures as a reduction of research and development expense in the consolidated statements of income based on the percentage of actual qualifying expenditures incurred to date to the most recent estimate of total expenditures for which they are intended to be compensated. (n) Employee Retirement Plan The Company has established an employee noncontributory defined benefit retirement plan (the “Defined Benefit Plan”) covering full-time employees in the ROC which were hired by the Company before January 1, 2005. The Company records annual amounts relating to its pension and postretirement plans based on calculations that incorporate various actuarial and other assumptions including discount rates, mortality, assumed rates of return, compensation increases, and turnover rates. Management reviews its assumptions on an annual basis and makes modifications to the assumptions based on current rates when it is appropriate to do so. The effect of modifications to those assumptions is recorded in accumulated other comprehensive income and amortized to net periodic cost over future periods using the corridor method. Management believes that the assumptions utilized in recording its obligations under its plans are reasonable based on its experience and market conditions. The Company has adopted a defined contribution plan covering full-time employees in the ROC (the “Defined Contribution Plan”) beginning July 1, 2005 pursuant to ROC Labor Pension Act. Pension cost for a period is determined based on the contribution called for in that period. Substantially all participants in the Defined Benefit Plan have been provided the option of continuing to participate in the Defined Benefit Plan, or to participate in the Defined Contribution Plan on a prospective basis from July 1, 2005. Accumulated benefits attributed to participants that elect to change plans are not impacted by their election. (o) Income Taxes Income taxes are accounted for under the asset and liability method. Deferred tax assets and liabilities are recognized for the future tax consequences attributable to differences between the carrying amounts of existing assets and liabilities in the financial statement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deferred tax assets to the amount more likely than not to be realiz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records interest and penalties related to unrecognized tax benefits as income tax expense in the consolidated statement of income. (p) Foreign Currency Translation and Foreign Currency Transactions The reporting currency of the Company is the United States dollar. The functional currency for the Company and its major operating subsidiaries is the United States dollar. Accordingly, the assets and liabilities of subsidiaries (q) Earnings Per Ordinary Share Basic earnings per ordinary share is computed using the weighted average number of ordinary shares outstanding during the period. Diluted earnings per ordinary share is computed using the weighted average number of ordinary and diluted ordinary equivalent shares outstanding during the period. Ordinary equivalent shares are ordinary shares that are contingently issuable upon the vesting of unvested restricted share units (RSUs) granted to employees. Year Ended December 31, 2014 2015 2016 Net income attributable to Himax Technologies, Inc. stockholders (in thousands) $ 66,598 25,195 50,912 Denominator for basic earnings per ordinary share: Weighted average number of ordinary shares outstanding (in thousands) 342,190 343,570 344,655 Basic earnings per ordinary share attributable to Himax Technologies, Inc. stockholders $ 0.19 0.07 0.15 Contingently issuable ordinary shares underlying the unvested RSUs granted to employees are included in the calculation of diluted earnings per ordinary share based on treasury stock method. Year Ended December 31, 2014 2015 2016 Net income attributable to Himax Technologies, Inc. stockholders (in thousands) $ 66,598 25,195 50,912 Denominator for diluted earnings per ordinary share: Weighted average number of ordinary shares outstanding (in thousands) 342,190 343,570 344,655 Unvested RSUs (in thousands) 1,807 562 69 343,997 344,132 344,724 Diluted earnings per ordinary share attributable to Himax Technologies, Inc. stockholders $ 0.19 0.07 0.15 (r) Share-Based Compensation The cost of employee services received in exchange for share-based compensation is measured based on the grant-date fair value of the share-based instruments issued. The cost of employee services is equal to the grant-date fair value of shares issued to employees and is recognized in earnings over the service period. Compensation cost also considers the number of awards management believes will eventually vest. As a result, compensation cost is reduced by the estimated forfeitures. The estimate is adjusted each period to reflect the current estimate of forfeitures, and finally, the actual number of awards that vest. (s) Segment Reporting The Company uses the management approach in determining reportable operating segments. The management approach considers the internal organization and reporting used by the Company's chief operating decision maker for making operating decisions, allocating resources and assessing performance as the source for determining the Company's reportable segments. The Company’s chief operating decision maker (“CODM”) has been identified as the Chief Executive Officer, who regularly reviews operating results to make decisions about allocating resources and assessing performance for the Company. The CODM assesses the performance of the operating segments based on segment sales and segment profit and loss. There are no intersegment sales in the segment revenues reported to the CODM. Segment profit and loss is determined on a basis that is consistent with how the Company reports operating income (loss) in its consolidated statements of operations. Segment profit (loss) excludes income taxes, interest income and expense, foreign currency exchange gains and losses, equity in the earnings (losses) of affiliates, gains and losses on valuations of financial instruments and sales of investment securities, and other income and expenses. The Company does not report segment asset information to the Company’s CODM. Consequently, no asset information by segment is presented. (t) Noncontrolling Interests Noncontrolling interests are classified in the consolidated statements of income as part of consolidated net income and the accumulated amount of noncontrolling interests as part of equity in the consolidated balance sheets. If a change in ownership of a consolidated subsidiary results in loss of control and deconsolidation, any retained ownership interests are re-measured with the gain or loss reported in net earnings. Year Ended December 31, 2014 2015 2016 (in thousands) Net income attributable to Himax Technologies, Inc. stockholders $ 66,598 25,195 50,912 Transfers (to) from the noncontrolling interests: Increase in Himax Technologies, Inc.’s paid-in capital for sale of shares of subsidiaries 131 32 9 Decrease in Himax Technologies, Inc.’s paid-in capital and retained earnings for purchase of shares of subsidiaries (1,144) (1,036) (229) Change from net income attributable to Himax Technologies, Inc. stockholders and transfers from noncontrolling interests $ 65,585 24,191 50,692 (u) Fair Value Measurements Fair value is defined as the price that would be received to sell an asset or paid to transfer a liability in an orderly transaction between market participants at the measurement date. The fair values of cash, cash equivalents, accounts receivable, restricted cash and cash equivalents, short-term debt, accounts payable and accrued liabilities approximate their carrying values due to their relatively short maturities. Marketable securities consisting of time deposits with original maturities more than three months are determined using the discounted present value of expected cash flows. The fair value of equity method investments and cost method investments have not been estimated as there are no identified events or changes in circumstances that may have significant adverse effects on the carrying value of these investments, and it is not practicable to estimate their fair values. A fair value hierarchy exists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i) Level 1 inputs are quoted prices (unadjusted) in active markets for identical assets or liabilities that the Company has the ability to access at the measurement date. (ii) Level 2 inputs are inputs other than quoted prices included within Level 1 that are observable for the asset or liability, either directly or indirectly. (iii) Level 3 inputs are unobservable inputs for the asset or liability. The level in the fair value hierarchy within which a fair measurement in its entirety falls is based on the lowest level input that is significant to the fair value measurement in its entirety. (v) Recently Adopted Accounting Standard Update In July 2015, the FASB issued ASU 2015-11, Simplifying the Measurement of Inventory In March 2016, the FASB issued ASU 2016-09, Improvements to Employee Share-Based Payment Accounting (w) Recently Issued Accounting Standard Update In November 2015, the FASB issued ASU 2015-17, Balance Sheet Classification of Deferred Taxes the Company had $5,065 thousand and $25 thousand reported as current deferred income tax assets and liabilities, respectively, that will be reclassified to noncurrent deferred income tax assets and liabilities on January 1, 2017. In November 2016, the FASB issued ASU 2016-18, Restricted Cash, The Company will adopt ASU 2016-18 on January 1, 2018. If the new ASU had been early adopted in 2016, cash inflow form release of restricted cash, cash equivalents and marketable securities would have decreased to $20,000 thousand from $42,000 thousand; therefore, net cash used in financing activities would have increased to $44,715 thousand from $22,715 thousand and net increase in cash and cash equivalents would have decreased to $32,623 thousand from $54,623 thousand for the year ended December 31, 2016 as presented in the consolidated statements of cash flows. The adoption of the new ASU would not have any impact on the amounts reporting for cash flows from operating and investing activities in the consolidated statements of cash flows.</t>
  </si>
  <si>
    <t>Acquisition</t>
  </si>
  <si>
    <t>Business Combinations [Abstract]</t>
  </si>
  <si>
    <t>Business Combination Disclosure [Text Block]</t>
  </si>
  <si>
    <t xml:space="preserve"> Note 3. Acquisition On November 16, 2015, the Company infused cash of $ 1,780 64 30 At November 16, 2015 (in thousands) Recognized amounts of identifiable assets acquired and liabilities assumed: Cash $ 2,121 Current assets, other than cash 57 Intangible assets 732 Current liabilities (5) Deferred income tax liabilities (124) Total identifiable net assets acquired 2,781 Noncontrolling interests (1,001) Total consideration paid $ 1,780 The fair value of acquired intangible assets and noncontrolling interests were determined based on management’s estimates. The intangible assets were core and developed technology and will be amortized based on a weighted-average useful life of 7 For the years ended December 31, (unaudited) 2014 2015 Net revenues $ 840,542 691,789 Net income attributable to Himax Technologies, Inc. stockholders $ 66,517 25,128 Basic and diluted earnings per ordinary share attributable to Himax Technologies, Inc. stockholders $ 0.19 0.07 The above unaudited pro forma information does not reflect any incremental direct costs, including any restructuring charges to be recorded in connection with the acquisition, or any potential cost savings that may result from the consolidation of certain operations of the Company or Liqxtal. Accordingly, the unaudited pro forma financial information above not necessarily indicative the actual results that would have occurred had the acquisition of Liqxtal been combined during the periods presented, nor is it necessarily indicative of future consolidated results of operations.</t>
  </si>
  <si>
    <t>Investments in Marketable Securities Available-for-Sale</t>
  </si>
  <si>
    <t>Investments, Debt and Equity Securities [Abstract]</t>
  </si>
  <si>
    <t>Marketable Securities [Text Block]</t>
  </si>
  <si>
    <t xml:space="preserve"> Note 4. Investments in Marketable Securities Available-for-Sale December 31, 2015 Gross Gross Aggregate Aggregate Unrealized Unrealized Market Cost Gains Losses Value (in thousands) Time deposit with original maturities more than three months $ 5,546 2 (120) 5,428 Money market fund 13,244 18 (179) 13,083 Total $ 18,790 20 (299) 18,511 December 31, 2016 Gross Gross Aggregate Aggregate Unrealized Unrealized Market Cost Gains Losses Value (in thousands) Time deposit with original maturities more than three months $ 5,539 - (399) 5,140 Money market fund 4,968 49 - 5,017 Total $ 10,507 49 (399) 10,157 The Company’s portfolio of available for sale marketable securities by contractual maturity or the expected holding period as of December 31, 2015 and 2016 is due in one year or less. Proceeds Gross Gross Period from sales realized gains realized losses (in thousands) Year 2014 $ 22,021 15 (46) Year 2015 $ 46,720 261 (38) Year 2016 $ 38,532 137 (127) </t>
  </si>
  <si>
    <t>Allowance for Doubtful Accounts, Sales Returns and Discounts</t>
  </si>
  <si>
    <t>Allowance For Doubtful Accounts Sales Returns And Discounts [Abstract]</t>
  </si>
  <si>
    <t>Allowance For Doubtful Accounts Sales Returns and Discounts [Text Block]</t>
  </si>
  <si>
    <t xml:space="preserve"> Note 5. Allowance for Doubtful Accounts, Sales Returns and Discounts Allowance for doubtful accounts Balance at Balance at beginning Charges to Amounts end of Period of year earnings utilized year (in thousands) Year 2014 $ 15,359 554 (15,186) 727 Year 2015 $ 727 310 (262) 775 Year 2016 $ 775 620 - 1,395 Allowance for sales returns and discounts Balance at Balance at beginning Charges to Amounts end of Period of year earnings utilized year (in thousands) Year 2014 $ 929 5,168 (5,229) 868 Year 2015 $ 868 8,887 (8,982) 773 Year 2016 $ 773 10,624 (9,861) 1,536 </t>
  </si>
  <si>
    <t>Equity Method Investments</t>
  </si>
  <si>
    <t>Equity Method Investments and Joint Ventures [Abstract]</t>
  </si>
  <si>
    <t>Equity Method Investments Disclosure [Text Block]</t>
  </si>
  <si>
    <t xml:space="preserve"> Note 6. Equity Method Investments December 31, 2015 2016 Amount Holding Amount Holding (in thousands) Viewsil Microelectronics (Kunshan) Limited $ 3,629 49.00 2,318 49.00 Iris Optronics Co., Ltd. 19 1.98 44 2.06 $ 3,648 2,362 Viewsil Microelectronics (Kunshan) Limited (“Viewsil”) mainly engaged in IC design and sales and was purchased in March 2015. As of December 31, 2015 and 2016, the difference between the carrying amount of the Company’s investment in Viewsil and the underlying equity in the net assets of Viewsil was $ 1,897 71 1,266 The Company sold the investments in Create Electronic Optical Co., Ltd. in January 2015 for proceeds of $ 179 88 As of December 31, 2016, it was not practicable for management to estimate the fair values of the Company’s investments in Viewsil and Iris due to the lack of quoted market price and the inability to estimate the fair values without incurring excessive costs. However, management identified no events or changes in circumstance that may significantly affect the Company’s ability on recovering the carrying values of these investments.</t>
  </si>
  <si>
    <t>Inventory Disclosure [Abstract]</t>
  </si>
  <si>
    <t>Inventory Disclosure [Text Block]</t>
  </si>
  <si>
    <t xml:space="preserve"> Note 7. Inventories December 31, 2015 2016 (in thousands) Finished goods $ 58,337 54,357 Work in process 60,632 57,076 Raw materials 52,337 38,273 Supplies 68 42 $ 171,374 149,748 Inventory write-downs were $ 8,198 9,785 23,342</t>
  </si>
  <si>
    <t>Other Intangible Assets, Other than Goodwill</t>
  </si>
  <si>
    <t>Intangible Assets, Net (Excluding Goodwill) [Abstract]</t>
  </si>
  <si>
    <t>Intangible Assets Disclosure [Text Block]</t>
  </si>
  <si>
    <t xml:space="preserve"> Note 8. Other Intangible Assets, Other than Goodwill December 31, 2015 Weighted Gross average carrying amortization Accumulated amount period amortization (in thousands) Amortized intangible assets: Technology $ 6,889 7 years 2,787 Patents 100 15 years 41 Total $ 6,989 2,828 December 31, 2016 Weighted Gross average carrying amortization Accumulated amount period amortization (in thousands) Amortized intangible assets: Technology $ 6,889 7 years 3,771 Patents 100 15 years 48 Total $ 6,989 3,819 Amortization expense for the years ended December 31, 2014, 2015 and 2016 was $ 953 852 991 991 602 214</t>
  </si>
  <si>
    <t>Property, Plant and Equipment</t>
  </si>
  <si>
    <t>Property, Plant and Equipment [Abstract]</t>
  </si>
  <si>
    <t>Property, Plant and Equipment Disclosure [Text Block]</t>
  </si>
  <si>
    <t xml:space="preserve"> Note 9. Property, Plant and Equipment December 31, 2015 2016 (in thousands) Land $ 14,328 14,328 Building and improvements 22,460 22,821 Machinery 42,770 42,687 Research and development equipment 25,949 26,695 Software 13,260 12,902 Office furniture and equipment 10,655 11,210 Others 24,793 27,269 154,215 157,912 Accumulated depreciation and amortization (101,373) (111,915) Prepayment for purchases of land and equipment 1,619 2,175 $ 54,461 48,172 Depreciation and amortization of these assets for the years ended December 31, 2014, 2015 and 2016 were $ 13,639 13,312 12,765</t>
  </si>
  <si>
    <t>Investments in Non-Marketable Equity Securities</t>
  </si>
  <si>
    <t>Investments, All Other Investments [Abstract]</t>
  </si>
  <si>
    <t>Financial Instruments Disclosure [Text Block]</t>
  </si>
  <si>
    <t xml:space="preserve"> Note 10. Investments in Non-Marketable Equity Securities December 31, 2015 2016 (in thousands) Chi Lin Optoelectronics Co., Ltd. $ 625 488 Chi Lin Technology Co., Ltd. 432 432 Jetronics International Corp. 432 - C Company 8,962 8,962 TIEF Fund, L. P. - 1,600 eTurboTouch Technology Inc. 477 477 Oculon Optoelectronics Inc. - - Shinyoptics Corp. 283 283 $ 11,211 12,242 Chi Lin Optoelectronics Co., Ltd. reduced its capital and returned $ 137 1,168 431 The Company sold the investments in S Company in March 2014 for proceeds of $ 4,948 241 16,425 14,743 1,682 10,743 1,682 In 2014, management considered the Company’s investment in equity of Oculon Optoelectronics Inc. was impaired as it did not believe that the investment carrying value would be recovered due to the investee’ significant deterioration in the earnings performance. Management believes that Company’s proportionate equity interest in the net book value of the investee is the best estimate of the recoverable amount. As a result, the Company recognized impairment loss of $ 309 As of December 31, 2015 and 2016, except for the above impaired investments, the fair values of the Company’s investments in non-marketable equity securities were not estimated because management did not identify events or changes in circumstance that may significantly affect the Company’s ability on recovering the carrying values of these investments, and it was not practicable for management to estimate the fair values of these investments due to the lack of quoted market price and the inability to estimate the fair value without incurring excessive costs.</t>
  </si>
  <si>
    <t>Other Accrued Expenses and Other Current Liabilities</t>
  </si>
  <si>
    <t>Payables and Accruals [Abstract]</t>
  </si>
  <si>
    <t>Accounts Payable, Accrued Liabilities, and Other Liabilities Disclosure, Current [Text Block]</t>
  </si>
  <si>
    <t xml:space="preserve"> Note 11. Other Accrued Expenses and Other Current Liabilities December 31, 2015 2016 (in thousands) Accrued mask, mold fees and other expenses for RD $ 9,217 7,503 Payable for purchases of equipment 2,950 1,615 Accrued software maintenance 1,750 891 Accrued payroll and related expenses 7,780 6,958 Accrued professional service fee 1,066 923 Sales received in advance 3,655 1,193 Accrued warranty costs 227 48 Accrued insurance, welfare expenses, etc. 9,385 10,590 $ 36,030 29,721 Balance at Additions Balance at beginning charged to Amounts end of Period of year expense utilized year (in thousands) Year 2014 $ 121 355 (373) 103 Year 2015 $ 103 1,121 (997) 227 Year 2016 $ 227 11 (190) 48 </t>
  </si>
  <si>
    <t>Short-Term Debt</t>
  </si>
  <si>
    <t>Debt Disclosure [Abstract]</t>
  </si>
  <si>
    <t>Short-term Debt [Text Block]</t>
  </si>
  <si>
    <t xml:space="preserve"> Short-Term Debt In 2015 and 2016, short-term debt consisted of bank loans with interest rates per annum that ranged from 0.32 0.45 0.32 0.55 180,000 138,000 As of December 31, 2016, unused credit lines amounted to $ 285,511 23,000</t>
  </si>
  <si>
    <t>Government Grants</t>
  </si>
  <si>
    <t>Government Grants [Abstract]</t>
  </si>
  <si>
    <t>Government Grants [Text Block]</t>
  </si>
  <si>
    <t xml:space="preserve"> Note 13. Government Grants Authority Total Grant Execution Period Product Description (in thousands) III NT$ 72,000 2,416 January 2013 to June 2014 MEMS Development Program III 27,500 923 April 2013 to December 2014 Wafer-Level Lens Development Program III 135,000 4,265 August 2014 to July 2017 LCOS Display Module Development Program Government grants recognized by the Company as a reduction of research and development expense in the consolidated statements of income in 2014, 2015 and 2016 were $ 1,879 1,508 1,431</t>
  </si>
  <si>
    <t>Retirement Plan</t>
  </si>
  <si>
    <t>Compensation and Retirement Disclosure [Abstract]</t>
  </si>
  <si>
    <t>Compensation and Employee Benefit Plans [Text Block]</t>
  </si>
  <si>
    <t xml:space="preserve"> Note 14. Retirement Plan The Company has established a Defined Benefit Plan covering full-time employees in the ROC which were hired by the Company before January 1, 2005. In accordance with the Defined Benefit Plan, employees are eligible for retirement or are required to retire after meeting certain age or service requirements. Retirement benefits are based on years of service and the average salary for the six-month period before the employee’s retirement. Each employee earns two months of salary for each of the first fifteen years of service, and one month of salary for each year of service thereafter. The maximum retirement benefit is 45 months of salary Defined Benefit Plan assets consist entirely of a Pension Fund (the “Fund”) denominated solely in cash, as mandated by ROC Labor Standard Law. The Company contributes an amount equal to 2% of wages and salaries paid every month to the Fund The Company’s pension fund is managed by a government-established institution with minimum return guaranteed by government and the fund asset is treated as cash category. Beginning July 1, 2005, pursuant to the newly effective ROC Labor Pension Act, the Company is required to make a monthly contribution for full-time employees in the ROC that elected to participate in the Defined Contribution Plan at a rate no less than 6% of the employee’s monthly wages to the employees’ individual pension fund accounts at the ROC Bureau of Labor Insurance 2,304 2,455 2,827 Substantially all participants in the Defined Benefits Plan had elected to participate in the Defined Contribution Plan. The transfer of participants to the Defined Contribution Plan did not have a material effect on the Company’s financial position or results of operations. Participants’ accumulated benefits under the Defined Benefit Plan are not impacted by their election to change the plans and their seniority remains regulated by ROC Labor Standard Law, such as the retirement criteria and the amount payable. The Company is required to make contribution for the Defined Benefit Plan until it is fully funded. Pursuant to relevant regulatory requirements, the Company expects to make a cash contribution of $ 125 3,400 The Company established a defined contribution plan in the United States that qualifies under Section 401(k) of the Internal Revenue Code. This plan covers substantially all employees who meet the service requirement. The Company’s contribution to the plan may be made at the discretion of the board of directors. As now, no contributions have been made by the Company to the plan. All PRC employees participate in employee social security plans, including pension and other welfare benefits, which are organized and administered by governmental authorities. The Company has no other substantial commitments to employees. The premiums and welfare benefit contributions that should be borne by the Company are calculated in accordance with relevant PRC regulations, and are paid to the labor and social welfare authorities. Expenses recognized based on this plan were $ 1,012 1,445 1,371 December 31, 2015 2016 (in thousands) Change in projected benefit obligation: Benefit obligation at beginning of year $ 2,619 3,535 Service cost - 16 Interest cost 61 72 Actuarial loss 1,097 31 Effect of foreign currency rate changes (242) 214 Benefit obligation at end of year 3,535 3,868 Change in plan assets: Fair value at beginning of year 2,705 2,803 Actual return on plan assets 70 21 Employer contribution 119 124 December 31, 2015 2016 (in thousands) Effect of foreign currency rate changes (91) 44 Fair value at end of year 2,803 2,992 Funded status $ (732) (876) Amounts recognized in the balance sheet consist of: Prepaid pension costs $ 331 188 Accrued pension liabilities (1,063) (1,064) Net amount recognized $ (732) (876) Amounts recognized in accumulated other comprehensive loss was net actuarial loss of $ 1,128 1,906 1,905 The accumulated benefit obligation for the Defined Benefit Plan was $ 1,211 1,332 Year Ended December 31, 2014 2015 2016 (in thousands) Service cost $ - - 16 Interest cost 64 61 72 Expected return on plan assets (52) (54) (52) Net amortization 74 59 99 Net periodic pension cost $ 86 66 135 The net actuarial loss for the defined benefit pension plan that will be amortized from accumulated other comprehensive loss into net periodic benefit cost in 2017 is $ 100 December 31, 2015 2016 Discount rate 2.00 % 1.80 % Rate of increase in compensation levels 5.00 % 5.00 % For the years ended December 31, 2014, 2015 and 2016, the weighted average assumptions used in computing net periodic benefit cost are as follows: Year Ended December 31, 2014 2015 2016 Whole Discount rate 2.25 % 2.00 % 1.80 % Rate of increase in compensation levels 4.00 % 5.00 % 5.00 % Expected long-term rate of return on pension assets 2.25 % 2.00 % 1.80 % Management determines the discount rate and expected long-term rate of return on plan assets based on the yields of twenty year ROC central government bonds which is in line with the respective employees remaining service period and the historical long-term rate of return on the above mentioned Fund mandated by the ROC Labor Standard Law. The benefits expected to be paid from the defined benefit pension plan is $ 16 95 22 35 14 1,241</t>
  </si>
  <si>
    <t>Share-Based Compensation</t>
  </si>
  <si>
    <t>Disclosure Of Compensation Related Costs, Share-Based Payments [Abstract]</t>
  </si>
  <si>
    <t>Disclosure of Compensation Related Costs, Share-based Payments [Text Block]</t>
  </si>
  <si>
    <t xml:space="preserve"> Note 15. Share-Based Compensation Year Ended December 31, 2014 2015 2016 (in thousands) Cost of revenues $ 121 110 224 Research and development 7,610 4,289 7,586 General and administrative 1,688 865 1,210 Sales and marketing 1,847 1,010 1,389 Total compensation recognized in income $ 11,266 6,274 10,409 Income tax benefit $ 2,437 1,342 2,164 The above income tax benefit excluded an excess tax benefit or a tax deficiency. For the year ended December 31, 2016, the tax deficiency was $142 thousand. (a) Long-term Incentive Plan On September 7, 2011, the Company’s shareholders approved a long-term incentive plan. The plan permits the grants of options or RSUs to the Company’s employees, directors and service providers where each unit of RSU represents two ordinary shares of the Company. On September 28, 2011, the Company’s compensation committee made grants of 2,727,278 RSUs to the Company’s employees. The vesting schedule for the RSUs is as follows: 97.36% of the RSUs grant vested immediately on the grant date which was settled by cash amounting to $2,873 thousand, a subsequent 0.88% will vest on each of September 30, 2012, 2013 and 2014 which will be settled by the Company’s ordinary shares, subject to certain forfeiture events. On September 26, 2012, the Company’s compensation committee made grants of 5,522,279 RSUs to the Company’s employees. The vesting schedule for the RSUs is as follows: 58.36% of the RSUs grant vested immediately on the grant date which was settled by cash amounting to $6,286 thousand, a subsequent 13.88% will vest on each of September 30, 2013, 2014 and 2015 which will be settled by the Company’s ordinary shares, subject to certain forfeiture events. On September 26, 2013, the Company’s compensation committee made grants of 867,771 RSUs to the Company’s employees. The vesting schedule for the RSUs is as follows: 88.90% of the RSUs grant vested immediately on the grant date which was settled by cash amounting to $7,833 thousand, a subsequent 3.70% will vest on each of September 30, 2014, 2015 and 2016 which will be settled by the Company’s ordinary shares, subject to certain forfeiture events. On September 26, 2014, the Company’s compensation committee made grants of 1,219,791 RSUs to the Company’s employees. The vesting schedule for the RSUs is as follows: 82.57% of the RSUs grant vested immediately on the grant date which was settled by cash amounting to $9,337 thousand, a subsequent 5.81% will vest on each of September 30, 2015, 2016 and 2017 which will be settled by the Company’s ordinary shares, subject to certain forfeiture events. On September 25, 2015, the Company’s compensation committee made grants of 597,596 RSUs to the Company’s employees. The vesting schedule for the RSUs is as follows: 94.15% of the RSUs grant vested immediately on the grant date which was settled by cash amounting to $4,456 thousand, a subsequent 1.95% will vest on each of September 30, 2016, 2017 and 2018 which will be settled by the Company’s ordinary shares, subject to certain forfeiture events. On September 28, 2016, the Company’s compensation committee made grants of 1,208,785 RSUs to the Company’s employees. The vesting schedule for the RSUs is as follows: 91.93% of the RSUs grant vested immediately on the grant date which was settled by cash amounting to $9,223 thousand, a subsequent 2.69% will vest on each of September 30, 2017, 2018 and 2019 which will be settled by the Company’s ordinary shares, subject to certain forfeiture events. The amount of compensation expense from the long-term incentive plan was determined based on the estimated fair value and the market price of ADS (one ADS represents two ordinary shares) underlying the RSUs granted on the date of grant, which were $1.10 per ADS, $1.95 per ADS, $10.15 per ADS, $9.27 per ADS, $7.92 per ADS and $8.30 per ADS on September 28, 2011, September 26, 2012, September 26, 2013, September 26, 2014, September 25, 2015 and September 28, 2016, respectively. Number of Shares for RSUs Weighted Balance at January 1, 2014 1,511,223 $ 2.47 Granted 1,219,791 9.27 Vested (1,694,872 ) 6.44 Forfeited (72,136 ) 2.06 Balance at December 31, 2014 964,006 4.11 Granted 597,596 7.92 Vested (1,257,803 ) 5.19 Forfeited (99,792 ) 2.94 Balance at December 31, 2015 204,007 9.17 Granted 1,208,785 8.30 Vested (1,207,241 ) 8.39 Forfeited (23,063 ) 9.04 Balance at December 31, 2016 182,488 8.60 As of December 31, 2016, the total compensation cost related to the unvested RSUs not yet recognized was $1,180 thousand. The weighted-average period over which it is expected to be recognized is 1.93 years. In 2014, 2015 and 2016, the Company settled RSUs release with shares buyback of 1,375,726 shares, 1,390,280 shares and 191,994 shares, respectively. Year Ended December 31, 2014 2015 2016 (in thousands) Cost of revenues $ 121 87 132 Research and development 7,610 4,249 7,423 General and administrative 1,688 855 1,174 Sales and marketing 1,847 1,006 1,373 Total compensation from RSUs $ 11,266 6,197 10,102 Income tax benefit $ 2,437 1,342 2,164 (b) Non-vested Shares Issued to Employees From September 2007 to December 2010, Himax Imaging Inc. (“Imaging Cayman”, a consolidated subsidiary) granted non-vested shares of its ordinary shares to certain employees for their future service, and the employees must pay $0.15 or $0.3 (employees hired after March 1, 2009) per share. The shares vest over four years after the grant date. If employees leave Himax Imaging before completing the four year service period, they would sell these shares back to Himax Imaging at their original purchase price. On January 1, 2011, 5,346,777 unvested ordinary shares of Imaging Cayman were cancelled in exchange for 1,939,490 unvested ordinary shares of Himax Imaging Ltd. (“Imaging Taiwan”, a consolidated subsidiary) by per ordinary share of Imaging Cayman in exchange for 0.36274 ordinary share of Imaging Taiwan. The plan will continue to vest according to the original vesting schedule. During 2011, Imaging Cayman granted non-vested shares of Imaging Taiwan’s ordinary shares to certain employees for their future service, and the employees must pay NT$30 ($1.03) per share. The shares vest over one year or three years after the grant date. If employees leave Himax Imaging before completing the service period, Himax Imaging has the option to buy the vested shares back at employees’ original purchase price. In 2014, the Company recognized compensation expenses of $0.3 thousand, which were determined based on the estimated fair value of the ordinary shares of Imaging Taiwan on the date of grant, which was NT$21 (US$0.72) per share. Such compensation expense was recorded as research and development expenses in the consolidated statements of income with a corresponding increase to noncontrolling interests in the consolidated balance sheets. The fair value of ordinary shares was determined based on a third-party valuation conducted by an independent third-party appraiser. Number of Shares Weighted Average Grant Date Fair Value Balance at January 1, 2014 31,139 $ 0.72 Vested (31,139 ) 0.72 Forfeited - - Balance at December 31, 2014 - - As of December 31, 2014, the total compensation cost related to this award was fully recognized. (c) Employee stock options (i) On July 1, 2012, July 1, 2013 and January 1, 2016, board of directors of Imaging Cayman approved a plan to grant stock options, the 2012 plan, the 2013 plan and the 2016 plan, respectively, to certain employees. These three plans authorize grants to purchase up to 2,000,000 shares, 430,000 shares and 1,760,000 shares, respectively, of Imaging Taiwan’ issued ordinary shares held by Imaging Cayman. The exercise price was NT$30 (US$1.004), NT$30 (US$1) and NT$30 (US$0.9139), respectively. The 2012 plan has four years contractual life and three years vesting period. Based on the vesting schedule, 50% of the options vest one and half years after the date of grant and 50% of the options vest three years after the date of grant. The 2013 plan has three years contractual life and two years vesting period. Based on the vesting schedule, 50% of the options vest half years after the date of grant and 50% of the options vest two years after the date of grant. The 2016 plan has four years contractual life and three years vesting period. Based on the vesting schedule, 50% of the options vest one and half years after the date of grant and 50% of the options vest three years after the date of grant. Because the exercise price of the options are higher than the estimated fair value of Imaging Taiwan at the date of grant, the calculated value of each option award estimated using the Black-Scholes option-pricing model was nil. The calculated value of each option award is estimated on the date of grant using the Black-Scholes option-pricing model that used the weighted average assumptions in the following table. Imaging Cayman uses the simplified method to estimate the expected term of the options as it does not have sufficient historical share option exercise experience and the exercise data relating to employees of other companies is not easily obtainable. Since Imaging Taiwan’ shares are not publicly traded and its shares are rarely traded privately, expected volatility is computed based on the average historical volatility of similar entities with publicly traded shares. 2012 plan 2013 plan 2016 plan Valuation assumptions: Expected dividend yield 0 % 0 % 0 % Expected volatility 43.29 % 39.50 % 38.04 % Expected term (years) 3.125 2.125 3.125 Risk-free interest rate 0.87 % 0.85 % 0.50 % Number of shares Weighted average exercise price Weighted average remaining contractual term Balance at January 1, 2014 1,400,000 $ 1.003 2.5 Granted - - Exercised - - Forfeited (90,000 ) 1.002 Balance at December 31, 2014 1,310,000 1.003 1.5 Granted - - Exercised - - Forfeited (85,000 ) 1.003 Balance at December 31, 2015 1,225,000 1.003 0.5 Granted 631,000 0.9139 Exercised - - Forfeited (1,240,000 ) 1.002 Balance at December 31, 2016 616,000 0.9139 3.0 Exercisable at December 31, 2016 - - (ii) On January 1, 2016, board of directors of Imaging Taiwan approved a plan to grant stock options, the 2016 plan, to certain employees. This plan authorizes grants to purchase up to 2,040,000 shares of Imaging Taiwan’ authorized but unissued ordinary shares. The exercise price was NT$30 (US$0.9139). The 2016 plan has four years contractual life and three years vesting period. Based on the vesting schedule, 50% of the options vest one and half years after the date of grant and 50% of the options vest three years after the date of grant. Because the exercise price of the options are higher than the estimated fair value of Imaging Taiwan at the date of grant, the calculated value of each option award estimated using the Black-Scholes option-pricing model was nil. The calculated value of each option award is estimated on the date of grant using the Black-Scholes option-pricing model that used the weighted average assumptions in the following table. Imaging Taiwan uses the simplified method to estimate the expected term of the options as it does not have sufficient historical share option exercise experience and the exercise data relating to employees of other companies is not easily obtainable. Since Imaging Taiwan’ shares are not publicly traded and its shares are rarely traded privately, expected volatility is computed based on the average historical volatility of similar entities with publicly traded shares. 2016 plan Valuation assumptions: Expected dividend yield 0 % Expected volatility 38.04 % Expected term (years) 3.125 Risk-free interest rate 0.50 % Number of shares Weighted average exercise price Weighted average remaining contractual term Balance at January 1, 2016 - $ - Granted 1,925,000 0.9139 Exercised - - Forfeited (128,000 ) 0.9139 Balance at December 31, 2016 1,797,000 0.9139 3.0 Exercisable at December 31, 2016 - - (iii) On October 6, 2015, board of directors of approved a plan to grant stock options, the 2015 plan, to certain employees. This plan authorizes grants to purchase up to 2,528,000 shares of ’ authorized but unissued ordinary shares. The exercise price was NT$65 (US$1.986). The 2015 plan has four years contractual life and three years vesting period. Based on the vesting schedule, 50% of the options vest one and half years after the date of grant and 50% of the options vest three years after the date of grant. The Company recognized compensation expenses of $77 thousand and $307 thousand in 2015 and 2016, respectively. Such compensation expense was recorded as cost of revenues, sales and marketing expenses, general and administrative expense and research and development expenses in the consolidated statements of income. There was no income tax benefit realized in the consolidated statements of income for employee stock options for the years ended December 31, 2015 and 2016. The calculated value of each option award is estimated on the date of grant using the Black-Scholes option-pricing model that used the weighted average assumptions in the following table. uses the simplified method to estimate the expected term of the options as it does not have sufficient historical share option exercise experience and the exercise data relating to employees of other companies is not easily obtainable. Since ’ shares are not publicly traded and its shares are rarely traded privately, expected volatility is computed based on the average historical volatility of similar entities with publicly traded shares. 2015 plan Valuation assumptions: Expected dividend yield 0 % Expected volatility 33.52 % Expected term (years) 3.125 Risk-free interest rate 0.65 % Number of shares Weighted average exercise price Weighted average remaining contractual term Balance at January 1, 2015 - $ - Granted 2,025,000 1.986 Exercised - - Forfeited - - Balance at December 31, 2015 2,025,000 1.986 3.75 Granted - - Exercised - - Forfeited (32,000 ) 1.986 Balance at December 31, 2016 1,993,000 1.986 2.75 Exercisable at December 31, 2016 - -</t>
  </si>
  <si>
    <t>Equity</t>
  </si>
  <si>
    <t>Stockholders' Equity Note [Abstract]</t>
  </si>
  <si>
    <t>Stockholders' Equity Note Disclosure [Text Block]</t>
  </si>
  <si>
    <t xml:space="preserve"> Note 16. Equity (a) Share capital In April 2011, the Companies Law of the Cayman Islands was amended to permit treasury shares if so approved by the board and to the extent that the articles do not prohibit treasury shares. Therefore, the Company would hold the treasury shares not been cancelled used for settle future employees awards. 12,692,064 treasury shares were held by the Company as of December 31, 2016. (b) Earnings distribution As a holding company, the major asset of the Company is the 100 10 The accumulated legal and special reserve provided by Himax Taiwan as of December 31, 2015 and 2016 amounted to $ 66,354 71,447</t>
  </si>
  <si>
    <t>Comprehensive Income</t>
  </si>
  <si>
    <t>Comprehensive Income (Loss) Note [Text Block]</t>
  </si>
  <si>
    <t xml:space="preserve"> Note 17. Comprehensive Income Unrealized Defined Accumulated Foreign gains/ benefit other currency (losses) on pension comprehensive items securities plan income (loss) (in thousands) Beginning balance, January 1, 2015 $ 781 21 (1,118) (316) Other comprehensive income (loss) before reclassifications (573) (63) (731) (1,367) Reclassification adjustments for losses (gains) reclassified into income, net of tax of nil - (196) - (196) Ending balance, December 31, 2015 $ 208 (238) (1,849) (1,879) Unrealized Defined Accumulated Foreign gains/ benefit other currency (losses) on pension comprehensive items securities plan income (loss) (in thousands) Beginning balance, January 1, 2016 $ 208 (238) (1,849) (1,879) Other comprehensive income (loss) before reclassifications (479) (118) 6 (591) Reclassification adjustments for losses (gains) reclassified into income, net of tax of nil - 3 - 3 Ending balance, December 31, 2016 $ (271) (353) (1,843) (2,467) Reclassification adjustments for losses (gains) reclassified into income were presented in “Gains on sale of securities, net” in the consolidated statements of income.</t>
  </si>
  <si>
    <t>Income Taxes</t>
  </si>
  <si>
    <t>Income Tax Disclosure [Abstract]</t>
  </si>
  <si>
    <t>Income Tax Disclosure [Text Block]</t>
  </si>
  <si>
    <t xml:space="preserve"> Note 18. Income Taxes The Company is incorporated in the Cayman Islands, a tax-free country; accordingly, pretax income generated by the group parent company is not subject to local income tax. Substantially all of the Company’s taxable income is derived from the operations in the ROC and, therefore, substantially all of the Company’s income tax expense (benefit) attributable to income from continuing operations is incurred in the ROC. Other foreign subsidiary companies calculate income tax in accordance with local tax law and regulations. The statutory tax rate applicable to the subsidiaries located in the ROC is 17 An additional 10 10 In accordance with the ROC Statute for Upgrading Industries, Himax Taiwan’s capital increase in June 2009 as well as Himax Semiconductor’s capital increase in October 2009 related to the manufacturing of a newly designed TFT-LCD driver and were approved by the government authorities for income tax exemptions as a result of investing in a newly emerging, important and strategic industry. Himax Taiwan’s capital increase in November 2009 related to the electronic parts and components manufacturing was approved by the government authorities for income tax exemptions. The incremental income derived from selling the above new product is tax-exempt for a period of five years. Date of investment Tax exemption period Himax Taiwan: June 5, 2009 November 12, 2009 Himax Semiconductor: October 9, 2009 The income tax exemption resulted in an income tax benefit of $ 2,843 1,759 3,922 0.01 0.01 0.01 Year Ended December 31, 2014 2015 2016 (in thousands) Taiwan operations $ 69,532 28,349 63,347 Cayman operations 16,996 4,363 (4,569) US operations (2,248) (719) (842) China operations 1,105 825 1,336 Korea operations 91 33 124 Japan operations 18 16 22 $ 85,494 32,867 59,418 Year Ended December 31, 2014 2015 2016 (in thousands) Current: Taiwan operations  based on statutory tax rate of 17% $ 8,928 1,467 6,451 Taiwan operations  10% of surtax 8,398 5,405 5,733 US operations 83 24 107 China operations 347 338 308 Korea operations 12 17 43 Japan operations 7 6 7 Total current income tax expense 17,775 7,257 12,649 Year Ended December 31, 2014 2015 2016 (in thousands) Deferred: Taiwan operations  based on statutory tax rate of 17% 3,633 4,527 (2,033) Taiwan operations  10% of surtax 186 (287) (1) US operations 3 (18) 10 China operations (2) (68) 61 Korea operations (4) (6) (15) Total deferred income tax expense (benefit) 3,816 4,148 (1,978) Income tax expense $ 21,591 11,405 10,671 Year Ended December 31, 2014 2015 2,016 (in thousands) Deferred income tax expense (benefit), exclusive of the effects of other components listed below $ 732 (546) (405) Tax expenses (benefits) of unrealized foreign exchange gain 2,142 512 (1,569) Tax expenses (benefits) of allowance for doubtful accounts (57) 2,304 (4) Tax expenses of used investment tax credits 1,431 3,337 - Tax benefits of advanced share-based compensation deductions (432) (1,459) - $ 3,816 4,148 (1,978) The applicable combined tax rate was 23.85 The differences between expected income tax expense, computed based on the ROC statutory income tax rate of 17% of earnings before income taxes and the actual income tax expense as reported in the consolidated statements of income for the years ended December 31, 2014, 2015 and 2016 are summarized as follows: Year Ended December 31, 2014 2015 2016 (in thousands) Expected income tax expense $ 14,534 5,587 10,101 Tax on undistributed earnings 6,814 3,011 3,111 Tax-exempt income (2,843) (1,759) (3,922) Tax benefit resulting from setting aside legal reserve from prior year’s income (651) (839) (541) Realized tax losses on investments in subsidiaries due to capital reduction to offset the accumulated deficit (489) (2,157) - Increase in investment tax credits (4,525) (4,242) (4,970) Increase in deferred tax asset valuation allowance 4,038 6,640 6,802 Changes in unrecognized tax benefits related to prior year tax positions, net of its impact to tax-exempted income 305 915 (294) Tax effect resulting from foreign currency matters 5,593 3,583 (1,598) Foreign tax rate differential (2,143) (454) 1,339 Variance from audits, amendments and examinations of prior years’ income tax filings 37 793 69 Others 921 327 574 Actual income tax expense $ 21,591 11,405 10,671 Year Ended December 31, 2014 2015 2016 (in thousands) Income from continuing operations $ 21,591 11,405 10,671 Other comprehensive gain (loss) 43 (168) 6 Excess tax benefits allocated to additional paid-in capital from share-based compensation (1,232) (771) - Previously unrecognized excess tax benefits adjusted to retained earnings - - (141) $ 20,402 10,466 10,536 December 31, 2015 2016 (in thousands) Deferred tax assets: Inventory $ 5,262 7,305 Unused investment tax credits 1,328 1,328 Unused loss carryforward-regular tax 32,098 34,341 Unused loss carryforward-undistributed earnings tax 11,861 14,695 Other 2,533 2,425 Total gross deferred tax assets 53,082 60,094 Less: valuation allowance (44,320) (51,242) Net deferred tax assets 8,762 8,852 Deferred tax liabilities: Unrealized foreign exchange gain (2,709) (1,181) Advanced share-based compensation deductions (141) - Prepaid pension cost (413) (417) Acquired intangible assets (1,573) (1,178) Other (10) (46) Total gross deferred tax liabilities (4,846) (2,822) Net deferred tax assets $ 3,916 6,030 As of December 31, 2016, the Company has not provided for income taxes on undistributed earnings of approximately $ 642,591 Balance at Additions- Deductions- Expirations beginning Charges to Credits to and Others Balance at Period of year earnings earnings Forfeitures (Note) end of year (in thousands) Year 2014 $ 38,347 5,445 (1,407) (187) (1,232) 40,966 Year 2015 $ 40,966 6,640 - (2,141) (1,145) 44,320 Year 2016 $ 44,320 7,077 (275) (998) 1,118 51,242 Note: Others represent the effect resulting from exchange rates and changes in consolidated ent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operating loss and tax credit carryforwards are available to be utilized. Management considers the scheduled reversal of deferred tax liabilities, projected future taxable income, and tax-planning strategies in making this assessment; however, the Company is not relying on significant tax-planning strategies. Over half of the deferred tax assets recognized net of the valuation allowance are dependent upon the projected future taxable income. Based upon the level of historical taxable income and projections for future taxable income over the periods in which the deferred tax assets are deductible, management believes it is more likely than not that the Company will realize the benefits of the deferred tax assets, net of the valuation allowance at December 31, 2016. The amount of the deferred tax asset considered realizable, however, could be reduced in the near term if estimates of future taxable income during the carryforward period are reduced. Each entity within the Company files separate standalone income tax return. Except for Himax Taiwan, Himax Semiconductor, Himax Korea, Himax Japan, Himax Technologies (Suzhou) Co., Ltd., Himax Technologies (Shenzhen) Co., Ltd., and Himax Imaging Corp., most of other subsidiaries of the Company have generated tax losses since their inception; therefore, a valuation allowance of $ 44,320 51,242 Under ROC Income Tax Acts, the tax loss carryforward in the preceding ten years is available to be deducted from tax income for Taiwan operations. The statutory losses would be deducted for undistributed earnings tax and were not subject to expiration for Taiwan operations. Deductible amount Tax effect Expiration year (in thousands) Taiwan operations $ 91,327 $ 15,525 2017~2021 87,642 14,899 2022~2026 Hong Kong operations 1,811 299 Indefinitely US operations 9,204 3,618 2024~2036 $ 34,341 According to the ROC Statute for Upgrading Industries, which expired on December 31, 2009, investments in shares originally issued by ROC domestic companies that belong to newly emerging, important and strategic industries, entitles the Company after a three-year holding period to an income tax credit of twenty percent of the price paid for the acquisition of such shares. These credits may be applied over a period of five years. The amount of the tax credit that may be applied in any year, except the final year, is limited to 50 On May 12, 2010, the Statute for Industrial Innovation was promulgated in the ROC, which became effective on the same date except for the provision relating to income tax incentives which went into effect retroactively on January 1, 2010. The Statute for Industrial Innovation entitles companies to investment tax credits for research and development expenses related to innovation activities but limits the amount of investment tax credit to only 15 30 4,525 4,242 4,970 Tax effect Expiration year (in thousands) US operations $ 1,328 2020~2034 Year Ended December 31, 2014 2015 2016 (in thousands) Balance at beginning of year $ 483 788 1,335 Increase related to prior year tax positions 368 292 - Decrease related to prior year tax positions - - (292) Increase related to current year tax positions - 630 - Settlements - (368) - Lapse of statute of limitations (63) (7) (2) Effect of exchange rate change - - 11 Balance at end of year $ 788 1,335 1,052 Included in the balance of total unrecognized tax benefits at December 31, 2015 and 2016, are potential benefits of $ 1,335 1,052 110 106 108 The Company’s major taxing jurisdiction is Taiwan. All Taiwan subsidiaries’ income tax returns have been examined and assessed by the ROC tax authorities through 2014. The income tax returns of 2015 for all Taiwan subsidiaries are open to examination by the ROC tax authorities. Taiwanese entities are customarily examined by the tax authorities and it is possible that a future examination will result in a positive or negative adjustment to the Company's unrecognized tax benefits within the next 12 months; however, management is unable to estimate a range of the tax benefits or detriment as of December 31, 2016.</t>
  </si>
  <si>
    <t>Fair Value Measurements</t>
  </si>
  <si>
    <t>Fair Value Disclosures [Abstract]</t>
  </si>
  <si>
    <t>Fair Value Disclosures [Text Block]</t>
  </si>
  <si>
    <t xml:space="preserve"> Note 19. Fair Value Measurements Fair Value Measurements at December 31, 2015 Using Level 1 Level 2 Level 3 (in thousands) Assets: Cash and cash equivalents: Time deposits with original maturities less than three months $ 5,918 - - Marketable securities available-for-sale: Time deposit with original maturities more than three months - 5,428 - Money market fund 13,083 - - Restricted marketable securities: Time deposits with original maturities of more than three months - 563 - Total $ 19,001 5,991 - Liabilities: Short-term debt $ - 180,000 - Total $ - 180,000 - Fair Value Measurements at December 31, 2016 Using Level 1 Level 2 Level 3 (in thousands) Assets: Cash and cash equivalents: Time deposits with original maturities less than three months $ 13,055 - - Marketable securities available-for-sale: Time deposit with original maturities more than three months - 5,140 - Money market fund 5,017 - - Restricted marketable securities: Time deposits with original maturities of more than three months - 324 - Total $ 18,072 5,464 - Liabilities: Short-term debt $ - 138,000 - Total $ - 138,000 - Fair Value Measurements at reporting Date Using For the Year Ended December 31, 2014 December Impairment 31, 2014 Level 1 Level 2 Level 3 loss (in thousands) Assets: Investments in Non-marketable Equity Securities- Oculon Optoelectronics Inc. $ - - - - 309 The Company reviews the carrying values of financial assets carried at cost when impairment indicators are present. For such financial assets that do not have a quoted market price, management of the Company reviews the current operating performance of the investee based on evaluation of the latest available financial statements, as well as changes in the industry and market prospects based on publicly available information. The impairment charge recognized in 2014 for the investment in Oculon Optoelectronics Inc. was determined based on the difference between the Company’s carrying value and the proportionate equity interest in the net book value of the investee at year end (which was management’s best estimate of the amount to be realized from this investment). Non-financial assets such as goodwill, intangible assets, and property, plant, and equipment are measured at fair value only when an impairment loss is recognized. No such impairments were recognized in 2014, 2015 and 2016. There were no transfers between Level 1 and Level 2 of fair value hierarchy and no transfers into or out of Level 3 financial instruments during the year ended December 31, 2014, 2015 and 2016. Warrant obligation (in thousands) Balance at January 1, 2014 $ 1,255 Gain for expiration of the warrant included in earnings (1,255) Balance at December 31, 2014 $ - Balance at December 31, 2015 $ - Balance at December 31, 2016 $ - The Company estimated the fair value for warrant obligation based on an external expert’s valuation report. The calculated fair values are estimated by using Binomial Model. The measure is based on significant inputs that are not observable in the market, which are Level 3 inputs. Key valuation assumptions include (a) a risk free rate of 0.58 0.81 46.35</t>
  </si>
  <si>
    <t>Significant Concentrations</t>
  </si>
  <si>
    <t>Risks and Uncertainties [Abstract]</t>
  </si>
  <si>
    <t>Concentration Risk Disclosure [Text Block]</t>
  </si>
  <si>
    <t xml:space="preserve"> Note 20. Significant Concentrations Financial instruments that currently subject the Company to concentrations of credit risk consist primarily of cash, cash equivalents, marketable securities and accounts receivable. The Company places its cash primarily in checking and saving accounts with reputable financial institutions. Marketable securities are time deposits with original maturities of greater than three months. The Company has not experienced any material losses on deposits of the Company’s cash and cash equivalents and marketable securities. The Company derived substantially all of its revenues from sales of display drivers that are incorporated into TFT-LCD panels. The TFT-LCD panel industry is intensely competitive and is vulnerable to cyclical market conditions and subject to price fluctuations. Management expects the Company to be substantially dependent on sales to the TFT-LCD panel industry for the foreseeable future. Year Ended December 31, 2014 2015 2016 Customer A and its affiliates 18.1 % 20.1 % 22.4 % Customer B and its affiliates 19.6 % 21.1 % 15.2 % December 31, 2015 2016 Customer A and its affiliates 22.8 % 29.2 % Customer B and its affiliates 22.2 % 19.3 % In addition, the Company has at times agreed to extend the payment terms for certain of its customers. Other customers have also requested extension of payment terms, and the Company may grant such requests for extension in the future. As a result, a default by any such customer, a prolonged delay in the payment of accounts receivable, or the extension of payment terms for the Company’s customers would adversely affect the Company’s cash flow, liquidity and operating results. Management performs ongoing credit evaluations of each customer and adjusts credit policy based upon payment history and the customer’s credit worthiness, as determined by the review of their current credit information. The Company focuses on design, development and marketing of its products and outsources all its semiconductor fabrication, assembly and test. The Company primarily depends on ten foundries to manufacture its wafer, and any failure to obtain sufficient foundry capacity or loss of any of the foundries it uses could significantly delay the Company’s ability to ship its products, cause the Company to lose revenues and damage the Company’s customer relationships. There are a limited number of companies which supply processed tape used to manufacture the Company’s semiconductor products and therefore, from time to time, shortage of such processed tape may occur. If any of the Company’s suppliers experience difficulties in delivering processed tape used in its products, the Company may not be able to locate alternative sources in a timely manner. Moreover, if shortages of processed tape were to occur, the Company may incur additional costs or be unable to ship its products to customers in a timely manner, which could harm the Company’s business customer relationships and negatively impact its earnings. A limited number of third-party assembly and testing houses assemble and test substantially all of the Company’s current products. As a result, the Company does not directly control its product delivery schedule, assembly and testing costs and quality assurance and control. If any of these assembly and testing houses experiences capacity constraints or financial difficulties, or suffers any damage to its facilities, or if there is any other disruption of its assembly and testing capacity, the Company may not be able to obtain alternative assembly and testing services in a timely manner. Because the amount of time the Company usually takes to qualify assembly and testing houses, the Company could experience significant delays in product shipments if it is required to find alternative sources. Any problems that the Company may encounter with the delivery, quality or cost of its products could damage the Company’s reputation and result in a loss of customers and orders.</t>
  </si>
  <si>
    <t>Related-party Transactions</t>
  </si>
  <si>
    <t>Related Party Transactions [Abstract]</t>
  </si>
  <si>
    <t>Related Party Transactions Disclosure [Text Block]</t>
  </si>
  <si>
    <t xml:space="preserve"> Note 21. Related-party Transactions (a) Name and relationship Name of related parties Relationship Viewsil Technology Limited (VST) The subsidiary of an equity method investee (b) Significant transactions with related parties (i) Purchases and accounts payable Purchases of raw materials and components from VST were $ 576 (ii) Others The Company made an interest-free loan of $ 7,150</t>
  </si>
  <si>
    <t>Commitments and Contingencies</t>
  </si>
  <si>
    <t>Commitments and Contingencies Disclosure [Abstract]</t>
  </si>
  <si>
    <t>Commitments and Contingencies Disclosure [Text Block]</t>
  </si>
  <si>
    <t xml:space="preserve"> Note 22. Commitments and Contingencies (a) As of December 31, 2015 and 2016 the Company had entered into several contracts for the acquisition of equipment and computer software. Total contract prices amounted to $ 5,355 5,153 4,086 3,760 (b) The Company leases certain offices and buildings pursuant to operating lease arrangements with third parties. 1,256 1,091 Duration Amount (in thousands) January 1, 2017~December 31, 2017 $ 1,623 January 1, 2018~December 31, 2018 620 January 1, 2019~December 31, 2019 336 January 1, 2020~December 31, 2020 193 January 1, 2021~December 31, 2021 169 January 1, 2022~December 31, 2024 388 $ 3,329 Rental expense for operating leases with third parties amounted to $ 2,126 2,082 2,148 (c) The Company entered into several sales agent agreements. Based on these agreements, the Company shall pay commissions at the rates ranging from 0.5 2 (d) The Company from time to time is subject to claims regarding the proprietary use of certain technologies. Currently, management is not aware of any such claims that it believes could have a material adverse effect on the Company’s financial position or results of operations. (e) Since Himax Taiwan is not a listed company, it will depend on Himax Technologies, Inc. to meet its equity financing requirements in the future. Any capital contribution by Himax Technologies, Inc. to Himax Taiwan may require the approval of the relevant ROC authorities. The Company may not be able to obtain any such approval in the future in a timely manner, or at all. If Himax Taiwan is unable to receive the equity financing it requires, its ability to grow and fund its operations may be materially and adversely affected. (f) The Company has entered into several wafer fabrication or assembly and testing service arrangements with service providers. The Company may be obligated to make payments for purchase orders entered into pursuant to these arrangements. Contractual obligations resulting from above arrangements approximate $ 95,210 89,179 (g) The Company is involved in various claims arising in the ordinary course of business. In the opinion of management, the ultimate disposition of these matters will not have a material adverse effect on the Company’s consolidated financial position, results of operations, or liquidity. As of December 31, 2016, management is not aware of any pending litigation against the Company.</t>
  </si>
  <si>
    <t>Redeemable Noncontrolling Interest</t>
  </si>
  <si>
    <t>Noncontrolling Interest [Abstract]</t>
  </si>
  <si>
    <t>Noncontrolling Interest Disclosure [Text Block]</t>
  </si>
  <si>
    <t xml:space="preserve"> Note 23. Redeemable Noncontrolling Interest During 2013, Himax Display, Inc., a consolidated subsidiary of the Company, issued redeemable convertible preferred shares to a non-controlling shareholder. The noncontrolling shareholder may, solely at its option, convert their preferred shares at any time into ordinary shares of Himax Display, Inc. on a one to one basis. Additionally, Himax Display, Inc. provided the noncontrolling shareholder with a liquidation preference and redemption feature and also issued the noncontrolling shareholder a warrant to purchase additional preferred shares of Himax Display, Inc, within one year from the original investment closing date. The Company recognized an initial liability at fair value for the warrant obligation at the date of issuance and changes in the fair value of the warrant are recognized in earnings. The warrant expired in October 2014. Therefore, a valuation gain on the warrant obligation of $1,255 thousand was recognized as of December 31, 2014. See Note 19 for further explanation. The convertible preferred shares of Himax Display, Inc. are presented as redeemable noncontrolling interest on the Company’s consolidated balance sheet. The redeemable noncontrolling interest was originally recognized on the balance sheet at fair value. Each reporting period, the redeemable noncontrolling interest is presented at the greater of its carrying amount or redemption value. Changes in value from period to period are charged to Himax stockholders on our consolidated balance sheets. As of December 31, 2015 and 2016, the aggregate value of the redeemable noncontrolling interest was $ 3,656 430 617 143</t>
  </si>
  <si>
    <t>Segment, Product and Geographic Information</t>
  </si>
  <si>
    <t>Segment Reporting [Abstract]</t>
  </si>
  <si>
    <t>Segment Reporting Disclosure [Text Block]</t>
  </si>
  <si>
    <t xml:space="preserve"> Note 24. Segment, Product and Geographic Information Year Ended December 31, 2014 Non-driver Consolidated Driver IC products Total (in thousands) Segment revenues $ 672,068 168,474 840,542 Segment operating income (loss) $ 92,290 (19,565) 72,725 Non operating income, net 12,769 Consolidated earnings before income taxes $ 85,494 Significant noncash items: Share Based Compensation $ 1,341 588 1,929 Depreciation and amortization $ 3,449 11,143 14,592 Year Ended December 31, 2015 Non-driver Consolidated Driver IC products Total (in thousands) Segment revenues $ 560,399 131,390 691,789 Segment operating income (loss) $ 59,506 (28,834) 30,672 Non operating income, net 2,195 Consolidated earnings before income taxes $ 32,867 Significant noncash items: Share Based Compensation $ 1,206 612 1,818 Depreciation and amortization $ 3,591 10,573 14,164 Year Ended December 31, 2016 Non-driver Consolidated Driver IC products Total (in thousands) Segment revenues $ 641,865 161,052 802,917 Segment operating income (loss) $ 92,010 (32,775) 59,235 Non operating income, net 183 Consolidated earnings before income taxes $ 59,418 Significant noncash items: Share Based Compensation $ 542 644 1,186 Depreciation and amortization $ 3,685 10,071 13,756 Year Ended December 31, 2014 2015 2016 (in thousands) Display drivers for large-size applications $ 226,087 224,423 272,906 Display drivers for mobile handsets applications 238,467 170,705 191,845 Display drivers for consumer electronics applications 207,514 165,271 177,114 Others 168,474 131,390 161,052 $ 840,542 691,789 802,917 The following tables summarize information pertaining to the Company’s revenues from customers in different geographic region (based on customer’s headquarter location): Year Ended December 31, 2014 2015 2016 (in thousands) Taiwan $ 310,191 254,763 199,985 China 436,462 372,538 507,470 Other Asia Pacific (Korea and Japan) 88,047 53,053 54,159 Europe and America 5,842 11,435 41,303 $ 840,542 691,789 802,917 December 31, 2015 2016 (in thousands) Taiwan $ 53,413 47,144 China 914 767 U.S. 63 61 Japan 32 21 Korea 39 179 $ 54,461 48,172 Year Ended December 31, 2014 2015 2016 (in thousands) Driver IC segment: Customer A and its affiliates $ 133,649 116,456 152,142 Customer B and its affiliates 145,015 126,953 113,300 $ 278,664 243,409 265,442 Non-driver products segment: Customer A and its affiliates $ 18,456 22,345 27,873 Customer B and its affiliates 19,537 19,256 8,672 $ 37,993 41,601 36,545 December 31, 2015 2016 (in thousands) Customer A and its affiliates $ 40,488 55,681 Customer B and its affiliates 39,311 36,849 $ 79,799 92,530 As of December 31, 2015 and 2016, allowance for sales returns and discounts for those accounts receivable was $ 348 745</t>
  </si>
  <si>
    <t>Himax Technologies, Inc. (the Parent Company only)</t>
  </si>
  <si>
    <t>Condensed Financial Information Of Parent Company Only Disclosure [Abstract]</t>
  </si>
  <si>
    <t>Condensed Financial Information of Parent Company Only Disclosure [Text Block]</t>
  </si>
  <si>
    <t xml:space="preserve"> Note 25. Himax Technologies, Inc. (the Parent Company only) As a holding company, dividends received from Himax Technologies, Inc.’s subsidiaries in Taiwan, if any, will be subjected to withholding tax under ROC law as well as statutory and other legal restrictions. Condensed Balance Sheets December 31, 2015 2016 (in thousands) Cash $ 1,536 759 Investments in marketable securities available-for-sale 4,505 4,399 Other receivable from related party - 7,150 Other current assets 1,467 976 Investment in non-marketable securities 432 - Investments in subsidiaries and affiliates 737,561 727,903 Total assets $ 745,501 741,187 Current liabilities $ 384 284 Short-term debt 161,000 119,000 Debt borrowing from a subsidiary 145,413 154,170 Total equity 438,704 467,733 Total liabilities and equity $ 745,501 741,187 Himax Technologies, Inc. had no guarantees as of December 31, 2015 and 2016. Year Ended December 31, 2014 2015 2016 (in thousands) Revenues $ - - - Costs and expenses 525 460 330 Operating loss (525) (460) (330) Equity in earnings from subsidiaries and affiliates 49,656 20,820 55,191 Gain on sale of securities 10,743 1,682 - Other non-operating income (loss) 6,724 3,153 (3,949) Earnings before income taxes 66,598 25,195 50,912 Income taxes expenses - - - Net income $ 66,598 25,195 50,912 Year Ended December 31, 2014 2015 2016 (in thousands) Net income $ 66,598 25,195 50,912 Other comprehensive income (loss): Unrealized losses on securities, not subject to income tax: (2) (259) (115) Unrealized holding losses on available-for-sale marketable securities arising during the period (33) (63) (118) Reclassification adjustment for realized losses (gains) included in net income 31 (196) 3 Foreign currency translation adjustments, not subject to income tax (170) (573) (479) Net unrecognized actuarial gain (loss), net of tax of $43, $(168) and $6 in 2014, 2015 and 2016, respectively 268 (731) 6 Comprehensive income $ 66,694 23,632 50,324 Condensed Statements of Cash Flows Year Ended December 31, 2014 2015 2016 (in thousands) Cash flows from operating activities: Net income $ 66,598 25,195 50,912 Adjustments to reconcile net income to net cash provided by (used in) operating activities: Equity in earnings from subsidiaries and affiliates (49,656) (20,820) (55,191) Gain on sale of investment securities (10,743) (1,682) - Changes in: Other current assets (775) 221 491 Other current liabilities (5) 157 (100) Net cash provided by (used in) operating activities 5,419 3,071 (3,888) Cash flows from investing activities: Purchases of available-for-sale marketable securities - (4,625) (173) Proceeds from disposals of investment in non-marketable equity securities 14,743 1,682 - Purchases of equity method investments - (3,708) - Proceeds from disposals of equity method investments - - 64,513 Proceeds from capital reduction of investments 1,168 - 431 Cash paid for loan made to related party - - (7,150) Net cash provided by (used in) investing activities 15,911 (6,651) 57,621 Cash flows from financing activities: Distribution of cash dividends (46,042) (51,364) (22,348) Proceeds from short-term debt 370,500 351,000 192,000 Repayment of short-term debt (346,000) (301,000) (234,000) Investment returned from subsidiaries 11 - - Proceeds from issue of RSUs from subsidiaries 6,754 5,311 1,081 Proceeds from (repayment of) debt from a subsidiary (6,449) 797 8,757 Net cash provided by (used in) financing activities (21,226) 4,744 (54,510) Net increase (decrease) in cash 104 1,164 (777) Cash at beginning of year 268 372 1,536 Cash at end of year $ 372 1,536 759 Supplemental disclosures of cash flow information: Interest paid during the year $ 431 453 563 Income taxes paid during the year $ - - - </t>
  </si>
  <si>
    <t>Summary of Significant Accounting Policies (Policies)</t>
  </si>
  <si>
    <t>Consolidation, Policy [Policy Text Block]</t>
  </si>
  <si>
    <t xml:space="preserve"> (a) Principles of Consolidation The accompanying consolidated financial statements include the accounts and operations of Himax Technologies, Inc. and its majority owned subsidiaries and entities that it has a controlling financial interest. All significant intercompany balances and transactions have been eliminated in consolidation.</t>
  </si>
  <si>
    <t>Use of Estimates, Policy [Policy Text Block]</t>
  </si>
  <si>
    <t xml:space="preserve"> (b) Use of Estimates The preparation of consolidated financial statements in conformity with US GAAP requires management to make estimates and assumptions relating to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useful lives of property, plant and equipment and intangible assets; allowances for doubtful accounts and sales returns; the fair value of financial instruments, the recoverability of deferred income tax assets, property, plant and equipment, inventory; indefinite reinvestment of subsidiaries’ earnings; the fair value of share-based compensation; the fair value of acquired tangible and intangible assets, potential impairment of intangible assets, goodwill, marketable securities and other investment securities and liabilities for employee benefit obligations, and income tax uncertainties and other contingencies. Management bases its estimates on historical experience and also on assumptions that it believes are reasonable. Management assesses these estimates on a regular basis; however, actual results could differ materially from those estimates.</t>
  </si>
  <si>
    <t>Cash and Cash Equivalents, Policy [Policy Text Block]</t>
  </si>
  <si>
    <t xml:space="preserve"> (c) Cash and Cash Equivalents The Company considers all highly liquid investments purchased with an original maturity of three months or less at the time of purchase to be cash equivalents. As of December 31, 2015 and 2016, the Company had $ 5,918 13,055 180,000 138,000</t>
  </si>
  <si>
    <t>Investment, Policy [Policy Text Block]</t>
  </si>
  <si>
    <t xml:space="preserve"> (d) Investment Securities Investment securities as of December 31, 2015 and 2016 consist of investments in marketable securities and investments in non-marketable equity securities. All of the Company’s investments in marketable securities are classified as available-for-sale securities and are reported at fair value. Available-for-sale securities, which mature or are expected to be sold in one year, are classified as current assets. Unrealized holding gains and losses, net of related taxes on available for sale securities are excluded from earnings and reported as a separate component of equity in accumulated other comprehensive income (loss) until realized. Realized gains and losses from the sale of available for sale securities are determined on a specific identification basis. The cost of the securities sold is computed based on the moving average cost of each security held at the time of sale. As of December 31, 2015 and 2016, the Company had $ 563 324 Investments in non-marketable equity securities in which the Company does not have the ability to exercise significant influence over the operating and financial policies of the investee are stated at cost. Dividends, if any, are recognized into earnings when received. Equity investments in entities where the Company has the ability to exercise significant influence over the operating and financial policy decisions of the investee, but does not have a controlling financial interest in the investee, are accounted for using the equity method. The Company’s share of the net income or net loss of an investee is recognized in earnings from the date the significant influence commences until the date that significant influence ceases. The difference between the cost of an investment and the amount of underlying equity in net assets of an investee at investment date is allocated to related assets which are amortized over their useful lives. Any unallocated difference is treated as investor-level goodwill and is not amortized. A decline in value of a security below cost that is deemed to be other than temporary will result in an impairment to reduce the carrying amount to fair value. To determine whether any impairment is other-than-temporary, management considers all available information relevant to the collectability of the security, including past events, current conditions, and reasonable and supportable forecasts, when developing estimates of cash flows to be collected. Evidence considered in this assessment includes the reasons for the impairment, the severity and duration of the impairment, changes in value subsequent to year-end, forecasted performance of the investee, and the general market condition in the geographic area or industry the investee operates in.</t>
  </si>
  <si>
    <t>Allowance For Doubtful Accounts, Policy [Policy Text Block]</t>
  </si>
  <si>
    <t xml:space="preserve"> (e) Allowance for Doubtful Accounts An allowance for doubtful accounts is provided based on a review of collectability of accounts receivable on a monthly basis. In establishing an appropriate allowance for doubtful accounts, management considers the historical collection experience, current receivable aging and the current trend in the credit quality of the Company’s customers. Management reviews its allowance for doubtful accounts quarterly. Account balance is charged off against the allowance after all means of collection have been exhausted and the potential for recovery is considered remote.</t>
  </si>
  <si>
    <t>Inventory, Policy [Policy Text Block]</t>
  </si>
  <si>
    <t xml:space="preserve"> (f) Inventories Inventories primarily consist of raw materials, work-in-process and finished goods awaiting final assembly and test, and are stated at the lower of cost and net realizable value. Cost is determined using the weighted-average method. For work-in-process and manufactured inventories, cost consists of the cost of raw materials (primarily fabricated wafer and processed tape), direct labor and an appropriate proportion of production overheads. The Company also writes down excess and obsolete inventories to their estimated market value based upon estimations about future demand and market conditions. If actual market conditions are less favorable than those projected by management, additional future inventory write-down may be required that could adversely affect the Company’s operating results. Once written down, inventories are carried at this lower amount until sold or scrapped. If actual market conditions are more favorable, the Company may have higher operating income when such products are sold. Sales to date of such products have not had a significant impact on the Company’s operating income.</t>
  </si>
  <si>
    <t>Property, Plant and Equipment, Policy [Policy Text Block]</t>
  </si>
  <si>
    <t xml:space="preserve"> (g) Property, Plant and Equipment Property, plant and equipment consists primarily of land purchased as the construction site of the Company’s headquarters, and machinery and equipment used in the design and development of products, and is stated at cost. Depreciation on building and machinery and equipment commences when the asset is ready for its intended use and is calculated on the straight-line method over the estimated useful lives of related assets which range as follows: building 25 4 16 4 6 2 6 3 10 2 10 2 10</t>
  </si>
  <si>
    <t>Goodwill and Intangible Assets, Goodwill, Policy [Policy Text Block]</t>
  </si>
  <si>
    <t xml:space="preserve"> (h) Goodwill Goodwill is an asset representing the future economic benefits arising from other assets acquired in the business combination Management may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Alternatively, management may bypass this qualitative assessment for some or all of its reporting units and perform step 1 of the two-step goodwill impairment test. Under the first step, the fair value of the reporting unit is compared with its carrying value (including goodwill). If the fair value of the reporting unit is less than its carrying value,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If the fair value of the reporting unit exceeds its carrying value, step two does not need to be performed. Impairment testing for goodwill is done at a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As further described in Note 2(s) below, the Company determined that the Company has two operating segments, which are also reportable segments. The Company has determined that three of the components in Segment Driver IC are economically similar and are aggregately deemed as a single reporting unit. As a result, the Company has four reporting units which are Driver IC, Projection displays, CMOS image sensors, and Others. Management assigned the Company’s assets and liabilities to each reporting unit based on either specific identification or by using judgment for the remaining assets and liabilities that are not specific to a reporting unit. Goodwill from acquisition of Himax Semiconductor, Inc. has been assigned to Driver IC reporting unit and goodwill from acquisition of Himax Display (USA) Inc. has been assigned to Projection displays reporting unit because those reporting units are expected to benefit from the synergies of the business combinations. For Driver IC reporting unit and Projection displays reporting unit in 2014, 2015 and 2016, management qualitatively assessed whether it is more likely than not that the respective fair values of these reporting units are less than their carrying amounts, including goodwill. Based on that assessment, management determined that this condition, for these reporting units, does not exist. As such, performing the first step of the two-step test impairment test for these reporting units was unnecessary. As of December 31, 2014, 2015 and 2016, goodwill in Segment Driver IC and Segment Non-driver products was $ 26,846 1,292</t>
  </si>
  <si>
    <t>Goodwill and Intangible Assets, Intangible Assets, Policy [Policy Text Block]</t>
  </si>
  <si>
    <t xml:space="preserve"> (i) Other Intangible Assets Acquired intangible assets include patents and developed technology acquired in a business combination at December 31, 2015 and 2016. These intangible assets are amortized on a straight-line basis over the following estimated useful lives: patents 15 7</t>
  </si>
  <si>
    <t>Impairment or Disposal of Long-Lived Assets, Policy [Policy Text Block]</t>
  </si>
  <si>
    <t xml:space="preserve"> (j) Impairment of Long-Lived Assets The Company’s long-lived assets, which consist of property, plant and equipment and intangible assets subject to amortization, are reviewed for impairment whenever events or changes in circumstances indicate that the carrying amount of an asset may not be recoverable. Recoverability of assets to be held and used is assessed by a comparison of the carrying amount of an asset to its estimated undiscounted future cash flows expected to be generated. If the carrying amount of an asset exceeds such estimated cash flows, an impairment charge is recognized for the amount by which the carrying amount of the asset exceeds its estimated fair value. Management generally determines fair value based on the estimated discounted future cash flows expected to be generated by the asset.</t>
  </si>
  <si>
    <t>Revenue Recognition, Policy [Policy Text Block]</t>
  </si>
  <si>
    <t xml:space="preserve"> (k) Revenue Recognition The Company recognizes revenue from product sales when persuasive evidence of an arrangement exists, the product has been delivered, the price is fixed and determinable and collection is reasonably assured. The Company uses a binding purchase order as evidence of an arrangement. Management considers delivery to occur upon shipment provided title and risk of loss has passed to the customer based on the shipping terms, which is generally when the product is shipped to the customer from the Company’s facilities or the outsourced assembly and testing house. In some cases, title and risk of loss does not pass to the customer when the product is received by them. In these cases, the Company recognizes revenue at the time when title and risk of loss is transferred, assuming all other revenue recognition criteria have been satisfied. These cases include several inventory locations where the Company manages inventories for its customers, some of which inventories are at customer facilities. In such cases, revenue is not recognized when products are received at these locations; rather, revenue is recognized when customers take the inventories from the location for their use. The Company records a reduction to revenue and accounts receivable by establishing a sales discount and return allowance for estimated sales discounts and product returns at the time revenue is recognized based primarily on historical discount and return rates. However, if sales discount and product returns for a particular fiscal period exceed historical rates, management may determine that additional sales discount and return allowances are required to properly reflect the Company’s estimated remaining exposure for sales discounts and product returns. Sales taxes collected from customers and remitted to governmental authorities are accounted for on a net basis and therefore are excluded from revenues in the consolidated statements of income.</t>
  </si>
  <si>
    <t>Standard Product Warranty, Policy [Policy Text Block]</t>
  </si>
  <si>
    <t xml:space="preserve"> (l) Product Warranty Under the Company’s standard terms and conditions of sale, products sold are subject to a limited product quality warranty. The Company may receive warranty claims outside the scope of the standard terms and conditions. The Company provides for the estimated cost of product warranties at the time revenue is recognized based primarily on historical experience and any specifically identified quality issues.</t>
  </si>
  <si>
    <t>Research and Development and Advertising Costs Policy [Policy Text Block]</t>
  </si>
  <si>
    <t xml:space="preserve"> (m) Research and Development and Advertising Costs The Company’s research and development and advertising expenditures are charged to expense as incurred. Advertising expenses for the years ended December 31, 2014, 2015 and 2016, were $ 9 7 16 The Company recognizes government grants to fund research and development expenditures as a reduction of research and development expense in the consolidated statements of income based on the percentage of actual qualifying expenditures incurred to date to the most recent estimate of total expenditures for which they are intended to be compensated.</t>
  </si>
  <si>
    <t>Pension and Other Postretirement Plans, Policy [Policy Text Block]</t>
  </si>
  <si>
    <t xml:space="preserve"> (n) Employee Retirement Plan The Company has established an employee noncontributory defined benefit retirement plan (the “Defined Benefit Plan”) covering full-time employees in the ROC which were hired by the Company before January 1, 2005. The Company records annual amounts relating to its pension and postretirement plans based on calculations that incorporate various actuarial and other assumptions including discount rates, mortality, assumed rates of return, compensation increases, and turnover rates. Management reviews its assumptions on an annual basis and makes modifications to the assumptions based on current rates when it is appropriate to do so. The effect of modifications to those assumptions is recorded in accumulated other comprehensive income and amortized to net periodic cost over future periods using the corridor method. Management believes that the assumptions utilized in recording its obligations under its plans are reasonable based on its experience and market conditions. The Company has adopted a defined contribution plan covering full-time employees in the ROC (the “Defined Contribution Plan”) beginning July 1, 2005 pursuant to ROC Labor Pension Act. Pension cost for a period is determined based on the contribution called for in that period. Substantially all participants in the Defined Benefit Plan have been provided the option of continuing to participate in the Defined Benefit Plan, or to participate in the Defined Contribution Plan on a prospective basis from July 1, 2005. Accumulated benefits attributed to participants that elect to change plans are not impacted by their election.</t>
  </si>
  <si>
    <t>Income Tax, Policy [Policy Text Block]</t>
  </si>
  <si>
    <t xml:space="preserve"> (o) Income Taxes Income taxes are accounted for under the asset and liability method. Deferred tax assets and liabilities are recognized for the future tax consequences attributable to differences between the carrying amounts of existing assets and liabilities in the financial statement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deferred tax assets to the amount more likely than not to be realiz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Company records interest and penalties related to unrecognized tax benefits as income tax expense in the consolidated statement of income.</t>
  </si>
  <si>
    <t>Foreign Currency Transactions and Translations Policy [Policy Text Block]</t>
  </si>
  <si>
    <t xml:space="preserve"> (p) Foreign Currency Translation and Foreign Currency Transactions The reporting currency of the Company is the United States dollar. The functional currency for the Company and its major operating subsidiaries is the United States dollar. Accordingly, the assets and liabilities of subsidiaries </t>
  </si>
  <si>
    <t>Earnings Per Share, Policy [Policy Text Block]</t>
  </si>
  <si>
    <t xml:space="preserve"> (q) Earnings Per Ordinary Share Basic earnings per ordinary share is computed using the weighted average number of ordinary shares outstanding during the period. Diluted earnings per ordinary share is computed using the weighted average number of ordinary and diluted ordinary equivalent shares outstanding during the period. Ordinary equivalent shares are ordinary shares that are contingently issuable upon the vesting of unvested restricted share units (RSUs) granted to employees. Year Ended December 31, 2014 2015 2016 Net income attributable to Himax Technologies, Inc. stockholders (in thousands) $ 66,598 25,195 50,912 Denominator for basic earnings per ordinary share: Weighted average number of ordinary shares outstanding (in thousands) 342,190 343,570 344,655 Basic earnings per ordinary share attributable to Himax Technologies, Inc. stockholders $ 0.19 0.07 0.15 Contingently issuable ordinary shares underlying the unvested RSUs granted to employees are included in the calculation of diluted earnings per ordinary share based on treasury stock method. Year Ended December 31, 2014 2015 2016 Net income attributable to Himax Technologies, Inc. stockholders (in thousands) $ 66,598 25,195 50,912 Denominator for diluted earnings per ordinary share: Weighted average number of ordinary shares outstanding (in thousands) 342,190 343,570 344,655 Unvested RSUs (in thousands) 1,807 562 69 343,997 344,132 344,724 Diluted earnings per ordinary share attributable to Himax Technologies, Inc. stockholders $ 0.19 0.07 0.15 </t>
  </si>
  <si>
    <t>Share-based Compensation, Option and Incentive Plans Policy [Policy Text Block]</t>
  </si>
  <si>
    <t xml:space="preserve"> (r) Share-Based Compensation The cost of employee services received in exchange for share-based compensation is measured based on the grant-date fair value of the share-based instruments issued. The cost of employee services is equal to the grant-date fair value of shares issued to employees and is recognized in earnings over the service period. Compensation cost also considers the number of awards management believes will eventually vest. As a result, compensation cost is reduced by the estimated forfeitures. The estimate is adjusted each period to reflect the current estimate of forfeitures, and finally, the actual number of awards that vest.</t>
  </si>
  <si>
    <t>Segment Reporting, Policy [Policy Text Block]</t>
  </si>
  <si>
    <t xml:space="preserve"> (s) Segment Reporting The Company uses the management approach in determining reportable operating segments. The management approach considers the internal organization and reporting used by the Company's chief operating decision maker for making operating decisions, allocating resources and assessing performance as the source for determining the Company's reportable segments. The Company’s chief operating decision maker (“CODM”) has been identified as the Chief Executive Officer, who regularly reviews operating results to make decisions about allocating resources and assessing performance for the Company. The CODM assesses the performance of the operating segments based on segment sales and segment profit and loss. There are no intersegment sales in the segment revenues reported to the CODM. Segment profit and loss is determined on a basis that is consistent with how the Company reports operating income (loss) in its consolidated statements of operations. Segment profit (loss) excludes income taxes, interest income and expense, foreign currency exchange gains and losses, equity in the earnings (losses) of affiliates, gains and losses on valuations of financial instruments and sales of investment securities, and other income and expenses. The Company does not report segment asset information to the Company’s CODM. Consequently, no asset information by segment is presented.</t>
  </si>
  <si>
    <t>Noncontrolling Interests [Policy Text Block]</t>
  </si>
  <si>
    <t xml:space="preserve"> (t) Noncontrolling Interests Noncontrolling interests are classified in the consolidated statements of income as part of consolidated net income and the accumulated amount of noncontrolling interests as part of equity in the consolidated balance sheets. If a change in ownership of a consolidated subsidiary results in loss of control and deconsolidation, any retained ownership interests are re-measured with the gain or loss reported in net earnings. Year Ended December 31, 2014 2015 2016 (in thousands) Net income attributable to Himax Technologies, Inc. stockholders $ 66,598 25,195 50,912 Transfers (to) from the noncontrolling interests: Increase in Himax Technologies, Inc.’s paid-in capital for sale of shares of subsidiaries 131 32 9 Decrease in Himax Technologies, Inc.’s paid-in capital and retained earnings for purchase of shares of subsidiaries (1,144) (1,036) (229) Change from net income attributable to Himax Technologies, Inc. stockholders and transfers from noncontrolling interests $ 65,585 24,191 50,692 </t>
  </si>
  <si>
    <t>Fair Value Measurement, Policy [Policy Text Block]</t>
  </si>
  <si>
    <t xml:space="preserve"> (u) Fair Value Measurements Fair value is defined as the price that would be received to sell an asset or paid to transfer a liability in an orderly transaction between market participants at the measurement date. The fair values of cash, cash equivalents, accounts receivable, restricted cash and cash equivalents, short-term debt, accounts payable and accrued liabilities approximate their carrying values due to their relatively short maturities. Marketable securities consisting of time deposits with original maturities more than three months are determined using the discounted present value of expected cash flows. The fair value of equity method investments and cost method investments have not been estimated as there are no identified events or changes in circumstances that may have significant adverse effects on the carrying value of these investments, and it is not practicable to estimate their fair values. A fair value hierarchy exists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i) Level 1 inputs are quoted prices (unadjusted) in active markets for identical assets or liabilities that the Company has the ability to access at the measurement date. (ii) Level 2 inputs are inputs other than quoted prices included within Level 1 that are observable for the asset or liability, either directly or indirectly. (iii) Level 3 inputs are unobservable inputs for the asset or liability. The level in the fair value hierarchy within which a fair measurement in its entirety falls is based on the lowest level input that is significant to the fair value measurement in its entirety.</t>
  </si>
  <si>
    <t>New Accounting Pronouncements, Policy [Policy Text Block]</t>
  </si>
  <si>
    <t xml:space="preserve"> (v) Recently Adopted Accounting Standard Update In July 2015, the FASB issued ASU 2015-11, Simplifying the Measurement of Inventory In March 2016, the FASB issued ASU 2016-09, Improvements to Employee Share-Based Payment Accounting (w) Recently Issued Accounting Standard Update In November 2015, the FASB issued ASU 2015-17, Balance Sheet Classification of Deferred Taxes the Company had $5,065 thousand and $25 thousand reported as current deferred income tax assets and liabilities, respectively, that will be reclassified to noncurrent deferred income tax assets and liabilities on January 1, 2017. In November 2016, the FASB issued ASU 2016-18, Restricted Cash, The Company will adopt ASU 2016-18 on January 1, 2018. If the new ASU had been early adopted in 2016, cash inflow form release of restricted cash, cash equivalents and marketable securities would have decreased to $20,000 thousand from $42,000 thousand; therefore, net cash used in financing activities would have increased to $44,715 thousand from $22,715 thousand and net increase in cash and cash equivalents would have decreased to $32,623 thousand from $54,623 thousand for the year ended December 31, 2016 as presented in the consolidated statements of cash flows. The adoption of the new ASU would not have any impact on the amounts reporting for cash flows from operating and investing activities in the consolidated statements of cash flows.</t>
  </si>
  <si>
    <t>Background, Principal Activities and Basis of Presentation (Tables)</t>
  </si>
  <si>
    <t>Schedule Of Disclosure About Subsidiary [Table Text Block]</t>
  </si>
  <si>
    <t xml:space="preserve"> Himax Technologies, Inc. is a holding company located in the Cayman Islands. Percentage of Ownership Jurisdiction of December 31, Subsidiary Main activities Incorporation 2015 2016 Himax Technologies Limited IC design and sales ROC 100.00 % 100.00 % Himax Technologies Korea Ltd. IC design and sales South Korea 100.00 % 100.00 % Himax Technologies Japan Ltd. Sales Japan 100.00 % 100.00 % Himax Semiconductor, Inc. IC design and sales ROC 100.00 % 100.00 % Himax Semiconductor (Hong Kong) Limited Investments Hong Kong 100.00 % 100.00 % Himax Technologies (Samoa), Inc. Investments Samoa 100.00 % 100.00 % Himax Technologies (Suzhou), Co., Ltd. Sales and technical support PRC 100.00 % 100.00 % Himax Technologies (Shenzhen), Co., Ltd. Sales and technical support PRC 100.00 % 100.00 % Himax Display, Inc. LCOS and MEMS design, manufacturing and sales ROC 81.80 % 82.55 % Integrated Microdisplays Limited LCOS design Hong Kong 81.80 % 82.55 % Himax Display (USA) Inc. LCOS and MEMS design, sales and technical support California, USA 81.80 % 82.55 % Himax Analogic, Inc. IC design and sales ROC 98.61 % 98.62 % Himax Imaging, Inc. Investments Cayman Islands 100.00 % 100.00 % Percentage of Ownership Jurisdiction of December 31, Subsidiary Main activities Incorporation 2015 2016 Himax Imaging, Ltd. IC design and sales ROC 93.65 % 93.84 % Himax Imaging Corp. IC design California, USA 93.65 % 93.84 % Himax Media Solutions, Inc. TFT-LCD television, monitor chipset operations, ASIC service and IP licensing ROC 99.21 % 99.21 % Harvest Investment Limited Investments ROC 100.00 % 100.00 % Liqxtal Technology Inc. LC Lens design and sales ROC 64.00 % 64.00 %</t>
  </si>
  <si>
    <t>Summary of Significant Accounting Policies (Tables)</t>
  </si>
  <si>
    <t>Schedule of Earnings Per Share, Basic and Diluted [Table Text Block]</t>
  </si>
  <si>
    <t xml:space="preserve"> Basic and diluted earnings per ordinary share have been calculated as follows: Year Ended December 31, 2014 2015 2016 Net income attributable to Himax Technologies, Inc. stockholders (in thousands) $ 66,598 25,195 50,912 Denominator for basic earnings per ordinary share: Weighted average number of ordinary shares outstanding (in thousands) 342,190 343,570 344,655 Basic earnings per ordinary share attributable to Himax Technologies, Inc. stockholders $ 0.19 0.07 0.15 Year Ended December 31, 2014 2015 2016 Net income attributable to Himax Technologies, Inc. stockholders (in thousands) $ 66,598 25,195 50,912 Denominator for diluted earnings per ordinary share: Weighted average number of ordinary shares outstanding (in thousands) 342,190 343,570 344,655 Unvested RSUs (in thousands) 1,807 562 69 343,997 344,132 344,724 Diluted earnings per ordinary share attributable to Himax Technologies, Inc. stockholders $ 0.19 0.07 0.15 </t>
  </si>
  <si>
    <t>Schedule Of Changes In Company Ownership Interests In Subsidiaries [Table Text Block]</t>
  </si>
  <si>
    <t xml:space="preserve"> The effects of changes in the Company’s ownership interests in its subsidiaries on Himax Technologies, Inc. equity are set forth as follows: Year Ended December 31, 2014 2015 2016 (in thousands) Net income attributable to Himax Technologies, Inc. stockholders $ 66,598 25,195 50,912 Transfers (to) from the noncontrolling interests: Increase in Himax Technologies, Inc.’s paid-in capital for sale of shares of subsidiaries 131 32 9 Decrease in Himax Technologies, Inc.’s paid-in capital and retained earnings for purchase of shares of subsidiaries (1,144) (1,036) (229) Change from net income attributable to Himax Technologies, Inc. stockholders and transfers from noncontrolling interests $ 65,585 24,191 50,692 </t>
  </si>
  <si>
    <t>Acquisition (Tables)</t>
  </si>
  <si>
    <t>Schedule of Recognized Identified Assets Acquired and Liabilities Assumed [Table Text Block]</t>
  </si>
  <si>
    <t xml:space="preserve"> The following table summarizes the amounts of estimated fair value of the assets acquired and liabilities assumed at the date of acquisition. At November 16, 2015 (in thousands) Recognized amounts of identifiable assets acquired and liabilities assumed: Cash $ 2,121 Current assets, other than cash 57 Intangible assets 732 Current liabilities (5) Deferred income tax liabilities (124) Total identifiable net assets acquired 2,781 Noncontrolling interests (1,001) Total consideration paid $ 1,780 </t>
  </si>
  <si>
    <t>Business Acquisition, Pro Forma Information [Table Text Block]</t>
  </si>
  <si>
    <t xml:space="preserve"> The following unaudited pro forma results of operations for the years end December 31, 2014 and 2015 are presented as if the acquisition had been consummated on January 1, 2014, (dollars in thousands except per share amounts): For the years ended December 31, (unaudited) 2014 2015 Net revenues $ 840,542 691,789 Net income attributable to Himax Technologies, Inc. stockholders $ 66,517 25,128 Basic and diluted earnings per ordinary share attributable to Himax Technologies, Inc. stockholders $ 0.19 0.07 </t>
  </si>
  <si>
    <t>Investments in Marketable Securities Available-for-Sale (Tables)</t>
  </si>
  <si>
    <t>Available-for-sale Securities [Table Text Block]</t>
  </si>
  <si>
    <t xml:space="preserve"> Following is a summary of marketable securities as of December 31, 2015 and 2016: December 31, 2015 Gross Gross Aggregate Aggregate Unrealized Unrealized Market Cost Gains Losses Value (in thousands) Time deposit with original maturities more than three months $ 5,546 2 (120) 5,428 Money market fund 13,244 18 (179) 13,083 Total $ 18,790 20 (299) 18,511 December 31, 2016 Gross Gross Aggregate Aggregate Unrealized Unrealized Market Cost Gains Losses Value (in thousands) Time deposit with original maturities more than three months $ 5,539 - (399) 5,140 Money market fund 4,968 49 - 5,017 Total $ 10,507 49 (399) 10,157 </t>
  </si>
  <si>
    <t>Schedule Of Information On Sales Of Available For Sale Marketable Securities [Table Text Block]</t>
  </si>
  <si>
    <t xml:space="preserve"> Information on sales of available for sale marketable securities for the years ended December 31, 2014, 2015 and 2016 is summarized below. Proceeds Gross Gross Period from sales realized gains realized losses (in thousands) Year 2014 $ 22,021 15 (46) Year 2015 $ 46,720 261 (38) Year 2016 $ 38,532 137 (127) </t>
  </si>
  <si>
    <t>Allowance for Doubtful Accounts, Sales Returns and Discounts (Tables)</t>
  </si>
  <si>
    <t>Schedule Of Allowance For Doubtful Accounts, Sales Returns And Discounts [Table Text Block]</t>
  </si>
  <si>
    <t xml:space="preserve"> The activity in the allowance for doubtful accounts, sales returns and discounts for the years ended December 31, 2014, 2015 and 2016 is as follows: Allowance for doubtful accounts Balance at Balance at beginning Charges to Amounts end of Period of year earnings utilized year (in thousands) Year 2014 $ 15,359 554 (15,186) 727 Year 2015 $ 727 310 (262) 775 Year 2016 $ 775 620 - 1,395 Allowance for sales returns and discounts Balance at Balance at beginning Charges to Amounts end of Period of year earnings utilized year (in thousands) Year 2014 $ 929 5,168 (5,229) 868 Year 2015 $ 868 8,887 (8,982) 773 Year 2016 $ 773 10,624 (9,861) 1,536 </t>
  </si>
  <si>
    <t>Equity Method Investments (Tables)</t>
  </si>
  <si>
    <t>Schedule of Equity Method Investments [Table Text Block]</t>
  </si>
  <si>
    <t xml:space="preserve"> As of December 31, 2015 and 2016, equity method investments consisted of the following: December 31, 2015 2016 Amount Holding Amount Holding (in thousands) Viewsil Microelectronics (Kunshan) Limited $ 3,629 49.00 2,318 49.00 Iris Optronics Co., Ltd. 19 1.98 44 2.06 $ 3,648 2,362 </t>
  </si>
  <si>
    <t>Inventories (Tables)</t>
  </si>
  <si>
    <t>Schedule of Inventory, Current [Table Text Block]</t>
  </si>
  <si>
    <t xml:space="preserve"> As of December 31, 2015 and 2016, inventories consisted of the following: December 31, 2015 2016 (in thousands) Finished goods $ 58,337 54,357 Work in process 60,632 57,076 Raw materials 52,337 38,273 Supplies 68 42 $ 171,374 149,748 </t>
  </si>
  <si>
    <t>Other Intangible Assets, Other than Goodwill (Tables)</t>
  </si>
  <si>
    <t>Schedule of Finite-Lived Intangible Assets [Table Text Block]</t>
  </si>
  <si>
    <t xml:space="preserve"> December 31, 2015 Weighted Gross average carrying amortization Accumulated amount period amortization (in thousands) Amortized intangible assets: Technology $ 6,889 7 years 2,787 Patents 100 15 years 41 Total $ 6,989 2,828 December 31, 2016 Weighted Gross average carrying amortization Accumulated amount period amortization (in thousands) Amortized intangible assets: Technology $ 6,889 7 years 3,771 Patents 100 15 years 48 Total $ 6,989 3,819 </t>
  </si>
  <si>
    <t>Property, Plant and Equipment (Tables)</t>
  </si>
  <si>
    <t>Property, Plant and Equipment [Table Text Block]</t>
  </si>
  <si>
    <t xml:space="preserve"> December 31, 2015 2016 (in thousands) Land $ 14,328 14,328 Building and improvements 22,460 22,821 Machinery 42,770 42,687 Research and development equipment 25,949 26,695 Software 13,260 12,902 Office furniture and equipment 10,655 11,210 Others 24,793 27,269 154,215 157,912 Accumulated depreciation and amortization (101,373) (111,915) Prepayment for purchases of land and equipment 1,619 2,175 $ 54,461 48,172 </t>
  </si>
  <si>
    <t>Investments in Non-Marketable Equity Securities (Tables)</t>
  </si>
  <si>
    <t>Schedule of Cost Method Investments [Table Text Block]</t>
  </si>
  <si>
    <t xml:space="preserve"> Following is a summary of such investments which are accounted for using the cost method as of December 31, 2015 and 2016: December 31, 2015 2016 (in thousands) Chi Lin Optoelectronics Co., Ltd. $ 625 488 Chi Lin Technology Co., Ltd. 432 432 Jetronics International Corp. 432 - C Company 8,962 8,962 TIEF Fund, L. P. - 1,600 eTurboTouch Technology Inc. 477 477 Oculon Optoelectronics Inc. - - Shinyoptics Corp. 283 283 $ 11,211 12,242 </t>
  </si>
  <si>
    <t>Other Accrued Expenses and Other Current Liabilities (Tables)</t>
  </si>
  <si>
    <t>Schedule of Accounts Payable and Accrued Liabilities [Table Text Block]</t>
  </si>
  <si>
    <t xml:space="preserve"> December 31, 2015 2016 (in thousands) Accrued mask, mold fees and other expenses for RD $ 9,217 7,503 Payable for purchases of equipment 2,950 1,615 Accrued software maintenance 1,750 891 Accrued payroll and related expenses 7,780 6,958 Accrued professional service fee 1,066 923 Sales received in advance 3,655 1,193 Accrued warranty costs 227 48 Accrued insurance, welfare expenses, etc. 9,385 10,590 $ 36,030 29,721 </t>
  </si>
  <si>
    <t>Schedule of Product Warranty Liability [Table Text Block]</t>
  </si>
  <si>
    <t xml:space="preserve"> The movement in accrued warranty costs for the years ended December 31, 2014, 2015 and 2016 is as follows: Balance at Additions Balance at beginning charged to Amounts end of Period of year expense utilized year (in thousands) Year 2014 $ 121 355 (373) 103 Year 2015 $ 103 1,121 (997) 227 Year 2016 $ 227 11 (190) 48 </t>
  </si>
  <si>
    <t>Government Grants (Tables)</t>
  </si>
  <si>
    <t>Government Grants [Table Text Block]</t>
  </si>
  <si>
    <t xml:space="preserve"> The Company entered into several contracts with Authority Total Grant Execution Period Product Description (in thousands) III NT$ 72,000 2,416 January 2013 to June 2014 MEMS Development Program III 27,500 923 April 2013 to December 2014 Wafer-Level Lens Development Program III 135,000 4,265 August 2014 to July 2017 LCOS Display Module Development Program</t>
  </si>
  <si>
    <t>Retirement Plan (Tables)</t>
  </si>
  <si>
    <t>Schedule of Changes in Projected Benefit Obligations [Table Text Block]</t>
  </si>
  <si>
    <t xml:space="preserve"> The Company uses a measurement date of December 31 for the Defined Benefit Plan. The changes in projected benefit obligation, plan assets and details of the funded status of the Plan are as follows: December 31, 2015 2016 (in thousands) Change in projected benefit obligation: Benefit obligation at beginning of year $ 2,619 3,535 Service cost - 16 Interest cost 61 72 Actuarial loss 1,097 31 Effect of foreign currency rate changes (242) 214 Benefit obligation at end of year 3,535 3,868 Change in plan assets: Fair value at beginning of year 2,705 2,803 Actual return on plan assets 70 21 Employer contribution 119 124 December 31, 2015 2016 (in thousands) Effect of foreign currency rate changes (91) 44 Fair value at end of year 2,803 2,992 Funded status $ (732) (876) Amounts recognized in the balance sheet consist of: Prepaid pension costs $ 331 188 Accrued pension liabilities (1,063) (1,064) Net amount recognized $ (732) (876) </t>
  </si>
  <si>
    <t>Schedule of Net Benefit Costs [Table Text Block]</t>
  </si>
  <si>
    <t xml:space="preserve"> For the years ended December 31, 2014, 2015 and 2016, the net periodic pension cost consisted of the following: Year Ended December 31, 2014 2015 2016 (in thousands) Service cost $ - - 16 Interest cost 64 61 72 Expected return on plan assets (52) (54) (52) Net amortization 74 59 99 Net periodic pension cost $ 86 66 135 </t>
  </si>
  <si>
    <t>Schedule of Assumptions Used [Table Text Block]</t>
  </si>
  <si>
    <t xml:space="preserve"> At December 31, 2015 and 2016, the weighted-average assumptions used in computing the benefit obligation are as follows: December 31, 2015 2016 Discount rate 2.00 % 1.80 % Rate of increase in compensation levels 5.00 % 5.00 % For the years ended December 31, 2014, 2015 and 2016, the weighted average assumptions used in computing net periodic benefit cost are as follows: Year Ended December 31, 2014 2015 2016 Whole Discount rate 2.25 % 2.00 % 1.80 % Rate of increase in compensation levels 4.00 % 5.00 % 5.00 % Expected long-term rate of return on pension assets 2.25 % 2.00 % 1.80 %</t>
  </si>
  <si>
    <t>Share-Based Compensation (Tables)</t>
  </si>
  <si>
    <t>Schedule Of Share Based Compensation Expenses [Table Text Block]</t>
  </si>
  <si>
    <t xml:space="preserve"> The amount of share-based compensation expenses included in applicable costs of sales and expense categories and related tax effects are summarized as follows: Year Ended December 31, 2014 2015 2016 (in thousands) Cost of revenues $ 121 110 224 Research and development 7,610 4,289 7,586 General and administrative 1,688 865 1,210 Sales and marketing 1,847 1,010 1,389 Total compensation recognized in income $ 11,266 6,274 10,409 Income tax benefit $ 2,437 1,342 2,164</t>
  </si>
  <si>
    <t>Restricted Stock Units (Rsus) [Member]</t>
  </si>
  <si>
    <t xml:space="preserve"> The allocation of compensation expenses and related tax effects from the RSUs granted to employees under the long-term incentive plan are summarized as follows: Year Ended December 31, 2014 2015 2016 (in thousands) Cost of revenues $ 121 87 132 Research and development 7,610 4,249 7,423 General and administrative 1,688 855 1,174 Sales and marketing 1,847 1,006 1,373 Total compensation from RSUs $ 11,266 6,197 10,102 Income tax benefit $ 2,437 1,342 2,164</t>
  </si>
  <si>
    <t>Schedule of Nonvested Restricted Stock Units Activity [Table Text Block]</t>
  </si>
  <si>
    <t xml:space="preserve"> RSUs activity under the long-term incentive plan during the periods indicated is as follows: Number of Shares for RSUs Weighted Balance at January 1, 2014 1,511,223 $ 2.47 Granted 1,219,791 9.27 Vested (1,694,872 ) 6.44 Forfeited (72,136 ) 2.06 Balance at December 31, 2014 964,006 4.11 Granted 597,596 7.92 Vested (1,257,803 ) 5.19 Forfeited (99,792 ) 2.94 Balance at December 31, 2015 204,007 9.17 Granted 1,208,785 8.30 Vested (1,207,241 ) 8.39 Forfeited (23,063 ) 9.04 Balance at December 31, 2016 182,488 8.60</t>
  </si>
  <si>
    <t>Imaging Taiwan [Member]</t>
  </si>
  <si>
    <t xml:space="preserve"> Non-vested share activity of this award for Imaging Taiwan during the period indicated is as follows: Number of Shares Weighted Average Grant Date Fair Value Balance at January 1, 2014 31,139 $ 0.72 Vested (31,139 ) 0.72 Forfeited - - Balance at December 31, 2014 - -</t>
  </si>
  <si>
    <t>Schedule of Share-based Payment Award, Stock Options, Valuation Assumptions [Table Text Block]</t>
  </si>
  <si>
    <t xml:space="preserve"> The risk-free rates for the expected term of the options are based on the interest rates of 2 years and 5 years ROC central government bond at the time of grant. 2016 plan Valuation assumptions: Expected dividend yield 0 % Expected volatility 38.04 % Expected term (years) 3.125 Risk-free interest rate 0.50 %</t>
  </si>
  <si>
    <t>Schedule of Share-based Compensation, Stock Options, Activity [Table Text Block]</t>
  </si>
  <si>
    <t xml:space="preserve"> Stock option activity during the periods indicated is as follows: Number of shares Weighted average exercise price Weighted average remaining contractual term Balance at January 1, 2016 - $ - Granted 1,925,000 0.9139 Exercised - - Forfeited (128,000 ) 0.9139 Balance at December 31, 2016 1,797,000 0.9139 3.0 Exercisable at December 31, 2016 - -</t>
  </si>
  <si>
    <t>Imaging Cayman [Member]</t>
  </si>
  <si>
    <t xml:space="preserve"> The risk-free rates for the expected term of the options are based on the interest rates of 2 years and 5 years ROC central government bond at the time of grant. 2012 plan 2013 plan 2016 plan Valuation assumptions: Expected dividend yield 0 % 0 % 0 % Expected volatility 43.29 % 39.50 % 38.04 % Expected term (years) 3.125 2.125 3.125 Risk-free interest rate 0.87 % 0.85 % 0.50 %</t>
  </si>
  <si>
    <t xml:space="preserve"> Stock option activity during the periods indicated is as follows: Number of shares Weighted average exercise price Weighted average remaining contractual term Balance at January 1, 2014 1,400,000 $ 1.003 2.5 Granted - - Exercised - - Forfeited (90,000 ) 1.002 Balance at December 31, 2014 1,310,000 1.003 1.5 Granted - - Exercised - - Forfeited (85,000 ) 1.003 Balance at December 31, 2015 1,225,000 1.003 0.5 Granted 631,000 0.9139 Exercised - - Forfeited (1,240,000 ) 1.002 Balance at December 31, 2016 616,000 0.9139 3.0 Exercisable at December 31, 2016 - -</t>
  </si>
  <si>
    <t>Himax Display [Member]</t>
  </si>
  <si>
    <t xml:space="preserve"> The risk-free rate for the expected term of the options is based on the interest rates of 2 years and 5 years ROC central government bond at the time of grant. 2015 plan Valuation assumptions: Expected dividend yield 0 % Expected volatility 33.52 % Expected term (years) 3.125 Risk-free interest rate 0.65 %</t>
  </si>
  <si>
    <t xml:space="preserve"> Stock option activity during the periods indicated is as follows: Number of shares Weighted average exercise price Weighted average remaining contractual term Balance at January 1, 2015 - $ - Granted 2,025,000 1.986 Exercised - - Forfeited - - Balance at December 31, 2015 2,025,000 1.986 3.75 Granted - - Exercised - - Forfeited (32,000 ) 1.986 Balance at December 31, 2016 1,993,000 1.986 2.75 Exercisable at December 31, 2016 - -</t>
  </si>
  <si>
    <t>Comprehensive Income (Tables)</t>
  </si>
  <si>
    <t>Schedule of Accumulated Other Comprehensive Income (Loss) [Table Text Block]</t>
  </si>
  <si>
    <t xml:space="preserve"> The components of accumulated other comprehensive loss, net of tax, are as follows: Unrealized Defined Accumulated Foreign gains/ benefit other currency (losses) on pension comprehensive items securities plan income (loss) (in thousands) Beginning balance, January 1, 2015 $ 781 21 (1,118) (316) Other comprehensive income (loss) before reclassifications (573) (63) (731) (1,367) Reclassification adjustments for losses (gains) reclassified into income, net of tax of nil - (196) - (196) Ending balance, December 31, 2015 $ 208 (238) (1,849) (1,879) Unrealized Defined Accumulated Foreign gains/ benefit other currency (losses) on pension comprehensive items securities plan income (loss) (in thousands) Beginning balance, January 1, 2016 $ 208 (238) (1,849) (1,879) Other comprehensive income (loss) before reclassifications (479) (118) 6 (591) Reclassification adjustments for losses (gains) reclassified into income, net of tax of nil - 3 - 3 Ending balance, December 31, 2016 $ (271) (353) (1,843) (2,467) </t>
  </si>
  <si>
    <t>Income Taxes (Tables)</t>
  </si>
  <si>
    <t>Schedule Of Tax Exemptions Details [Table Text Block]</t>
  </si>
  <si>
    <t xml:space="preserve"> The Company is entitled to the following income tax exemptions: Date of investment Tax exemption period Himax Taiwan: June 5, 2009 November 12, 2009 Himax Semiconductor: October 9, 2009 </t>
  </si>
  <si>
    <t>Schedule of Income before Income Tax, Domestic and Foreign [Table Text Block]</t>
  </si>
  <si>
    <t xml:space="preserve"> Income (loss) before income taxes for domestic and foreign entities is as follows: Year Ended December 31, 2014 2015 2016 (in thousands) Taiwan operations $ 69,532 28,349 63,347 Cayman operations 16,996 4,363 (4,569) US operations (2,248) (719) (842) China operations 1,105 825 1,336 Korea operations 91 33 124 Japan operations 18 16 22 $ 85,494 32,867 59,418 </t>
  </si>
  <si>
    <t>Schedule of Components of Income Tax Expense (Benefit) [Table Text Block]</t>
  </si>
  <si>
    <t xml:space="preserve"> The components of income tax expense (benefit) attributable to operations for the years ended December 31, 2014, 2015 and 2016 consist of the following: Year Ended December 31, 2014 2015 2016 (in thousands) Current: Taiwan operations  based on statutory tax rate of 17% $ 8,928 1,467 6,451 Taiwan operations  10% of surtax 8,398 5,405 5,733 US operations 83 24 107 China operations 347 338 308 Korea operations 12 17 43 Japan operations 7 6 7 Total current income tax expense 17,775 7,257 12,649 Year Ended December 31, 2014 2015 2016 (in thousands) Deferred: Taiwan operations  based on statutory tax rate of 17% 3,633 4,527 (2,033) Taiwan operations  10% of surtax 186 (287) (1) US operations 3 (18) 10 China operations (2) (68) 61 Korea operations (4) (6) (15) Total deferred income tax expense (benefit) 3,816 4,148 (1,978) Income tax expense $ 21,591 11,405 10,671 </t>
  </si>
  <si>
    <t>Deferred Income Tax Expense [Table Text Block]</t>
  </si>
  <si>
    <t xml:space="preserve"> The significant components of deferred income tax expense (benefit) attributable to income from operations for the years ended December 31, 2014, 2015 and 2016 are as follows: Year Ended December 31, 2014 2015 2,016 (in thousands) Deferred income tax expense (benefit), exclusive of the effects of other components listed below $ 732 (546) (405) Tax expenses (benefits) of unrealized foreign exchange gain 2,142 512 (1,569) Tax expenses (benefits) of allowance for doubtful accounts (57) 2,304 (4) Tax expenses of used investment tax credits 1,431 3,337 - Tax benefits of advanced share-based compensation deductions (432) (1,459) - $ 3,816 4,148 (1,978) </t>
  </si>
  <si>
    <t>Schedule Of Income Tax Reconciliation [Table Text Block]</t>
  </si>
  <si>
    <t xml:space="preserve"> Year Ended December 31, 2014 2015 2016 (in thousands) Expected income tax expense $ 14,534 5,587 10,101 Tax on undistributed earnings 6,814 3,011 3,111 Tax-exempt income (2,843) (1,759) (3,922) Tax benefit resulting from setting aside legal reserve from prior year’s income (651) (839) (541) Realized tax losses on investments in subsidiaries due to capital reduction to offset the accumulated deficit (489) (2,157) - Increase in investment tax credits (4,525) (4,242) (4,970) Increase in deferred tax asset valuation allowance 4,038 6,640 6,802 Changes in unrecognized tax benefits related to prior year tax positions, net of its impact to tax-exempted income 305 915 (294) Tax effect resulting from foreign currency matters 5,593 3,583 (1,598) Foreign tax rate differential (2,143) (454) 1,339 Variance from audits, amendments and examinations of prior years’ income tax filings 37 793 69 Others 921 327 574 Actual income tax expense $ 21,591 11,405 10,671 </t>
  </si>
  <si>
    <t>Schedule Of Total Income Tax Expense Benefit [Table Text Block]</t>
  </si>
  <si>
    <t xml:space="preserve"> The amount of income tax expense (benefit) for the years ended December 31, 2014, 2015 and 2016 was allocated as follows: Year Ended December 31, 2014 2015 2016 (in thousands) Income from continuing operations $ 21,591 11,405 10,671 Other comprehensive gain (loss) 43 (168) 6 Excess tax benefits allocated to additional paid-in capital from share-based compensation (1,232) (771) - Previously unrecognized excess tax benefits adjusted to retained earnings - - (141) $ 20,402 10,466 10,536 </t>
  </si>
  <si>
    <t>Schedule of Deferred Tax Assets and Liabilities [Table Text Block]</t>
  </si>
  <si>
    <t xml:space="preserve"> As of December 31, 2015 and 2016, the components of deferred income tax assets (liabilities) were as follows: December 31, 2015 2016 (in thousands) Deferred tax assets: Inventory $ 5,262 7,305 Unused investment tax credits 1,328 1,328 Unused loss carryforward-regular tax 32,098 34,341 Unused loss carryforward-undistributed earnings tax 11,861 14,695 Other 2,533 2,425 Total gross deferred tax assets 53,082 60,094 Less: valuation allowance (44,320) (51,242) Net deferred tax assets 8,762 8,852 Deferred tax liabilities: Unrealized foreign exchange gain (2,709) (1,181) Advanced share-based compensation deductions (141) - Prepaid pension cost (413) (417) Acquired intangible assets (1,573) (1,178) Other (10) (46) Total gross deferred tax liabilities (4,846) (2,822) Net deferred tax assets $ 3,916 6,030 </t>
  </si>
  <si>
    <t>Schedule of Valuation Allowance [Table Text Block]</t>
  </si>
  <si>
    <t xml:space="preserve"> The activity in the valuation allowance for deferred tax assets for the years ended December 31, 2014, 2015 and 2016 follows: Balance at Additions- Deductions- Expirations beginning Charges to Credits to and Others Balance at Period of year earnings earnings Forfeitures (Note) end of year (in thousands) Year 2014 $ 38,347 5,445 (1,407) (187) (1,232) 40,966 Year 2015 $ 40,966 6,640 - (2,141) (1,145) 44,320 Year 2016 $ 44,320 7,077 (275) (998) 1,118 51,242 </t>
  </si>
  <si>
    <t>Schedule of Operating Loss Carryforwards [Table Text Block]</t>
  </si>
  <si>
    <t xml:space="preserve"> As of December 31, 2016, the Company’s unused operating loss carryforward for regular tax were as follows: Deductible amount Tax effect Expiration year (in thousands) Taiwan operations $ 91,327 $ 15,525 2017~2021 87,642 14,899 2022~2026 Hong Kong operations 1,811 299 Indefinitely US operations 9,204 3,618 2024~2036 $ 34,341 </t>
  </si>
  <si>
    <t>Schedule of Tax Credit Carryforwards [Table Text Block]</t>
  </si>
  <si>
    <t xml:space="preserve"> As of December 31, 2016, all of the Company’s unused investment tax credits were as follows: Tax effect Expiration year (in thousands) US operations $ 1,328 2020~2034 </t>
  </si>
  <si>
    <t>Schedule of Unrecognized Tax Benefits Roll Forward [Table Text Block]</t>
  </si>
  <si>
    <t xml:space="preserve"> A reconciliation of the beginning and ending amount of unrecognized tax benefits is as follows: Year Ended December 31, 2014 2015 2016 (in thousands) Balance at beginning of year $ 483 788 1,335 Increase related to prior year tax positions 368 292 - Decrease related to prior year tax positions - - (292) Increase related to current year tax positions - 630 - Settlements - (368) - Lapse of statute of limitations (63) (7) (2) Effect of exchange rate change - - 11 Balance at end of year $ 788 1,335 1,052 </t>
  </si>
  <si>
    <t>Fair Value Measurements (Tables)</t>
  </si>
  <si>
    <t>Schedule of Fair Value, Assets and Liabilities Measured on Recurring Basis [Table Text Block]</t>
  </si>
  <si>
    <t xml:space="preserve"> Fair Value Measurements at December 31, 2015 Using Level 1 Level 2 Level 3 (in thousands) Assets: Cash and cash equivalents: Time deposits with original maturities less than three months $ 5,918 - - Marketable securities available-for-sale: Time deposit with original maturities more than three months - 5,428 - Money market fund 13,083 - - Restricted marketable securities: Time deposits with original maturities of more than three months - 563 - Total $ 19,001 5,991 - Liabilities: Short-term debt $ - 180,000 - Total $ - 180,000 - Fair Value Measurements at December 31, 2016 Using Level 1 Level 2 Level 3 (in thousands) Assets: Cash and cash equivalents: Time deposits with original maturities less than three months $ 13,055 - - Marketable securities available-for-sale: Time deposit with original maturities more than three months - 5,140 - Money market fund 5,017 - - Restricted marketable securities: Time deposits with original maturities of more than three months - 324 - Total $ 18,072 5,464 - Liabilities: Short-term debt $ - 138,000 - Total $ - 138,000 - </t>
  </si>
  <si>
    <t>Fair Value Measurements, Nonrecurring [Table Text Block]</t>
  </si>
  <si>
    <t xml:space="preserve"> Fair Value Measurements at reporting Date Using For the Year Ended December 31, 2014 December Impairment 31, 2014 Level 1 Level 2 Level 3 loss (in thousands) Assets: Investments in Non-marketable Equity Securities- Oculon Optoelectronics Inc. $ - - - - 309 </t>
  </si>
  <si>
    <t>Fair Value, Measured on Recurring Basis, Gain (Loss) Included in Earnings [Table Text Block]</t>
  </si>
  <si>
    <t xml:space="preserve"> Warrant obligation (in thousands) Balance at January 1, 2014 $ 1,255 Gain for expiration of the warrant included in earnings (1,255) Balance at December 31, 2014 $ - Balance at December 31, 2015 $ - Balance at December 31, 2016 $ - </t>
  </si>
  <si>
    <t>Significant Concentrations (Tables)</t>
  </si>
  <si>
    <t>Sales Revenue, Net [Member]</t>
  </si>
  <si>
    <t>Schedules of Concentration of Risk, by Risk Factor [Table Text Block]</t>
  </si>
  <si>
    <t xml:space="preserve"> The Company depends on two customers for majority of its revenues and the loss of, or a significant reduction in orders would significantly reduce the Company’s revenues and adversely impact the Company’s operating results. The Company’s sales to these two customers as a percentage of revenues are as follows: Year Ended December 31, 2014 2015 2016 Customer A and its affiliates 18.1 % 20.1 % 22.4 % Customer B and its affiliates 19.6 % 21.1 % 15.2 %</t>
  </si>
  <si>
    <t>Accounts Receivable [Member]</t>
  </si>
  <si>
    <t xml:space="preserve"> The percentage of the Company’s accounts receivable accounted by customers, those representing more than 10% of total accounts receivable balance, is summarized as follows: December 31, 2015 2016 Customer A and its affiliates 22.8 % 29.2 % Customer B and its affiliates 22.2 % 19.3 %</t>
  </si>
  <si>
    <t>Commitments and Contingencies (Tables)</t>
  </si>
  <si>
    <t>Schedule of Future Minimum Rental Payments for Operating Leases [Table Text Block]</t>
  </si>
  <si>
    <t xml:space="preserve"> As of December 31, 2016, future minimum lease payments under noncancelable operating leases are as follows: Duration Amount (in thousands) January 1, 2017~December 31, 2017 $ 1,623 January 1, 2018~December 31, 2018 620 January 1, 2019~December 31, 2019 336 January 1, 2020~December 31, 2020 193 January 1, 2021~December 31, 2021 169 January 1, 2022~December 31, 2024 388 $ 3,329 </t>
  </si>
  <si>
    <t>Segment, Product and Geographic Information (Tables)</t>
  </si>
  <si>
    <t>Schedule of Segment Reporting Information, by Segment [Table Text Block]</t>
  </si>
  <si>
    <t xml:space="preserve"> Year Ended December 31, 2014 Non-driver Consolidated Driver IC products Total (in thousands) Segment revenues $ 672,068 168,474 840,542 Segment operating income (loss) $ 92,290 (19,565) 72,725 Non operating income, net 12,769 Consolidated earnings before income taxes $ 85,494 Significant noncash items: Share Based Compensation $ 1,341 588 1,929 Depreciation and amortization $ 3,449 11,143 14,592 Year Ended December 31, 2015 Non-driver Consolidated Driver IC products Total (in thousands) Segment revenues $ 560,399 131,390 691,789 Segment operating income (loss) $ 59,506 (28,834) 30,672 Non operating income, net 2,195 Consolidated earnings before income taxes $ 32,867 Significant noncash items: Share Based Compensation $ 1,206 612 1,818 Depreciation and amortization $ 3,591 10,573 14,164 Year Ended December 31, 2016 Non-driver Consolidated Driver IC products Total (in thousands) Segment revenues $ 641,865 161,052 802,917 Segment operating income (loss) $ 92,010 (32,775) 59,235 Non operating income, net 183 Consolidated earnings before income taxes $ 59,418 Significant noncash items: Share Based Compensation $ 542 644 1,186 Depreciation and amortization $ 3,685 10,071 13,756 </t>
  </si>
  <si>
    <t>Schedule Of Revenues By Major Product lines By Reporting Segments [Table Text Block]</t>
  </si>
  <si>
    <t xml:space="preserve"> Revenues from the Company’s major product lines are summarized as follow: Year Ended December 31, 2014 2015 2016 (in thousands) Display drivers for large-size applications $ 226,087 224,423 272,906 Display drivers for mobile handsets applications 238,467 170,705 191,845 Display drivers for consumer electronics applications 207,514 165,271 177,114 Others 168,474 131,390 161,052 $ 840,542 691,789 802,917 </t>
  </si>
  <si>
    <t>Revenue from External Customers by Geographic Areas [Table Text Block]</t>
  </si>
  <si>
    <t xml:space="preserve"> Year Ended December 31, 2014 2015 2016 (in thousands) Taiwan $ 310,191 254,763 199,985 China 436,462 372,538 507,470 Other Asia Pacific (Korea and Japan) 88,047 53,053 54,159 Europe and America 5,842 11,435 41,303 $ 840,542 691,789 802,917 </t>
  </si>
  <si>
    <t>Schedule of Disclosure on Geographic Areas, Long-Lived Assets in Individual Foreign Countries by Country [Table Text Block]</t>
  </si>
  <si>
    <t xml:space="preserve"> The carrying values of the Company’s tangible long-lived assets are located in the following countries: December 31, 2015 2016 (in thousands) Taiwan $ 53,413 47,144 China 914 767 U.S. 63 61 Japan 32 21 Korea 39 179 $ 54,461 48,172 </t>
  </si>
  <si>
    <t>Schedule Of Accounts Receivable From Significant Customers By Reporting Segments [Table Text Block]</t>
  </si>
  <si>
    <t xml:space="preserve"> Accounts receivable from significant customers, those representing 10% or more of total accounts receivable for the respective periods, is summarized as follows: December 31, 2015 2016 (in thousands) Customer A and its affiliates $ 40,488 55,681 Customer B and its affiliates 39,311 36,849 $ 79,799 92,530 </t>
  </si>
  <si>
    <t>Schedule of Revenue by Major Customers by Reporting Segments [Table Text Block]</t>
  </si>
  <si>
    <t xml:space="preserve"> Revenues from significant customers, those representing 10% or more of total revenue for the respective periods, are summarized as follows: Year Ended December 31, 2014 2015 2016 (in thousands) Driver IC segment: Customer A and its affiliates $ 133,649 116,456 152,142 Customer B and its affiliates 145,015 126,953 113,300 $ 278,664 243,409 265,442 Non-driver products segment: Customer A and its affiliates $ 18,456 22,345 27,873 Customer B and its affiliates 19,537 19,256 8,672 $ 37,993 41,601 36,545 </t>
  </si>
  <si>
    <t>Himax Technologies, Inc. (the Parent Company only) (Tables)</t>
  </si>
  <si>
    <t>Schedule of Condensed Balance Sheet [Table Text Block]</t>
  </si>
  <si>
    <t xml:space="preserve"> The condensed separate financial information of Himax Technologies, Inc. is presented as follows: Condensed Balance Sheets December 31, 2015 2016 (in thousands) Cash $ 1,536 759 Investments in marketable securities available-for-sale 4,505 4,399 Other receivable from related party - 7,150 Other current assets 1,467 976 Investment in non-marketable securities 432 - Investments in subsidiaries and affiliates 737,561 727,903 Total assets $ 745,501 741,187 Current liabilities $ 384 284 Short-term debt 161,000 119,000 Debt borrowing from a subsidiary 145,413 154,170 Total equity 438,704 467,733 Total liabilities and equity $ 745,501 741,187 </t>
  </si>
  <si>
    <t>Schedule of Condensed Income Statement [Table Text Block]</t>
  </si>
  <si>
    <t xml:space="preserve"> Condensed Statements of Income Year Ended December 31, 2014 2015 2016 (in thousands) Revenues $ - - - Costs and expenses 525 460 330 Operating loss (525) (460) (330) Equity in earnings from subsidiaries and affiliates 49,656 20,820 55,191 Gain on sale of securities 10,743 1,682 - Other non-operating income (loss) 6,724 3,153 (3,949) Earnings before income taxes 66,598 25,195 50,912 Income taxes expenses - - - Net income $ 66,598 25,195 50,912 </t>
  </si>
  <si>
    <t>Schedule Of Condensed Statements Of Comprehensive Income [Table Text Block]</t>
  </si>
  <si>
    <t xml:space="preserve"> Condensed Statements of Comprehensive Income Year Ended December 31, 2014 2015 2016 (in thousands) Net income $ 66,598 25,195 50,912 Other comprehensive income (loss): Unrealized losses on securities, not subject to income tax: (2) (259) (115) Unrealized holding losses on available-for-sale marketable securities arising during the period (33) (63) (118) Reclassification adjustment for realized losses (gains) included in net income 31 (196) 3 Foreign currency translation adjustments, not subject to income tax (170) (573) (479) Net unrecognized actuarial gain (loss), net of tax of $43, $(168) and $6 in 2014, 2015 and 2016, respectively 268 (731) 6 Comprehensive income $ 66,694 23,632 50,324 </t>
  </si>
  <si>
    <t>Schedule of Condensed Cash Flow Statement [Table Text Block]</t>
  </si>
  <si>
    <t xml:space="preserve"> Year Ended December 31, 2014 2015 2016 (in thousands) Cash flows from operating activities: Net income $ 66,598 25,195 50,912 Adjustments to reconcile net income to net cash provided by (used in) operating activities: Equity in earnings from subsidiaries and affiliates (49,656) (20,820) (55,191) Gain on sale of investment securities (10,743) (1,682) - Changes in: Other current assets (775) 221 491 Other current liabilities (5) 157 (100) Net cash provided by (used in) operating activities 5,419 3,071 (3,888) Cash flows from investing activities: Purchases of available-for-sale marketable securities - (4,625) (173) Proceeds from disposals of investment in non-marketable equity securities 14,743 1,682 - Purchases of equity method investments - (3,708) - Proceeds from disposals of equity method investments - - 64,513 Proceeds from capital reduction of investments 1,168 - 431 Cash paid for loan made to related party - - (7,150) Net cash provided by (used in) investing activities 15,911 (6,651) 57,621 Cash flows from financing activities: Distribution of cash dividends (46,042) (51,364) (22,348) Proceeds from short-term debt 370,500 351,000 192,000 Repayment of short-term debt (346,000) (301,000) (234,000) Investment returned from subsidiaries 11 - - Proceeds from issue of RSUs from subsidiaries 6,754 5,311 1,081 Proceeds from (repayment of) debt from a subsidiary (6,449) 797 8,757 Net cash provided by (used in) financing activities (21,226) 4,744 (54,510) Net increase (decrease) in cash 104 1,164 (777) Cash at beginning of year 268 372 1,536 Cash at end of year $ 372 1,536 759 Supplemental disclosures of cash flow information: Interest paid during the year $ 431 453 563 Income taxes paid during the year $ - - - </t>
  </si>
  <si>
    <t>Background, Principal Activities and Basis of Presentation (Details)</t>
  </si>
  <si>
    <t>Himax Technologies Limited [Member]</t>
  </si>
  <si>
    <t>Main activities</t>
  </si>
  <si>
    <t>IC design and sales</t>
  </si>
  <si>
    <t>Jurisdiction of Incorporation</t>
  </si>
  <si>
    <t>ROC</t>
  </si>
  <si>
    <t>Percentage of Ownership</t>
  </si>
  <si>
    <t>100.00%</t>
  </si>
  <si>
    <t>Himax Technologies Korea Ltd [Member]</t>
  </si>
  <si>
    <t>South Korea</t>
  </si>
  <si>
    <t>Himax Technologies Japan Ltd. [Member]</t>
  </si>
  <si>
    <t>Sales</t>
  </si>
  <si>
    <t>Japan</t>
  </si>
  <si>
    <t>Himax Semiconductor Inc [Member]</t>
  </si>
  <si>
    <t>Himax Semiconductor (Hong Kong) Limited [Member]</t>
  </si>
  <si>
    <t>Investments</t>
  </si>
  <si>
    <t>Hong Kong</t>
  </si>
  <si>
    <t>Himax Technologies (Samoa) Inc [Member]</t>
  </si>
  <si>
    <t>Samoa</t>
  </si>
  <si>
    <t>Himax Technologies (Suzhou) Co Ltd [Member]</t>
  </si>
  <si>
    <t>Sales and technical support</t>
  </si>
  <si>
    <t>PRC</t>
  </si>
  <si>
    <t>Himax Technologies (Shenzhen) Co Ltd [Member]</t>
  </si>
  <si>
    <t>Himax Display Inc [Member]</t>
  </si>
  <si>
    <t>LCOS and MEMS design, manufacturing and sales</t>
  </si>
  <si>
    <t>82.55%</t>
  </si>
  <si>
    <t>81.80%</t>
  </si>
  <si>
    <t>Integrated Microdisplays Limited [Member]</t>
  </si>
  <si>
    <t>LCOS design</t>
  </si>
  <si>
    <t>Himax Display (USA) Inc [Member]</t>
  </si>
  <si>
    <t>LCOS and MEMS design, sales and technical support</t>
  </si>
  <si>
    <t>California, USA</t>
  </si>
  <si>
    <t>Himax Analogic Inc [Member]</t>
  </si>
  <si>
    <t>98.62%</t>
  </si>
  <si>
    <t>98.61%</t>
  </si>
  <si>
    <t>Himax Imaging Inc [Member]</t>
  </si>
  <si>
    <t>Cayman Islands</t>
  </si>
  <si>
    <t>Himax Imaging Ltd [Member]</t>
  </si>
  <si>
    <t>93.84%</t>
  </si>
  <si>
    <t>93.65%</t>
  </si>
  <si>
    <t>Himax Imaging Corp [Member]</t>
  </si>
  <si>
    <t>IC design</t>
  </si>
  <si>
    <t>Himax Media Solutions Inc [Member]</t>
  </si>
  <si>
    <t>TFT-LCD television, monitor chipset operations, ASIC service and IP licensing</t>
  </si>
  <si>
    <t>99.21%</t>
  </si>
  <si>
    <t>Harvest Investment Limited [Member]</t>
  </si>
  <si>
    <t>Liqxtal Technology Inc. [Member]</t>
  </si>
  <si>
    <t>LC Lens design and sales</t>
  </si>
  <si>
    <t>64.00%</t>
  </si>
  <si>
    <t>Summary of Significant Accounting Policies (Details) - USD ($) $ / shares in Units, shares in Thousands, $ in Thousands</t>
  </si>
  <si>
    <t>Basic and Diluted Earnings per Ordinary Share [Line Items]</t>
  </si>
  <si>
    <t>Denominator for basic earnings per ordinary share:</t>
  </si>
  <si>
    <t>Weighted average number of ordinary shares outstanding</t>
  </si>
  <si>
    <t>Denominator for diluted earnings per ordinary share:</t>
  </si>
  <si>
    <t>Unvested RSUs</t>
  </si>
  <si>
    <t>Weighted Average Number of Shares Outstanding, Diluted</t>
  </si>
  <si>
    <t>Summary of Significant Accounting Policies (Details 1) - USD ($) $ in Thousands</t>
  </si>
  <si>
    <t>Noncontrolling Interest [Line Items]</t>
  </si>
  <si>
    <t>Transfers (to) from the noncontrolling interests:</t>
  </si>
  <si>
    <t>Increase in Himax Technologies, Inc.’s paid-in capital for sale of shares of subsidiaries</t>
  </si>
  <si>
    <t>Decrease in Himax Technologies, Inc.’s paid-in capital and retained earnings for purchase of shares of subsidiaries</t>
  </si>
  <si>
    <t>Change from net income attributable to Himax Technologies, Inc. stockholders and transfers from noncontrolling interests</t>
  </si>
  <si>
    <t>Summary of Significant Accounting Policies (Details Textual) - USD ($) $ in Thousands</t>
  </si>
  <si>
    <t>Significant Accounting Policy [Line Items]</t>
  </si>
  <si>
    <t>Time Deposits with original maturities of less than three months, at Carrying Value</t>
  </si>
  <si>
    <t>Cash, Restricted</t>
  </si>
  <si>
    <t>Marketable Securities, Restricted</t>
  </si>
  <si>
    <t>Advertising Expense</t>
  </si>
  <si>
    <t>Accounting Standards Update 2015-17 [Member]</t>
  </si>
  <si>
    <t>New Accounting Pronouncement or Change in Accounting Principle, Description of Financial Statement Line Items, Prospective Transition</t>
  </si>
  <si>
    <t>the Company had $5,065 thousand and $25 thousand reported as current deferred income tax assets and liabilities, respectively, that will be reclassified to noncurrent deferred income tax assets and liabilities on January 1, 2017.</t>
  </si>
  <si>
    <t>Accounting Standards Update 2016-18 [Member]</t>
  </si>
  <si>
    <t>The Company will adopt ASU 2016-18 on January 1, 2018. If the new ASU had been early adopted in 2016, cash inflow form release of restricted cash, cash equivalents and marketable securities would have decreased to $20,000 thousand from $42,000 thousand; therefore, net cash used in financing activities would have increased to $44,715 thousand from $22,715 thousand and net increase in cash and cash equivalents would have decreased to $32,623 thousand from $54,623 thousand for the year ended December 31, 2016 as presented in the consolidated statements of cash flows. The adoption of the new ASU would not have any impact on the amounts reporting for cash flows from operating and investing activities in the consolidated statements of cash flows.</t>
  </si>
  <si>
    <t>Segment Driver IC products [Member]</t>
  </si>
  <si>
    <t>Segment Non-driver products [Member]</t>
  </si>
  <si>
    <t>Patents [Member]</t>
  </si>
  <si>
    <t>Finite-Lived Intangible Asset, Useful Life</t>
  </si>
  <si>
    <t>15 years</t>
  </si>
  <si>
    <t>Technology [Member]</t>
  </si>
  <si>
    <t>7 years</t>
  </si>
  <si>
    <t>Building [Member]</t>
  </si>
  <si>
    <t>Property, Plant and Equipment, Useful Life</t>
  </si>
  <si>
    <t>25 years</t>
  </si>
  <si>
    <t>Building Improvements [Member] | Minimum [Member]</t>
  </si>
  <si>
    <t>4 years</t>
  </si>
  <si>
    <t>Building Improvements [Member] | Maximum [Member]</t>
  </si>
  <si>
    <t>16 years</t>
  </si>
  <si>
    <t>Machinery [Member] | Minimum [Member]</t>
  </si>
  <si>
    <t>Machinery [Member] | Maximum [Member]</t>
  </si>
  <si>
    <t>6 years</t>
  </si>
  <si>
    <t>Research and Development [Member] | Minimum [Member]</t>
  </si>
  <si>
    <t>2 years</t>
  </si>
  <si>
    <t>Research and Development [Member] | Maximum [Member]</t>
  </si>
  <si>
    <t>Office Furniture and Equipment [Member] | Minimum [Member]</t>
  </si>
  <si>
    <t>3 years</t>
  </si>
  <si>
    <t>Office Furniture and Equipment [Member] | Maximum [Member]</t>
  </si>
  <si>
    <t>10 years</t>
  </si>
  <si>
    <t>Property, Plant and Equipment, Other Types [Member] | Minimum [Member]</t>
  </si>
  <si>
    <t>Property, Plant and Equipment, Other Types [Member] | Maximum [Member]</t>
  </si>
  <si>
    <t>Computer Software, Intangible Asset [Member] | Minimum [Member]</t>
  </si>
  <si>
    <t>Computer Software, Intangible Asset [Member] | Maximum [Member]</t>
  </si>
  <si>
    <t>Acquisition (Details) $ in Thousands</t>
  </si>
  <si>
    <t>1 Months Ended</t>
  </si>
  <si>
    <t>Nov. 16, 2015USD ($)</t>
  </si>
  <si>
    <t>Recognized amounts of identifiable assets acquired and liabilities assumed:</t>
  </si>
  <si>
    <t>Cash</t>
  </si>
  <si>
    <t>Current assets, other than cash</t>
  </si>
  <si>
    <t>Intangible assets</t>
  </si>
  <si>
    <t>Current liabilities</t>
  </si>
  <si>
    <t>Deferred income tax liabilities</t>
  </si>
  <si>
    <t>Total identifiable net assets acquired</t>
  </si>
  <si>
    <t>Total consideration paid</t>
  </si>
  <si>
    <t>Acquisition (Details 1) - USD ($) $ / shares in Units, $ in Thousands</t>
  </si>
  <si>
    <t>Pro Forma Result of Operation [Line Items]</t>
  </si>
  <si>
    <t>Net revenues</t>
  </si>
  <si>
    <t>Basic and diluted earnings per ordinary share attributable to Himax Technologies, Inc. stockholders (in dollars per share)</t>
  </si>
  <si>
    <t>Acquisition (Details Textual) - USD ($) $ in Thousands</t>
  </si>
  <si>
    <t>Nov. 16, 2015</t>
  </si>
  <si>
    <t>Business Acquisition [Line Items]</t>
  </si>
  <si>
    <t>Core And Developed Technology [Member]</t>
  </si>
  <si>
    <t>Acquired Finite-Lived Intangible Assets, Weighted Average Useful Life</t>
  </si>
  <si>
    <t>Ownership Percentage Acquired</t>
  </si>
  <si>
    <t>Losses included in the consolidated statements of income</t>
  </si>
  <si>
    <t>Investments in Marketable Securities Available-for-sale (Details) - USD ($) $ in Thousands</t>
  </si>
  <si>
    <t>Schedule of Available-for-sale Securities [Line Items]</t>
  </si>
  <si>
    <t>Aggregate Cost</t>
  </si>
  <si>
    <t>Gross Unrealized Gains</t>
  </si>
  <si>
    <t>Gross Unrealized Losses</t>
  </si>
  <si>
    <t>Aggregate Market Value</t>
  </si>
  <si>
    <t>Money Market Funds [Member]</t>
  </si>
  <si>
    <t>Time deposit with original maturities more than three months</t>
  </si>
  <si>
    <t>Investments in Marketable Securities Available-for-sale (Details 1) - USD ($) $ in Thousands</t>
  </si>
  <si>
    <t>Proceeds from sales</t>
  </si>
  <si>
    <t>Gross realized gains</t>
  </si>
  <si>
    <t>Gross realized losses</t>
  </si>
  <si>
    <t>Allowance for Doubtful Accounts, Sales Returns and Discounts (Details) - USD ($) $ in Thousands</t>
  </si>
  <si>
    <t>Accounts, Notes, Loans and Financing Receivable [Line Items]</t>
  </si>
  <si>
    <t>Balance at beginning of year</t>
  </si>
  <si>
    <t>Charges to earnings</t>
  </si>
  <si>
    <t>Amounts utilized</t>
  </si>
  <si>
    <t>Balance at end of year</t>
  </si>
  <si>
    <t>Allowance for Doubtful Accounts, Sales Returns and Discounts (Details 1) - USD ($) $ in Thousands</t>
  </si>
  <si>
    <t>Changes to earnings</t>
  </si>
  <si>
    <t>Equity Method Investments (Details) - USD ($) $ in Thousands</t>
  </si>
  <si>
    <t>Schedule of Equity Method Investments [Line Items]</t>
  </si>
  <si>
    <t>Amount</t>
  </si>
  <si>
    <t>Viewsil Microelectronics Kunshan Limited [Member]</t>
  </si>
  <si>
    <t>Holding %</t>
  </si>
  <si>
    <t>49.00%</t>
  </si>
  <si>
    <t>Iris Optronics Co., Ltd. [Member]</t>
  </si>
  <si>
    <t>2.06%</t>
  </si>
  <si>
    <t>1.98%</t>
  </si>
  <si>
    <t>Equity Method Investments (Details Textual) - USD ($) $ in Thousands</t>
  </si>
  <si>
    <t>Jan. 31, 2015</t>
  </si>
  <si>
    <t>Gain on disposal of equity method investment</t>
  </si>
  <si>
    <t>Proceeds from Sale of Equity Method Investments</t>
  </si>
  <si>
    <t>Investor Level Goodwill</t>
  </si>
  <si>
    <t>Equity In Losses Of Equity Method Investee</t>
  </si>
  <si>
    <t>Inventories (Details) - USD ($) $ in Thousands</t>
  </si>
  <si>
    <t>Inventory [Line Items]</t>
  </si>
  <si>
    <t>Finished goods</t>
  </si>
  <si>
    <t>Work in process</t>
  </si>
  <si>
    <t>Raw materials</t>
  </si>
  <si>
    <t>Supplies</t>
  </si>
  <si>
    <t>Inventory, Net</t>
  </si>
  <si>
    <t>Inventories (Details Textual) - USD ($) $ in Thousands</t>
  </si>
  <si>
    <t>Other Intangible Assets, Other than Goodwill (Details) - USD ($) $ in Thousands</t>
  </si>
  <si>
    <t>Amortized intangible assets:</t>
  </si>
  <si>
    <t>Gross carrying amount</t>
  </si>
  <si>
    <t>Accumulated amortization</t>
  </si>
  <si>
    <t>Weighted average amortization period</t>
  </si>
  <si>
    <t>Other Intangible Assets, Other than Goodwill (Details Textual) - USD ($) $ in Thousands</t>
  </si>
  <si>
    <t>Finite-Lived Intangible Assets [Line Items]</t>
  </si>
  <si>
    <t>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roperty, Plant and Equipment (Details) - USD ($) $ in Thousands</t>
  </si>
  <si>
    <t>Property, Plant and Equipment [Line Items]</t>
  </si>
  <si>
    <t>Land</t>
  </si>
  <si>
    <t>Building and improvements</t>
  </si>
  <si>
    <t>Machinery</t>
  </si>
  <si>
    <t>Research and development equipment</t>
  </si>
  <si>
    <t>Software</t>
  </si>
  <si>
    <t>Office furniture and equipment</t>
  </si>
  <si>
    <t>Others</t>
  </si>
  <si>
    <t>Property, Plant and Equipment, Gross</t>
  </si>
  <si>
    <t>Accumulated depreciation and amortization</t>
  </si>
  <si>
    <t>Prepayment for purchases of land and equipment</t>
  </si>
  <si>
    <t>Property, Plant and Equipment, Net</t>
  </si>
  <si>
    <t>Property, Plant and Equipment (Details Textual) - USD ($) $ in Thousands</t>
  </si>
  <si>
    <t>Depreciation, Depletion and Amortization, Nonproduction</t>
  </si>
  <si>
    <t>Investments in Non-Marketable Equity Securities (Details) - USD ($) $ in Thousands</t>
  </si>
  <si>
    <t>Security Owned Not Readily Marketable [Line Items]</t>
  </si>
  <si>
    <t>Cost Method Investments</t>
  </si>
  <si>
    <t>Chi Lin Optoelectronics Co Ltd [Member]</t>
  </si>
  <si>
    <t>Chi Lin Technology Co Ltd [Member]</t>
  </si>
  <si>
    <t>Jetronics International Corp [Member]</t>
  </si>
  <si>
    <t>C Company [Member]</t>
  </si>
  <si>
    <t>TIEF Fund, L. P. [Member]</t>
  </si>
  <si>
    <t>eTurboTouch Technology Inc [Member]</t>
  </si>
  <si>
    <t>Oculon Optoelectronics Inc [Member]</t>
  </si>
  <si>
    <t>Shinyoptics Corp [Member]</t>
  </si>
  <si>
    <t>Investments in Non-Marketable Equity Securities (Details Textual) - USD ($) $ in Thousands</t>
  </si>
  <si>
    <t>Jun. 30, 2016</t>
  </si>
  <si>
    <t>May 31, 2015</t>
  </si>
  <si>
    <t>Oct. 31, 2014</t>
  </si>
  <si>
    <t>May 31, 2014</t>
  </si>
  <si>
    <t>Mar. 31, 2014</t>
  </si>
  <si>
    <t>Gains (losses) on sale of securities, net</t>
  </si>
  <si>
    <t>L Company [Member]</t>
  </si>
  <si>
    <t>Proceeds from Sale, Maturity and Collection of Investments</t>
  </si>
  <si>
    <t>Total Proceeds From Sale, Maturity and Collection Of Investments</t>
  </si>
  <si>
    <t>S Company [Member]</t>
  </si>
  <si>
    <t>Proceeds From Capital Reduction Of Investments</t>
  </si>
  <si>
    <t>Other Accrued Expenses and Other Current Liabilities (Details) - USD ($) $ in Thousands</t>
  </si>
  <si>
    <t>Other Accrued Expenses and Liability [Line Items]</t>
  </si>
  <si>
    <t>Accrued mask, mold fees and other expenses for RD [Member]</t>
  </si>
  <si>
    <t>Payable for purchases of equipment [Member]</t>
  </si>
  <si>
    <t>Accrued software maintenance [Member]</t>
  </si>
  <si>
    <t>Accrued payroll and related expenses [Member]</t>
  </si>
  <si>
    <t>Accrued professional service fee [Member]</t>
  </si>
  <si>
    <t>Accrued warranty costs [Member]</t>
  </si>
  <si>
    <t>Accrued insurance, welfare expenses, etc. [Member]</t>
  </si>
  <si>
    <t>Sales received in advance [Member]</t>
  </si>
  <si>
    <t>Other Accrued Expenses and Other Current Liabilities (Details 1) - Accrued Warranty Costs [Member] - USD ($) $ in Thousands</t>
  </si>
  <si>
    <t>Additions charged to expense</t>
  </si>
  <si>
    <t>Short-Term Debt (Details Textual) - USD ($) $ in Thousands</t>
  </si>
  <si>
    <t>Short-term Debt [Line Items]</t>
  </si>
  <si>
    <t>Unused Credit Lines Amount</t>
  </si>
  <si>
    <t>Unused Credit Lines Amount, Expired Amount</t>
  </si>
  <si>
    <t>Minimum [Member] | Short-term Debt [Member]</t>
  </si>
  <si>
    <t>Debt Instrument, Interest Rate, Stated Percentage</t>
  </si>
  <si>
    <t>0.32%</t>
  </si>
  <si>
    <t>Maximum [Member] | Short-term Debt [Member]</t>
  </si>
  <si>
    <t>0.55%</t>
  </si>
  <si>
    <t>0.45%</t>
  </si>
  <si>
    <t>Government Grants (Details) TWD in Thousands, $ in Thousands</t>
  </si>
  <si>
    <t>Dec. 31, 2016USD ($)</t>
  </si>
  <si>
    <t>Dec. 31, 2016TWD</t>
  </si>
  <si>
    <t>Contract One [Member]</t>
  </si>
  <si>
    <t>Government Grants [Line Items]</t>
  </si>
  <si>
    <t>Execution Period</t>
  </si>
  <si>
    <t>January 2013 to June 2014</t>
  </si>
  <si>
    <t>Product Description</t>
  </si>
  <si>
    <t>MEMS Development Program</t>
  </si>
  <si>
    <t>Contract Two [Member]</t>
  </si>
  <si>
    <t>April 2013 to December 2014</t>
  </si>
  <si>
    <t>Wafer-Level Lens Development Program</t>
  </si>
  <si>
    <t>Contract Three [Member]</t>
  </si>
  <si>
    <t>August 2014 to July 2017</t>
  </si>
  <si>
    <t>LCOS Display Module Development Program</t>
  </si>
  <si>
    <t>Government Grants (Details Textual) - USD ($) $ in Thousands</t>
  </si>
  <si>
    <t>Government Grants Recognized By Reduction Of Research and Development Expenses General and Administrative Expenses</t>
  </si>
  <si>
    <t>Retirement Plan (Details) - USD ($) $ in Thousands</t>
  </si>
  <si>
    <t>Change in projected benefit obligation:</t>
  </si>
  <si>
    <t>Benefit obligation at beginning of year</t>
  </si>
  <si>
    <t>Service cost</t>
  </si>
  <si>
    <t>Interest cost</t>
  </si>
  <si>
    <t>Actuarial loss</t>
  </si>
  <si>
    <t>Effect of foreign currency rate changes</t>
  </si>
  <si>
    <t>Benefit obligation at end of year</t>
  </si>
  <si>
    <t>Change in plan assets:</t>
  </si>
  <si>
    <t>Fair value at beginning of year</t>
  </si>
  <si>
    <t>Actual return on plan assets</t>
  </si>
  <si>
    <t>Employer contribution</t>
  </si>
  <si>
    <t>Fair value at end of year</t>
  </si>
  <si>
    <t>Funded status</t>
  </si>
  <si>
    <t>Amounts recognized in the balance sheet consist of:</t>
  </si>
  <si>
    <t>Prepaid pension costs</t>
  </si>
  <si>
    <t>Net amount recognized</t>
  </si>
  <si>
    <t>Retirement Plan (Details 1) - USD ($) $ in Thousands</t>
  </si>
  <si>
    <t>Periodic Pension Cost [Line Items]</t>
  </si>
  <si>
    <t>Expected return on plan assets</t>
  </si>
  <si>
    <t>Net amortization</t>
  </si>
  <si>
    <t>Net periodic pension cost</t>
  </si>
  <si>
    <t>Retirement Plan (Details 2)</t>
  </si>
  <si>
    <t>Benefit Obligation, Plan and Assets [Line Items]</t>
  </si>
  <si>
    <t>Discount rate</t>
  </si>
  <si>
    <t>1.80%</t>
  </si>
  <si>
    <t>2.00%</t>
  </si>
  <si>
    <t>Rate of increase in compensation levels</t>
  </si>
  <si>
    <t>5.00%</t>
  </si>
  <si>
    <t>Retirement Plan (Details 3)</t>
  </si>
  <si>
    <t>2.25%</t>
  </si>
  <si>
    <t>4.00%</t>
  </si>
  <si>
    <t>Expected long-term rate of return on pension assets</t>
  </si>
  <si>
    <t>Retirement Plan (Details Textual) - USD ($) $ in Thousands</t>
  </si>
  <si>
    <t>Dec. 31, 2017</t>
  </si>
  <si>
    <t>Defined Benefit And Contribution Plan Disclosure [Line Items]</t>
  </si>
  <si>
    <t>Description Of Maximum Retirement Benefit</t>
  </si>
  <si>
    <t>The maximum retirement benefit is 45 months of salary</t>
  </si>
  <si>
    <t>Description Of Contribution To Pension Fund</t>
  </si>
  <si>
    <t>The Company contributes an amount equal to 2% of wages and salaries paid every month to the Fund</t>
  </si>
  <si>
    <t>Defined Contribution Plan, Percentage Of Contribution, Description</t>
  </si>
  <si>
    <t>the Company is required to make a monthly contribution for full-time employees in the ROC that elected to participate in the Defined Contribution Plan at a rate no less than 6% of the employees monthly wages to the employees individual pension fund accounts at the ROC Bureau of Labor Insurance</t>
  </si>
  <si>
    <t>Defined Contribution Plan, Cost Recognized</t>
  </si>
  <si>
    <t>Defined Benefit Plan, Accumulated Benefit Obligation</t>
  </si>
  <si>
    <t>Defined Benefit Plan, Amounts Recognized in Other Comprehensive Income (Loss), Net Actuarial Gain (Loss), before Tax</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Six Fiscal Years Thereafter</t>
  </si>
  <si>
    <t>Scenario, Forecast [Member]</t>
  </si>
  <si>
    <t>Defined Benefit Plan, Amortization of Net Gains (Losses)</t>
  </si>
  <si>
    <t>Scenario, Forecast [Member] | Bank of taiwan [Member]</t>
  </si>
  <si>
    <t>Pension Contributions</t>
  </si>
  <si>
    <t>Employee Social Security Plan [Member]</t>
  </si>
  <si>
    <t>ROC Bureau Of Labor Insurance [Member] | Scenario, Forecast [Member]</t>
  </si>
  <si>
    <t>Share-Based Compensation (Details) - USD ($) $ in Thousands</t>
  </si>
  <si>
    <t>Share-based Compensation Arrangement by Share-based Payment Award [Line Items]</t>
  </si>
  <si>
    <t>Income tax benefit</t>
  </si>
  <si>
    <t>Cost of revenues [Member]</t>
  </si>
  <si>
    <t>Cost of revenues [Member] | Restricted Stock Units (Rsus) [Member]</t>
  </si>
  <si>
    <t>Research and development [Member]</t>
  </si>
  <si>
    <t>Research and development [Member] | Restricted Stock Units (Rsus) [Member]</t>
  </si>
  <si>
    <t>General and administrative [Member]</t>
  </si>
  <si>
    <t>General and administrative [Member] | Restricted Stock Units (Rsus) [Member]</t>
  </si>
  <si>
    <t>Sales and marketing [Member]</t>
  </si>
  <si>
    <t>Sales and marketing [Member] | Restricted Stock Units (Rsus) [Member]</t>
  </si>
  <si>
    <t>Share-Based Compensation (Details 1) - $ / shares</t>
  </si>
  <si>
    <t>Dec. 31, 2013</t>
  </si>
  <si>
    <t>Dec. 31, 2012</t>
  </si>
  <si>
    <t>Dec. 31, 2011</t>
  </si>
  <si>
    <t>Number of Shares, Balance</t>
  </si>
  <si>
    <t>Number of Shares, Vested</t>
  </si>
  <si>
    <t>Number of Shares, Forfeited</t>
  </si>
  <si>
    <t>Weighted Average Grant Date Fair Value, Balance</t>
  </si>
  <si>
    <t>Weighted Average Grant Date Fair Value, Vested</t>
  </si>
  <si>
    <t>Weighted Average Grant Date Fair Value, Forfeited</t>
  </si>
  <si>
    <t>Number of Shares, Granted</t>
  </si>
  <si>
    <t>Weighted Average Grant Date Fair Value, Granted</t>
  </si>
  <si>
    <t>Share-Based Compensation (Details 2)</t>
  </si>
  <si>
    <t>Imaging Cayman [Member] | Stock Options 2012 Plan [Member]</t>
  </si>
  <si>
    <t>Valuation assumptions:</t>
  </si>
  <si>
    <t>Expected dividend yield</t>
  </si>
  <si>
    <t>0.00%</t>
  </si>
  <si>
    <t>Expected volatility</t>
  </si>
  <si>
    <t>43.29%</t>
  </si>
  <si>
    <t>Expected term (years)</t>
  </si>
  <si>
    <t>3 years 1 month 15 days</t>
  </si>
  <si>
    <t>Risk-free interest rate</t>
  </si>
  <si>
    <t>0.87%</t>
  </si>
  <si>
    <t>Imaging Cayman [Member] | Stock Options 2013 Plan [Member]</t>
  </si>
  <si>
    <t>39.50%</t>
  </si>
  <si>
    <t>2 years 1 month 15 days</t>
  </si>
  <si>
    <t>0.85%</t>
  </si>
  <si>
    <t>Imaging Cayman [Member] | Stock Options 2016 Plan [Member]</t>
  </si>
  <si>
    <t>38.04%</t>
  </si>
  <si>
    <t>0.50%</t>
  </si>
  <si>
    <t>Imaging Taiwan [Member] | Stock Options 2016 Plan [Member]</t>
  </si>
  <si>
    <t>Himax Display [Member] | Stock Options 2015 Plan [Member]</t>
  </si>
  <si>
    <t>33.52%</t>
  </si>
  <si>
    <t>0.65%</t>
  </si>
  <si>
    <t>Share-Based Compensation (Details 3) - $ / shares</t>
  </si>
  <si>
    <t>Share-based Compensation, Shares Authorized under Stock Option Plans, Exercise Price Range [Line Items]</t>
  </si>
  <si>
    <t>Number of shares, Balance</t>
  </si>
  <si>
    <t>Number of shares, Granted</t>
  </si>
  <si>
    <t>Number of shares, Exercised</t>
  </si>
  <si>
    <t>Number of shares, Forfeited</t>
  </si>
  <si>
    <t>Number of shares, Exercisable</t>
  </si>
  <si>
    <t>Weighted average exercise price, Balance</t>
  </si>
  <si>
    <t>Weighted average exercise price, Granted</t>
  </si>
  <si>
    <t>Weighted average exercise price, Exercised</t>
  </si>
  <si>
    <t>Weighted average exercise price, Forfeited</t>
  </si>
  <si>
    <t>Weighted average exercise price, Exercisable</t>
  </si>
  <si>
    <t>Weighted average remaining contractual term, Balance (in years)</t>
  </si>
  <si>
    <t>6 months</t>
  </si>
  <si>
    <t>1 year 6 months</t>
  </si>
  <si>
    <t>2 years 6 months</t>
  </si>
  <si>
    <t>2 years 9 months</t>
  </si>
  <si>
    <t>3 years 9 months</t>
  </si>
  <si>
    <t>Share-Based Compensation (Details Textual)</t>
  </si>
  <si>
    <t>Oct. 06, 2015$ / sharesshares</t>
  </si>
  <si>
    <t>Oct. 06, 2015TWD / sharesshares</t>
  </si>
  <si>
    <t>Jan. 31, 2011shares</t>
  </si>
  <si>
    <t>Dec. 31, 2019</t>
  </si>
  <si>
    <t>Dec. 31, 2018</t>
  </si>
  <si>
    <t>Dec. 31, 2016USD ($)$ / sharesshares</t>
  </si>
  <si>
    <t>Dec. 31, 2016USD ($)TWD / sharesshares</t>
  </si>
  <si>
    <t>Dec. 31, 2015USD ($)$ / sharesshares</t>
  </si>
  <si>
    <t>Dec. 31, 2014USD ($)$ / sharesshares</t>
  </si>
  <si>
    <t>Dec. 31, 2013USD ($)$ / sharesshares</t>
  </si>
  <si>
    <t>Dec. 31, 2013TWD / sharesshares</t>
  </si>
  <si>
    <t>Dec. 31, 2012USD ($)$ / sharesshares</t>
  </si>
  <si>
    <t>Dec. 31, 2012TWD / sharesshares</t>
  </si>
  <si>
    <t>Dec. 31, 2011USD ($)$ / sharesshares</t>
  </si>
  <si>
    <t>Dec. 31, 2011TWD / shares</t>
  </si>
  <si>
    <t>Dec. 31, 2010</t>
  </si>
  <si>
    <t>Stock Issued During Period, Shares, Restricted Stock Award, Gross</t>
  </si>
  <si>
    <t>Nonvested Shares Issued To Employees Description</t>
  </si>
  <si>
    <t>During 2011, Imaging Cayman granted non-vested shares of Imaging Taiwans ordinary shares to certain employees for their future service, and the employees must pay NT$30 ($1.03) per share.</t>
  </si>
  <si>
    <t>From September 2007 to December 2010, Himax Imaging Inc. (Imaging Cayman, a consolidated subsidiary) granted non-vested shares of its ordinary shares to certain employees for their future service, and the employees must pay $0.15 or $0.3 (employees hired after March 1, 2009) per share.</t>
  </si>
  <si>
    <t>Allocated Share-based Compensation Expense | $</t>
  </si>
  <si>
    <t>Ordinary Price Per Share On Date Of Grant | (per share)</t>
  </si>
  <si>
    <t>Excess Tax Deficit from Share-based Compensation | $</t>
  </si>
  <si>
    <t>Share-Based Compensation Arrangement By Share-Based Payment Award, Equity Instruments Other Than Options, Nonvested, Number</t>
  </si>
  <si>
    <t>Unvested Ordinary Share Exchange Rate</t>
  </si>
  <si>
    <t>Stock Options 2012 Plan [Member]</t>
  </si>
  <si>
    <t>Share-based Compensation Arrangement by Share-based Payment Award, Number of Shares Authorized</t>
  </si>
  <si>
    <t>Stock Option Exercise Price Per Share | (per share)</t>
  </si>
  <si>
    <t>Stock Options 2012 Plan [Member] | One And Half Years After Grant Date [Member]</t>
  </si>
  <si>
    <t>Share Based Compensation Arrangement By Share Based Payment Award Vesting Percentage</t>
  </si>
  <si>
    <t>50.00%</t>
  </si>
  <si>
    <t>Stock Options 2012 Plan [Member] | Three Years After Grant Date [Member]</t>
  </si>
  <si>
    <t>Stock Options 2012 Plan [Member] | Imaging Cayman [Member]</t>
  </si>
  <si>
    <t>Stock Options 2013 Plan [Member]</t>
  </si>
  <si>
    <t>Stock Options 2013 Plan [Member] | Half Years After Grant Date [Member]</t>
  </si>
  <si>
    <t>Stock Options 2013 Plan [Member] | Two Years After Grant Date [Member]</t>
  </si>
  <si>
    <t>Stock Options 2013 Plan [Member] | Imaging Cayman [Member]</t>
  </si>
  <si>
    <t>Stock Options 2015 Plan [Member]</t>
  </si>
  <si>
    <t>Share-based Compensation Arrangement by Share-based Payment Award Accelerated Compensation Cost | $</t>
  </si>
  <si>
    <t>Stock Options 2015 Plan [Member] | One And Half Years After Grant Date [Member]</t>
  </si>
  <si>
    <t>Stock Options 2015 Plan [Member] | Three Years After Grant Date [Member]</t>
  </si>
  <si>
    <t>Stock Options 2015 Plan [Member] | ROC Central Government Bond [Member]</t>
  </si>
  <si>
    <t>5 years</t>
  </si>
  <si>
    <t>Stock Options 2016 Plan [Member] | One And Half Years After Grant Date [Member]</t>
  </si>
  <si>
    <t>Stock Options 2016 Plan [Member] | Three Years After Grant Date [Member]</t>
  </si>
  <si>
    <t>Stock Options 2016 Plan [Member] | Imaging Cayman [Member]</t>
  </si>
  <si>
    <t>Stock Options 2016 Plan [Member] | Imaging Taiwan [Member]</t>
  </si>
  <si>
    <t>Share-Based Compensation Arrangement By Share-Based Payment Award, Equity Instruments Other Than Options, Grants In Period</t>
  </si>
  <si>
    <t>Share-based Compensation Arrangement by Share-based Payment Award, Equity Instruments Other than Options, Vested in Period, Total Fair Value | $</t>
  </si>
  <si>
    <t>Market Price Per Share Of American Depositary Shares Underlying Restricted Stock Units Granted | $ / shares</t>
  </si>
  <si>
    <t>Employee Service Share-based Compensation, Nonvested Awards, Total Compensation Cost Not yet Recognized, Share-based Awards Other than Options | $</t>
  </si>
  <si>
    <t>Employee Service Share-based Compensation, Nonvested Awards, Total Compensation Cost Not yet Recognized, Period for Recognition</t>
  </si>
  <si>
    <t>1 year 11 months 5 days</t>
  </si>
  <si>
    <t>Restricted Stock Units (Rsus) [Member] | Long-term Incentive Plan grants 1 [Member]</t>
  </si>
  <si>
    <t>0.88%</t>
  </si>
  <si>
    <t>97.36%</t>
  </si>
  <si>
    <t>Restricted Stock Units (Rsus) [Member] | Long-term Incentive Plan grants 2 [Member]</t>
  </si>
  <si>
    <t>13.88%</t>
  </si>
  <si>
    <t>58.36%</t>
  </si>
  <si>
    <t>Restricted Stock Units (Rsus) [Member] | Long-term Incentive Plan grants 3 [Member]</t>
  </si>
  <si>
    <t>3.70%</t>
  </si>
  <si>
    <t>88.90%</t>
  </si>
  <si>
    <t>Restricted Stock Units (Rsus) [Member] | Long-term Incentive Plan grants 4 [Member]</t>
  </si>
  <si>
    <t>5.81%</t>
  </si>
  <si>
    <t>82.57%</t>
  </si>
  <si>
    <t>Restricted Stock Units (Rsus) [Member] | Long-term Incentive Plan grants 4 [Member] | Scenario, Forecast [Member]</t>
  </si>
  <si>
    <t>Restricted Stock Units (Rsus) [Member] | Long-term Incentive Plan grants 5 [Member]</t>
  </si>
  <si>
    <t>1.95%</t>
  </si>
  <si>
    <t>94.15%</t>
  </si>
  <si>
    <t>Restricted Stock Units (Rsus) [Member] | Long-term Incentive Plan grants 5 [Member] | Scenario, Forecast [Member]</t>
  </si>
  <si>
    <t>Restricted Stock Units (Rsus) [Member] | Long-term Incentive Plan grants 6 [Member]</t>
  </si>
  <si>
    <t>91.93%</t>
  </si>
  <si>
    <t>Restricted Stock Units (Rsus) [Member] | Long-term Incentive Plan grants 6 [Member] | Scenario, Forecast [Member]</t>
  </si>
  <si>
    <t>2.69%</t>
  </si>
  <si>
    <t>Equity (Details Textual) - USD ($) $ in Thousands</t>
  </si>
  <si>
    <t>Schedule of Capitalization, Equity [Line Items]</t>
  </si>
  <si>
    <t>Himax Taiwan, Ownership Percentage by Parent</t>
  </si>
  <si>
    <t>Accumulated Legal and Special Reserve</t>
  </si>
  <si>
    <t>Percentage of annual net income set aside as legal reserve</t>
  </si>
  <si>
    <t>10.00%</t>
  </si>
  <si>
    <t>Treasury Stock, Shares</t>
  </si>
  <si>
    <t>Comprehensive Income (Details) - USD ($) $ in Thousands</t>
  </si>
  <si>
    <t>Unrealized gains/(losses) on securities</t>
  </si>
  <si>
    <t>Reclassification adjustments for losses (gains) reclassified into income, net of tax of nil</t>
  </si>
  <si>
    <t>Accumulated other comprehensive income (loss)</t>
  </si>
  <si>
    <t>Beginning balance</t>
  </si>
  <si>
    <t>Ending balance</t>
  </si>
  <si>
    <t>Parent Company [Member]</t>
  </si>
  <si>
    <t>Foreign currency items</t>
  </si>
  <si>
    <t>Other comprehensive income (loss) before reclassifications</t>
  </si>
  <si>
    <t>Reclassification adjustments for losses (gains) reclassified into income , net of tax of nil</t>
  </si>
  <si>
    <t>Defined benefit pension plan</t>
  </si>
  <si>
    <t>Income Taxes (Details)</t>
  </si>
  <si>
    <t>Himax Taiwan [Member] | Investment One [Member]</t>
  </si>
  <si>
    <t>Domestic Income Tax Expenses [Line Items]</t>
  </si>
  <si>
    <t>Tax Exemption Period</t>
  </si>
  <si>
    <t>January 1, 2014-December 31, 2018</t>
  </si>
  <si>
    <t>Himax Taiwan [Member] | Investment Two [Member]</t>
  </si>
  <si>
    <t>Himax Semiconductor [Memer] | Investment One [Member]</t>
  </si>
  <si>
    <t>Income Taxes (Details 1) - USD ($) $ in Thousands</t>
  </si>
  <si>
    <t>Income Tax Expense Benefit [Line Items]</t>
  </si>
  <si>
    <t>Taiwan operations [Member]</t>
  </si>
  <si>
    <t>Cayman operations [Member]</t>
  </si>
  <si>
    <t>US operations [Member]</t>
  </si>
  <si>
    <t>China operations [Member]</t>
  </si>
  <si>
    <t>Korea operations [Member]</t>
  </si>
  <si>
    <t>Japan operations [Member]</t>
  </si>
  <si>
    <t>Income Taxes (Details 2) - USD ($) $ in Thousands</t>
  </si>
  <si>
    <t>Current:</t>
  </si>
  <si>
    <t>Total current income tax expense</t>
  </si>
  <si>
    <t>Deferred:</t>
  </si>
  <si>
    <t>Total deferred income tax expense (benefit)</t>
  </si>
  <si>
    <t>Taiwan operations - based on statutory tax rate of 17% [Member]</t>
  </si>
  <si>
    <t>Taiwan operations - 10% of surtax [Member]</t>
  </si>
  <si>
    <t>Income Taxes (Details 3) - USD ($) $ in Thousands</t>
  </si>
  <si>
    <t>Income Tax [Line Items]</t>
  </si>
  <si>
    <t>Deferred income tax expense (benefit), exclusive of the effects of other components listed below</t>
  </si>
  <si>
    <t>Tax expenses (benefits) of unrealized foreign exchange gain</t>
  </si>
  <si>
    <t>Tax expenses (benefits) of allowance for doubtful accounts</t>
  </si>
  <si>
    <t>Tax expenses of used investment tax credits</t>
  </si>
  <si>
    <t>Tax benefits of advanced share-based compensation deductions</t>
  </si>
  <si>
    <t>Deferred Income Tax Expense (Benefit)</t>
  </si>
  <si>
    <t>Income Taxes (Details 4) - USD ($) $ in Thousands</t>
  </si>
  <si>
    <t>Expected income tax expense</t>
  </si>
  <si>
    <t>Tax on undistributed earnings</t>
  </si>
  <si>
    <t>Tax-exempt income</t>
  </si>
  <si>
    <t>Tax benefit resulting from setting aside legal reserve from prior year’s income</t>
  </si>
  <si>
    <t>Realized tax losses on investments in subsidiaries due to capital reduction to offset the accumulated deficit</t>
  </si>
  <si>
    <t>Increase in investment tax credits</t>
  </si>
  <si>
    <t>Increase in deferred tax asset valuation allowance</t>
  </si>
  <si>
    <t>Changes in unrecognized tax benefits related to prior year tax positions, net of its impact to tax-exempted income</t>
  </si>
  <si>
    <t>Tax effect resulting from foreign currency matters</t>
  </si>
  <si>
    <t>Foreign tax rate differential</t>
  </si>
  <si>
    <t>Variance from audits, amendments and examinations of prior years’ income tax filings</t>
  </si>
  <si>
    <t>Actual income tax expense</t>
  </si>
  <si>
    <t>Income Taxes (Details 5) - USD ($) $ in Thousands</t>
  </si>
  <si>
    <t>Total Income Tax Expenses [Line Items]</t>
  </si>
  <si>
    <t>Income from continuing operations</t>
  </si>
  <si>
    <t>Other comprehensive gain (loss)</t>
  </si>
  <si>
    <t>Excess tax benefits allocated to additional paid-in capital from share-based compensation</t>
  </si>
  <si>
    <t>Previously unrecognized excess tax benefits adjusted to retained earnings</t>
  </si>
  <si>
    <t>Total income tax expense</t>
  </si>
  <si>
    <t>Income Taxes (Details 6) - USD ($) $ in Thousands</t>
  </si>
  <si>
    <t>Deferred tax assets:</t>
  </si>
  <si>
    <t>Inventory</t>
  </si>
  <si>
    <t>Unused investment tax credits</t>
  </si>
  <si>
    <t>Unused loss carryforward-regular tax</t>
  </si>
  <si>
    <t>Unused loss carryforward-undistributed earnings tax</t>
  </si>
  <si>
    <t>Other</t>
  </si>
  <si>
    <t>Total gross deferred tax assets</t>
  </si>
  <si>
    <t>Less: valuation allowance</t>
  </si>
  <si>
    <t>Net deferred tax assets</t>
  </si>
  <si>
    <t>Deferred tax liabilities:</t>
  </si>
  <si>
    <t>Unrealized foreign exchange gain</t>
  </si>
  <si>
    <t>Advanced share-based compensation deductions</t>
  </si>
  <si>
    <t>Prepaid pension cost</t>
  </si>
  <si>
    <t>Acquired intangible assets</t>
  </si>
  <si>
    <t>Total gross deferred tax liabilities</t>
  </si>
  <si>
    <t>Income Taxes (Details 7) - USD ($) $ in Thousands</t>
  </si>
  <si>
    <t>Valuation Allowance [Line Items]</t>
  </si>
  <si>
    <t>Additions -Charges to earnings</t>
  </si>
  <si>
    <t>Deductions-Charges to earnings</t>
  </si>
  <si>
    <t>Expiration And Forfeitures</t>
  </si>
  <si>
    <t>Others (Note)</t>
  </si>
  <si>
    <t>Income Taxes (Details 8) $ in Thousands</t>
  </si>
  <si>
    <t>Operating Loss Carryforwards [Line Items]</t>
  </si>
  <si>
    <t>Tax effect</t>
  </si>
  <si>
    <t>Taiwan operations [Member] | Expiration Year 2017 To 2021 [Member]</t>
  </si>
  <si>
    <t>Deductible amount</t>
  </si>
  <si>
    <t>Expiration year (in years)</t>
  </si>
  <si>
    <t>2017~2021</t>
  </si>
  <si>
    <t>Taiwan operations [Member] | Expiration Year 2022 To 2026 [Member]</t>
  </si>
  <si>
    <t>2022~2026</t>
  </si>
  <si>
    <t>Hong Kong Operations [Member]</t>
  </si>
  <si>
    <t>Indefinitely</t>
  </si>
  <si>
    <t>2024~2036</t>
  </si>
  <si>
    <t>Income Taxes (Details 9) - USD ($) $ in Thousands</t>
  </si>
  <si>
    <t>Tax Credit Carryforward [Line Items]</t>
  </si>
  <si>
    <t>Expiration year</t>
  </si>
  <si>
    <t>2020~2034</t>
  </si>
  <si>
    <t>Income Taxes (Details 10) - USD ($) $ in Thousands</t>
  </si>
  <si>
    <t>Unrecognized Tax Benefit [Line Items]</t>
  </si>
  <si>
    <t>Increase related to prior year tax positions</t>
  </si>
  <si>
    <t>Decrease related to prior year tax positions</t>
  </si>
  <si>
    <t>Increase related to current year tax positions</t>
  </si>
  <si>
    <t>Settlements</t>
  </si>
  <si>
    <t>Lapse of statute of limitations</t>
  </si>
  <si>
    <t>Effect of exchange rate change</t>
  </si>
  <si>
    <t>Income Taxes (Details Textual) - USD ($) $ / shares in Units, $ in Thousands</t>
  </si>
  <si>
    <t>Percentage Of Additional Corporate Income Tax Rate On Undistributed Income</t>
  </si>
  <si>
    <t>Percentage Of Surtax Rate</t>
  </si>
  <si>
    <t>Effective Income Tax Rate Reconciliation, at Federal Statutory Income Tax Rate</t>
  </si>
  <si>
    <t>17.00%</t>
  </si>
  <si>
    <t>Income Tax Exemption Per Basic and Diluted Earnings Share</t>
  </si>
  <si>
    <t>Undistributed Earnings of Foreign Subsidiaries</t>
  </si>
  <si>
    <t>Deferred Tax Assets, Valuation Allowance</t>
  </si>
  <si>
    <t>Percentage Of Income Tax Payable</t>
  </si>
  <si>
    <t>Percentage Of Research and Development Expenditure For Current Year On Investment Tax Credit</t>
  </si>
  <si>
    <t>15.00%</t>
  </si>
  <si>
    <t>Cap Percentage Of Income Tax Payable For Current Year</t>
  </si>
  <si>
    <t>30.00%</t>
  </si>
  <si>
    <t>Unrecognized Tax Benefits that Would Impact Effective Tax Rate</t>
  </si>
  <si>
    <t>Combined Tax Rate</t>
  </si>
  <si>
    <t>23.85%</t>
  </si>
  <si>
    <t>Tax Exemption From Income</t>
  </si>
  <si>
    <t>Income Tax Expense (Benefit)</t>
  </si>
  <si>
    <t>Income Tax Reconciliation, Tax Credits, Investment</t>
  </si>
  <si>
    <t>Unrecognized Tax Benefits, Income Tax Penalties and Interest Expense</t>
  </si>
  <si>
    <t>Unrecognized Tax Benefits, Income Tax Penalties and Interest Accrued</t>
  </si>
  <si>
    <t>Himax Media Solution, Inc [Member]</t>
  </si>
  <si>
    <t>Except For Himax Taiwan, Himax Semiconductor, Himax Korea, Himax Japan, Himax Technologies (Suzhou) Co., Ltd., Himax Technologies (Shenzhen) Co., Ltd., and Himax Imaging Corp [Member]</t>
  </si>
  <si>
    <t>Fair Value Measurements (Details) - USD ($) $ in Thousands</t>
  </si>
  <si>
    <t>Liabilities:</t>
  </si>
  <si>
    <t>Fair Value, Inputs, Level 1 [Member]</t>
  </si>
  <si>
    <t>Cash and cash equivalents:</t>
  </si>
  <si>
    <t>Time deposits with original maturities less than three months</t>
  </si>
  <si>
    <t>Marketable securities available-for-sale:</t>
  </si>
  <si>
    <t>Money market fund</t>
  </si>
  <si>
    <t>Restricted marketable securities:</t>
  </si>
  <si>
    <t>Time deposits with original maturities of more than three months</t>
  </si>
  <si>
    <t>Fair Value, Inputs, Level 2 [Member]</t>
  </si>
  <si>
    <t>Fair Value, Inputs, Level 3 [Member]</t>
  </si>
  <si>
    <t>Fair Value Measurements (Details 1) - USD ($) $ in Thousands</t>
  </si>
  <si>
    <t>Fair Value Inputs, Assets, Quantitative Information [Line Items]</t>
  </si>
  <si>
    <t>Investments in Non-marketable Equity Securities</t>
  </si>
  <si>
    <t>Fair Value, Inputs, Level 1 [Member] | Oculon Optoelectronics Inc [Member]</t>
  </si>
  <si>
    <t>Fair Value, Inputs, Level 2 [Member] | Oculon Optoelectronics Inc [Member]</t>
  </si>
  <si>
    <t>Fair Value, Inputs, Level 3 [Member] | Oculon Optoelectronics Inc [Member]</t>
  </si>
  <si>
    <t>Fair Value Measurements (Details 2) - Warrant obligation [Member] - USD ($) $ in Thousands</t>
  </si>
  <si>
    <t>Beginning, Balance</t>
  </si>
  <si>
    <t>Gain for expiration of the warrant included in earnings</t>
  </si>
  <si>
    <t>Ending, Balance</t>
  </si>
  <si>
    <t>Fair Value Measurements (Details Textual) - Warrant obligation [Member]</t>
  </si>
  <si>
    <t>Fair Value Assumptions, Risk Free Interest Rate</t>
  </si>
  <si>
    <t>0.58%</t>
  </si>
  <si>
    <t>Fair Value Assumptions, Expected Term</t>
  </si>
  <si>
    <t>9 months 22 days</t>
  </si>
  <si>
    <t>Fair Value Assumptions, Expected Volatility Rate</t>
  </si>
  <si>
    <t>46.35%</t>
  </si>
  <si>
    <t>Significant Concentrations (Details)</t>
  </si>
  <si>
    <t>Customer A and its affiliates [Member] | Sales Revenue, Net [Member]</t>
  </si>
  <si>
    <t>Concentration Risk, Percentage</t>
  </si>
  <si>
    <t>22.40%</t>
  </si>
  <si>
    <t>20.10%</t>
  </si>
  <si>
    <t>18.10%</t>
  </si>
  <si>
    <t>Customer A and its affiliates [Member] | Accounts Receivable [Member]</t>
  </si>
  <si>
    <t>29.20%</t>
  </si>
  <si>
    <t>22.80%</t>
  </si>
  <si>
    <t>Customer B and its affiliates [Member] | Sales Revenue, Net [Member]</t>
  </si>
  <si>
    <t>15.20%</t>
  </si>
  <si>
    <t>21.10%</t>
  </si>
  <si>
    <t>19.60%</t>
  </si>
  <si>
    <t>Customer B and its affiliates [Member] | Accounts Receivable [Member]</t>
  </si>
  <si>
    <t>19.30%</t>
  </si>
  <si>
    <t>22.20%</t>
  </si>
  <si>
    <t>Related-party Transactions (Details Textual) - USD ($) $ in Thousands</t>
  </si>
  <si>
    <t>Related Party Transaction [Line Items]</t>
  </si>
  <si>
    <t>Accounts Payable, Related Parties, Current</t>
  </si>
  <si>
    <t>Due from Related Parties, Current</t>
  </si>
  <si>
    <t>Commitments and Contingencies (Details) $ in Thousands</t>
  </si>
  <si>
    <t>Property Subject to or Available for Operating Lease [Line Items]</t>
  </si>
  <si>
    <t>January 1, 2017~December 31, 2017</t>
  </si>
  <si>
    <t>January 1, 2018~December 31, 2018</t>
  </si>
  <si>
    <t>January 1, 2019~December 31, 2019</t>
  </si>
  <si>
    <t>January 1, 2020~December 31, 2020</t>
  </si>
  <si>
    <t>January 1, 2021~December 31, 2021</t>
  </si>
  <si>
    <t>January 1, 2022~December 31, 2024</t>
  </si>
  <si>
    <t>Operating Leases, Future Minimum Payments Due</t>
  </si>
  <si>
    <t>Commitments and Contingencies (Details Textual) - USD ($) $ in Thousands</t>
  </si>
  <si>
    <t>Commitments and Contingencies [Line Items]</t>
  </si>
  <si>
    <t>Long-Term Contracts, Contract Price</t>
  </si>
  <si>
    <t>Long-Term Contracts, Commitments Amount</t>
  </si>
  <si>
    <t>Security Deposit</t>
  </si>
  <si>
    <t>Operating Leases, Rent Expense, Net</t>
  </si>
  <si>
    <t>Contractual Obligation</t>
  </si>
  <si>
    <t>Lease Expiration Period</t>
  </si>
  <si>
    <t>The lease arrangement will expire gradually from 2017 to 2024</t>
  </si>
  <si>
    <t>Minimum [Member]</t>
  </si>
  <si>
    <t>Sales Commissions Percentage</t>
  </si>
  <si>
    <t>Maximum [Member]</t>
  </si>
  <si>
    <t>Redeemable Noncontrolling Interest (Details Textual) - USD ($) $ in Thousands</t>
  </si>
  <si>
    <t>Redeemable Noncontrolling Interest [Line Items]</t>
  </si>
  <si>
    <t>Redeemable Noncontrolling Interest, Equity, Preferred, Carrying Amount</t>
  </si>
  <si>
    <t>Net loss attributable to the redeemable noncontrolling interest</t>
  </si>
  <si>
    <t>Valuation Gain On Financial Liability</t>
  </si>
  <si>
    <t>Warrant obligation [Member]</t>
  </si>
  <si>
    <t>Segment, Product and Geographic Information (Details) - USD ($) $ in Thousands</t>
  </si>
  <si>
    <t>Segment Reporting, Revenue Reconciling Item [Line Items]</t>
  </si>
  <si>
    <t>Segment revenues</t>
  </si>
  <si>
    <t>Segment operating income (loss)</t>
  </si>
  <si>
    <t>Non operating income, net</t>
  </si>
  <si>
    <t>Consolidated earnings before income taxes</t>
  </si>
  <si>
    <t>Significant noncash items:</t>
  </si>
  <si>
    <t>Share Based Compensation</t>
  </si>
  <si>
    <t>Driver Ic [Member]</t>
  </si>
  <si>
    <t>Non-driver products [Member]</t>
  </si>
  <si>
    <t>Segment, Product and Geographic Information (Details 1) - USD ($) $ in Thousands</t>
  </si>
  <si>
    <t>Display drivers for large-size applications [Member]</t>
  </si>
  <si>
    <t>Display drivers for mobile handsets applications [Member]</t>
  </si>
  <si>
    <t>Display drivers for consumer electronics applications [Member]</t>
  </si>
  <si>
    <t>Others [Member]</t>
  </si>
  <si>
    <t>Segment, Product and Geographic Information (Details 2) - USD ($) $ in Thousands</t>
  </si>
  <si>
    <t>Total revenue</t>
  </si>
  <si>
    <t>Taiwan [Member]</t>
  </si>
  <si>
    <t>China [Member]</t>
  </si>
  <si>
    <t>Other Asia Pacific (Korea and Japan) [Member]</t>
  </si>
  <si>
    <t>Europe And America [Member]</t>
  </si>
  <si>
    <t>Segment, Product and Geographic Information (Details 3) - USD ($) $ in Thousands</t>
  </si>
  <si>
    <t>Segment Reporting Tangible Long Lived Asset [Line Items]</t>
  </si>
  <si>
    <t>U.S. [Member]</t>
  </si>
  <si>
    <t>Japan [Member]</t>
  </si>
  <si>
    <t>Korea [Member]</t>
  </si>
  <si>
    <t>Segment, Product and Geographic Information (Details 4) - USD ($) $ in Thousands</t>
  </si>
  <si>
    <t>Segment Reporting Significant Customer [Line Items]</t>
  </si>
  <si>
    <t>Revenue, Net</t>
  </si>
  <si>
    <t>Driver IC segment [Member]</t>
  </si>
  <si>
    <t>Non-driver products segment [Member]</t>
  </si>
  <si>
    <t>Customer A and its affiliates [Member] | Driver IC segment [Member]</t>
  </si>
  <si>
    <t>Customer A and its affiliates [Member] | Non-driver products segment [Member]</t>
  </si>
  <si>
    <t>Customer B and its affiliates [Member] | Driver IC segment [Member]</t>
  </si>
  <si>
    <t>Customer B and its affiliates [Member] | Non-driver products segment [Member]</t>
  </si>
  <si>
    <t>Segment, Product and Geographic Information (Details 5) - USD ($) $ in Thousands</t>
  </si>
  <si>
    <t>Customer A and its affiliates [Member]</t>
  </si>
  <si>
    <t>Customer B and its affiliates [Member]</t>
  </si>
  <si>
    <t>Segment, Product and Geographic Information (Details Textual) - USD ($) $ in Thousands</t>
  </si>
  <si>
    <t>Segment Reporting Information [Line Items]</t>
  </si>
  <si>
    <t>Allowance for sales returns and discounts, accounts receivable significant customers (in dollars)</t>
  </si>
  <si>
    <t>Himax Technologies, Inc. (the Parent Company only) (Details) - USD ($) $ in Thousands</t>
  </si>
  <si>
    <t>Condensed Balance Sheet Statements, Captions [Line Items]</t>
  </si>
  <si>
    <t>Investment in non-marketable securities</t>
  </si>
  <si>
    <t>Total liabilities and equity</t>
  </si>
  <si>
    <t>Other current assets</t>
  </si>
  <si>
    <t>Investments in subsidiaries and affiliates</t>
  </si>
  <si>
    <t>Debt borrowing from a subsidiary</t>
  </si>
  <si>
    <t>Himax Technologies, Inc. (the Parent Company only) (Details 1) - USD ($) $ in Thousands</t>
  </si>
  <si>
    <t>Condensed Income Statements, Captions [Line Items]</t>
  </si>
  <si>
    <t>Costs and expenses</t>
  </si>
  <si>
    <t>Operating income (loss)</t>
  </si>
  <si>
    <t>Gain on sale of securities</t>
  </si>
  <si>
    <t>Other non-operating income (loss)</t>
  </si>
  <si>
    <t>Income taxes expenses</t>
  </si>
  <si>
    <t>Equity in earnings from subsidiaries and affiliates</t>
  </si>
  <si>
    <t>Himax Technologies, Inc. (the Parent Company only) (Details 2) - USD ($) $ in Thousands</t>
  </si>
  <si>
    <t>Condensed Comprehensive Income Caption [Line Items]</t>
  </si>
  <si>
    <t>Unrealized holding gains (losses) on available-for-sale marketable securities arising during the period</t>
  </si>
  <si>
    <t>Foreign currency translation adjustments, not subject to income tax</t>
  </si>
  <si>
    <t>Himax Technologies, Inc. (the Parent Company only) (Details 3) - USD ($) $ in Thousands</t>
  </si>
  <si>
    <t>Purchases of equity method investments</t>
  </si>
  <si>
    <t>Proceeds from disposals of equity method investments</t>
  </si>
  <si>
    <t>Distribution of cash dividends</t>
  </si>
  <si>
    <t>Repayment of short-term debt</t>
  </si>
  <si>
    <t>Net increase (decrease) in cash</t>
  </si>
  <si>
    <t>Interest paid during the year</t>
  </si>
  <si>
    <t>Income taxes paid during the year</t>
  </si>
  <si>
    <t>Adjustments to reconcile net income to net cash povided by operating activities:</t>
  </si>
  <si>
    <t>Gain on sale of investment securities</t>
  </si>
  <si>
    <t>Other current liabilities</t>
  </si>
  <si>
    <t>Net cash provided by (used in) operating activities</t>
  </si>
  <si>
    <t>Proceeds from capital reduction of investments</t>
  </si>
  <si>
    <t>Investment returned from subsidiaries</t>
  </si>
  <si>
    <t>Proceeds from issue of RSUs from subsidiaries</t>
  </si>
  <si>
    <t>Proceeds from (repayment of) debt from a subsidiary</t>
  </si>
  <si>
    <t>Net cash provided by (used in) financing activities</t>
  </si>
  <si>
    <t>Himax Technologies, Inc. (the Parent Company only) (Details Textual) - USD ($) $ in Thousands</t>
  </si>
  <si>
    <t>Parent [Member]</t>
  </si>
  <si>
    <t>Condensed Financial Statements, Captions [Line Items]</t>
  </si>
  <si>
    <t>Other Comprehensive (Income) Loss, Pension and Other Postretirement Benefit Plans, Tax</t>
  </si>
</sst>
</file>

<file path=xl/styles.xml><?xml version="1.0" encoding="utf-8"?>
<styleSheet xmlns="http://schemas.openxmlformats.org/spreadsheetml/2006/main">
  <numFmts count="9">
    <numFmt formatCode="_(&quot;$ &quot;#,##0_);_(&quot;$ &quot;(#,##0)" numFmtId="164"/>
    <numFmt formatCode="_(&quot;$ &quot;#,##0.0_);_(&quot;$ &quot;(#,##0.0)" numFmtId="165"/>
    <numFmt formatCode="_(&quot;$ &quot;#,##0.00_);_(&quot;$ &quot;(#,##0.00)" numFmtId="166"/>
    <numFmt formatCode="_(&quot;$ &quot;#,##0.000_);_(&quot;$ &quot;(#,##0.000)" numFmtId="167"/>
    <numFmt formatCode="_(&quot;TWD &quot;#,##0_);_(&quot;TWD &quot;(#,##0)" numFmtId="168"/>
    <numFmt formatCode="#,##0.0000_);(#,##0.0000)" numFmtId="169"/>
    <numFmt formatCode="#,##0.000_);(#,##0.000)" numFmtId="170"/>
    <numFmt formatCode="#,##0.00000_);(#,##0.0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342338</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4" t="s">
        <v>26</v>
      </c>
    </row>
    <row r="17" spans="1:2">
      <c r="A17" s="4" t="s">
        <v>27</v>
      </c>
      <c r="B17" s="5" t="n">
        <v>344007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206</v>
      </c>
      <c r="B1" s="2" t="s">
        <v>1</v>
      </c>
    </row>
    <row r="2" spans="1:2">
      <c r="B2" s="2" t="s">
        <v>207</v>
      </c>
    </row>
    <row r="3" spans="1:2">
      <c r="A3" s="4" t="s">
        <v>208</v>
      </c>
      <c r="B3" s="6" t="n">
        <v>17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9</v>
      </c>
      <c r="C2" s="2" t="s">
        <v>30</v>
      </c>
      <c r="D2" s="2" t="s">
        <v>81</v>
      </c>
    </row>
    <row r="3" spans="1:4">
      <c r="A3" s="3" t="s">
        <v>978</v>
      </c>
    </row>
    <row r="4" spans="1:4">
      <c r="A4" s="4" t="s">
        <v>986</v>
      </c>
      <c r="B4" s="6" t="n">
        <v>10101</v>
      </c>
      <c r="C4" s="6" t="n">
        <v>5587</v>
      </c>
      <c r="D4" s="6" t="n">
        <v>14534</v>
      </c>
    </row>
    <row r="5" spans="1:4">
      <c r="A5" s="4" t="s">
        <v>987</v>
      </c>
      <c r="B5" s="5" t="n">
        <v>3111</v>
      </c>
      <c r="C5" s="5" t="n">
        <v>3011</v>
      </c>
      <c r="D5" s="5" t="n">
        <v>6814</v>
      </c>
    </row>
    <row r="6" spans="1:4">
      <c r="A6" s="4" t="s">
        <v>988</v>
      </c>
      <c r="B6" s="5" t="n">
        <v>-3922</v>
      </c>
      <c r="C6" s="5" t="n">
        <v>-1759</v>
      </c>
      <c r="D6" s="5" t="n">
        <v>-2843</v>
      </c>
    </row>
    <row r="7" spans="1:4">
      <c r="A7" s="4" t="s">
        <v>989</v>
      </c>
      <c r="B7" s="5" t="n">
        <v>-541</v>
      </c>
      <c r="C7" s="5" t="n">
        <v>-839</v>
      </c>
      <c r="D7" s="5" t="n">
        <v>-651</v>
      </c>
    </row>
    <row r="8" spans="1:4">
      <c r="A8" s="4" t="s">
        <v>990</v>
      </c>
      <c r="B8" s="5" t="n">
        <v>0</v>
      </c>
      <c r="C8" s="5" t="n">
        <v>-2157</v>
      </c>
      <c r="D8" s="5" t="n">
        <v>-489</v>
      </c>
    </row>
    <row r="9" spans="1:4">
      <c r="A9" s="4" t="s">
        <v>991</v>
      </c>
      <c r="B9" s="5" t="n">
        <v>-4970</v>
      </c>
      <c r="C9" s="5" t="n">
        <v>-4242</v>
      </c>
      <c r="D9" s="5" t="n">
        <v>-4525</v>
      </c>
    </row>
    <row r="10" spans="1:4">
      <c r="A10" s="4" t="s">
        <v>992</v>
      </c>
      <c r="B10" s="5" t="n">
        <v>6802</v>
      </c>
      <c r="C10" s="5" t="n">
        <v>6640</v>
      </c>
      <c r="D10" s="5" t="n">
        <v>4038</v>
      </c>
    </row>
    <row r="11" spans="1:4">
      <c r="A11" s="4" t="s">
        <v>993</v>
      </c>
      <c r="B11" s="5" t="n">
        <v>-294</v>
      </c>
      <c r="C11" s="5" t="n">
        <v>915</v>
      </c>
      <c r="D11" s="5" t="n">
        <v>305</v>
      </c>
    </row>
    <row r="12" spans="1:4">
      <c r="A12" s="4" t="s">
        <v>994</v>
      </c>
      <c r="B12" s="5" t="n">
        <v>-1598</v>
      </c>
      <c r="C12" s="5" t="n">
        <v>3583</v>
      </c>
      <c r="D12" s="5" t="n">
        <v>5593</v>
      </c>
    </row>
    <row r="13" spans="1:4">
      <c r="A13" s="4" t="s">
        <v>995</v>
      </c>
      <c r="B13" s="5" t="n">
        <v>1339</v>
      </c>
      <c r="C13" s="5" t="n">
        <v>-454</v>
      </c>
      <c r="D13" s="5" t="n">
        <v>-2143</v>
      </c>
    </row>
    <row r="14" spans="1:4">
      <c r="A14" s="4" t="s">
        <v>996</v>
      </c>
      <c r="B14" s="5" t="n">
        <v>69</v>
      </c>
      <c r="C14" s="5" t="n">
        <v>793</v>
      </c>
      <c r="D14" s="5" t="n">
        <v>37</v>
      </c>
    </row>
    <row r="15" spans="1:4">
      <c r="A15" s="4" t="s">
        <v>673</v>
      </c>
      <c r="B15" s="5" t="n">
        <v>574</v>
      </c>
      <c r="C15" s="5" t="n">
        <v>327</v>
      </c>
      <c r="D15" s="5" t="n">
        <v>921</v>
      </c>
    </row>
    <row r="16" spans="1:4">
      <c r="A16" s="4" t="s">
        <v>997</v>
      </c>
      <c r="B16" s="6" t="n">
        <v>10671</v>
      </c>
      <c r="C16" s="6" t="n">
        <v>11405</v>
      </c>
      <c r="D16" s="6" t="n">
        <v>2159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9</v>
      </c>
      <c r="C2" s="2" t="s">
        <v>30</v>
      </c>
      <c r="D2" s="2" t="s">
        <v>81</v>
      </c>
    </row>
    <row r="3" spans="1:4">
      <c r="A3" s="3" t="s">
        <v>999</v>
      </c>
    </row>
    <row r="4" spans="1:4">
      <c r="A4" s="4" t="s">
        <v>1000</v>
      </c>
      <c r="B4" s="6" t="n">
        <v>10671</v>
      </c>
      <c r="C4" s="6" t="n">
        <v>11405</v>
      </c>
      <c r="D4" s="6" t="n">
        <v>21591</v>
      </c>
    </row>
    <row r="5" spans="1:4">
      <c r="A5" s="4" t="s">
        <v>1001</v>
      </c>
      <c r="B5" s="5" t="n">
        <v>6</v>
      </c>
      <c r="C5" s="5" t="n">
        <v>-168</v>
      </c>
      <c r="D5" s="5" t="n">
        <v>43</v>
      </c>
    </row>
    <row r="6" spans="1:4">
      <c r="A6" s="4" t="s">
        <v>1002</v>
      </c>
      <c r="B6" s="5" t="n">
        <v>0</v>
      </c>
      <c r="C6" s="5" t="n">
        <v>-771</v>
      </c>
      <c r="D6" s="5" t="n">
        <v>-1232</v>
      </c>
    </row>
    <row r="7" spans="1:4">
      <c r="A7" s="4" t="s">
        <v>1003</v>
      </c>
      <c r="B7" s="5" t="n">
        <v>-141</v>
      </c>
      <c r="C7" s="5" t="n">
        <v>0</v>
      </c>
      <c r="D7" s="5" t="n">
        <v>0</v>
      </c>
    </row>
    <row r="8" spans="1:4">
      <c r="A8" s="4" t="s">
        <v>1004</v>
      </c>
      <c r="B8" s="6" t="n">
        <v>10536</v>
      </c>
      <c r="C8" s="6" t="n">
        <v>10466</v>
      </c>
      <c r="D8" s="6" t="n">
        <v>2040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1005</v>
      </c>
      <c r="B1" s="2" t="s">
        <v>29</v>
      </c>
      <c r="C1" s="2" t="s">
        <v>30</v>
      </c>
      <c r="D1" s="2" t="s">
        <v>81</v>
      </c>
      <c r="E1" s="2" t="s">
        <v>811</v>
      </c>
    </row>
    <row r="2" spans="1:5">
      <c r="A2" s="3" t="s">
        <v>1006</v>
      </c>
    </row>
    <row r="3" spans="1:5">
      <c r="A3" s="4" t="s">
        <v>1007</v>
      </c>
      <c r="B3" s="6" t="n">
        <v>7305</v>
      </c>
      <c r="C3" s="6" t="n">
        <v>5262</v>
      </c>
    </row>
    <row r="4" spans="1:5">
      <c r="A4" s="4" t="s">
        <v>1008</v>
      </c>
      <c r="B4" s="5" t="n">
        <v>1328</v>
      </c>
      <c r="C4" s="5" t="n">
        <v>1328</v>
      </c>
    </row>
    <row r="5" spans="1:5">
      <c r="A5" s="4" t="s">
        <v>1009</v>
      </c>
      <c r="B5" s="5" t="n">
        <v>34341</v>
      </c>
      <c r="C5" s="5" t="n">
        <v>32098</v>
      </c>
    </row>
    <row r="6" spans="1:5">
      <c r="A6" s="4" t="s">
        <v>1010</v>
      </c>
      <c r="B6" s="5" t="n">
        <v>14695</v>
      </c>
      <c r="C6" s="5" t="n">
        <v>11861</v>
      </c>
    </row>
    <row r="7" spans="1:5">
      <c r="A7" s="4" t="s">
        <v>1011</v>
      </c>
      <c r="B7" s="5" t="n">
        <v>2425</v>
      </c>
      <c r="C7" s="5" t="n">
        <v>2533</v>
      </c>
    </row>
    <row r="8" spans="1:5">
      <c r="A8" s="4" t="s">
        <v>1012</v>
      </c>
      <c r="B8" s="5" t="n">
        <v>60094</v>
      </c>
      <c r="C8" s="5" t="n">
        <v>53082</v>
      </c>
    </row>
    <row r="9" spans="1:5">
      <c r="A9" s="4" t="s">
        <v>1013</v>
      </c>
      <c r="B9" s="5" t="n">
        <v>-51242</v>
      </c>
      <c r="C9" s="5" t="n">
        <v>-44320</v>
      </c>
      <c r="D9" s="6" t="n">
        <v>-40966</v>
      </c>
      <c r="E9" s="6" t="n">
        <v>-38347</v>
      </c>
    </row>
    <row r="10" spans="1:5">
      <c r="A10" s="4" t="s">
        <v>1014</v>
      </c>
      <c r="B10" s="5" t="n">
        <v>8852</v>
      </c>
      <c r="C10" s="5" t="n">
        <v>8762</v>
      </c>
    </row>
    <row r="11" spans="1:5">
      <c r="A11" s="3" t="s">
        <v>1015</v>
      </c>
    </row>
    <row r="12" spans="1:5">
      <c r="A12" s="4" t="s">
        <v>1016</v>
      </c>
      <c r="B12" s="5" t="n">
        <v>-1181</v>
      </c>
      <c r="C12" s="5" t="n">
        <v>-2709</v>
      </c>
    </row>
    <row r="13" spans="1:5">
      <c r="A13" s="4" t="s">
        <v>1017</v>
      </c>
      <c r="B13" s="5" t="n">
        <v>0</v>
      </c>
      <c r="C13" s="5" t="n">
        <v>-141</v>
      </c>
    </row>
    <row r="14" spans="1:5">
      <c r="A14" s="4" t="s">
        <v>1018</v>
      </c>
      <c r="B14" s="5" t="n">
        <v>-417</v>
      </c>
      <c r="C14" s="5" t="n">
        <v>-413</v>
      </c>
    </row>
    <row r="15" spans="1:5">
      <c r="A15" s="4" t="s">
        <v>1019</v>
      </c>
      <c r="B15" s="5" t="n">
        <v>-1178</v>
      </c>
      <c r="C15" s="5" t="n">
        <v>-1573</v>
      </c>
    </row>
    <row r="16" spans="1:5">
      <c r="A16" s="4" t="s">
        <v>1011</v>
      </c>
      <c r="B16" s="5" t="n">
        <v>-46</v>
      </c>
      <c r="C16" s="5" t="n">
        <v>-10</v>
      </c>
    </row>
    <row r="17" spans="1:5">
      <c r="A17" s="4" t="s">
        <v>1020</v>
      </c>
      <c r="B17" s="5" t="n">
        <v>-2822</v>
      </c>
      <c r="C17" s="5" t="n">
        <v>-4846</v>
      </c>
    </row>
    <row r="18" spans="1:5">
      <c r="A18" s="4" t="s">
        <v>1014</v>
      </c>
      <c r="B18" s="6" t="n">
        <v>6030</v>
      </c>
      <c r="C18" s="6" t="n">
        <v>391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21</v>
      </c>
      <c r="B1" s="2" t="s">
        <v>1</v>
      </c>
    </row>
    <row r="2" spans="1:4">
      <c r="B2" s="2" t="s">
        <v>29</v>
      </c>
      <c r="C2" s="2" t="s">
        <v>30</v>
      </c>
      <c r="D2" s="2" t="s">
        <v>81</v>
      </c>
    </row>
    <row r="3" spans="1:4">
      <c r="A3" s="3" t="s">
        <v>1022</v>
      </c>
    </row>
    <row r="4" spans="1:4">
      <c r="A4" s="4" t="s">
        <v>623</v>
      </c>
      <c r="B4" s="6" t="n">
        <v>44320</v>
      </c>
      <c r="C4" s="6" t="n">
        <v>40966</v>
      </c>
      <c r="D4" s="6" t="n">
        <v>38347</v>
      </c>
    </row>
    <row r="5" spans="1:4">
      <c r="A5" s="4" t="s">
        <v>1023</v>
      </c>
      <c r="B5" s="5" t="n">
        <v>7077</v>
      </c>
      <c r="C5" s="5" t="n">
        <v>6640</v>
      </c>
      <c r="D5" s="5" t="n">
        <v>5445</v>
      </c>
    </row>
    <row r="6" spans="1:4">
      <c r="A6" s="4" t="s">
        <v>1024</v>
      </c>
      <c r="B6" s="5" t="n">
        <v>-275</v>
      </c>
      <c r="C6" s="5" t="n">
        <v>0</v>
      </c>
      <c r="D6" s="5" t="n">
        <v>-1407</v>
      </c>
    </row>
    <row r="7" spans="1:4">
      <c r="A7" s="4" t="s">
        <v>1025</v>
      </c>
      <c r="B7" s="5" t="n">
        <v>-998</v>
      </c>
      <c r="C7" s="5" t="n">
        <v>-2141</v>
      </c>
      <c r="D7" s="5" t="n">
        <v>-187</v>
      </c>
    </row>
    <row r="8" spans="1:4">
      <c r="A8" s="4" t="s">
        <v>1026</v>
      </c>
      <c r="B8" s="5" t="n">
        <v>1118</v>
      </c>
      <c r="C8" s="5" t="n">
        <v>-1145</v>
      </c>
      <c r="D8" s="5" t="n">
        <v>-1232</v>
      </c>
    </row>
    <row r="9" spans="1:4">
      <c r="A9" s="4" t="s">
        <v>626</v>
      </c>
      <c r="B9" s="6" t="n">
        <v>51242</v>
      </c>
      <c r="C9" s="6" t="n">
        <v>44320</v>
      </c>
      <c r="D9" s="6" t="n">
        <v>4096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21"/>
  </cols>
  <sheetData>
    <row r="1" spans="1:2">
      <c r="A1" s="1" t="s">
        <v>1027</v>
      </c>
      <c r="B1" s="2" t="s">
        <v>1</v>
      </c>
    </row>
    <row r="2" spans="1:2">
      <c r="B2" s="2" t="s">
        <v>726</v>
      </c>
    </row>
    <row r="3" spans="1:2">
      <c r="A3" s="3" t="s">
        <v>1028</v>
      </c>
    </row>
    <row r="4" spans="1:2">
      <c r="A4" s="4" t="s">
        <v>1029</v>
      </c>
      <c r="B4" s="6" t="n">
        <v>34341</v>
      </c>
    </row>
    <row r="5" spans="1:2">
      <c r="A5" s="4" t="s">
        <v>1030</v>
      </c>
    </row>
    <row r="6" spans="1:2">
      <c r="A6" s="3" t="s">
        <v>1028</v>
      </c>
    </row>
    <row r="7" spans="1:2">
      <c r="A7" s="4" t="s">
        <v>1031</v>
      </c>
      <c r="B7" s="5" t="n">
        <v>91327</v>
      </c>
    </row>
    <row r="8" spans="1:2">
      <c r="A8" s="4" t="s">
        <v>1029</v>
      </c>
      <c r="B8" s="6" t="n">
        <v>15525</v>
      </c>
    </row>
    <row r="9" spans="1:2">
      <c r="A9" s="4" t="s">
        <v>1032</v>
      </c>
      <c r="B9" s="4" t="s">
        <v>1033</v>
      </c>
    </row>
    <row r="10" spans="1:2">
      <c r="A10" s="4" t="s">
        <v>1034</v>
      </c>
    </row>
    <row r="11" spans="1:2">
      <c r="A11" s="3" t="s">
        <v>1028</v>
      </c>
    </row>
    <row r="12" spans="1:2">
      <c r="A12" s="4" t="s">
        <v>1031</v>
      </c>
      <c r="B12" s="6" t="n">
        <v>87642</v>
      </c>
    </row>
    <row r="13" spans="1:2">
      <c r="A13" s="4" t="s">
        <v>1029</v>
      </c>
      <c r="B13" s="6" t="n">
        <v>14899</v>
      </c>
    </row>
    <row r="14" spans="1:2">
      <c r="A14" s="4" t="s">
        <v>1032</v>
      </c>
      <c r="B14" s="4" t="s">
        <v>1035</v>
      </c>
    </row>
    <row r="15" spans="1:2">
      <c r="A15" s="4" t="s">
        <v>1036</v>
      </c>
    </row>
    <row r="16" spans="1:2">
      <c r="A16" s="3" t="s">
        <v>1028</v>
      </c>
    </row>
    <row r="17" spans="1:2">
      <c r="A17" s="4" t="s">
        <v>1031</v>
      </c>
      <c r="B17" s="6" t="n">
        <v>1811</v>
      </c>
    </row>
    <row r="18" spans="1:2">
      <c r="A18" s="4" t="s">
        <v>1029</v>
      </c>
      <c r="B18" s="6" t="n">
        <v>299</v>
      </c>
    </row>
    <row r="19" spans="1:2">
      <c r="A19" s="4" t="s">
        <v>1032</v>
      </c>
      <c r="B19" s="4" t="s">
        <v>1037</v>
      </c>
    </row>
    <row r="20" spans="1:2">
      <c r="A20" s="4" t="s">
        <v>966</v>
      </c>
    </row>
    <row r="21" spans="1:2">
      <c r="A21" s="3" t="s">
        <v>1028</v>
      </c>
    </row>
    <row r="22" spans="1:2">
      <c r="A22" s="4" t="s">
        <v>1031</v>
      </c>
      <c r="B22" s="6" t="n">
        <v>9204</v>
      </c>
    </row>
    <row r="23" spans="1:2">
      <c r="A23" s="4" t="s">
        <v>1029</v>
      </c>
      <c r="B23" s="6" t="n">
        <v>3618</v>
      </c>
    </row>
    <row r="24" spans="1:2">
      <c r="A24" s="4" t="s">
        <v>1032</v>
      </c>
      <c r="B24" s="4" t="s">
        <v>103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039</v>
      </c>
      <c r="B1" s="2" t="s">
        <v>1</v>
      </c>
    </row>
    <row r="2" spans="1:3">
      <c r="B2" s="2" t="s">
        <v>29</v>
      </c>
      <c r="C2" s="2" t="s">
        <v>30</v>
      </c>
    </row>
    <row r="3" spans="1:3">
      <c r="A3" s="3" t="s">
        <v>1040</v>
      </c>
    </row>
    <row r="4" spans="1:3">
      <c r="A4" s="4" t="s">
        <v>1029</v>
      </c>
      <c r="B4" s="6" t="n">
        <v>1328</v>
      </c>
      <c r="C4" s="6" t="n">
        <v>1328</v>
      </c>
    </row>
    <row r="5" spans="1:3">
      <c r="A5" s="4" t="s">
        <v>966</v>
      </c>
    </row>
    <row r="6" spans="1:3">
      <c r="A6" s="3" t="s">
        <v>1040</v>
      </c>
    </row>
    <row r="7" spans="1:3">
      <c r="A7" s="4" t="s">
        <v>1029</v>
      </c>
      <c r="B7" s="6" t="n">
        <v>1328</v>
      </c>
    </row>
    <row r="8" spans="1:3">
      <c r="A8" s="4" t="s">
        <v>1041</v>
      </c>
      <c r="B8" s="4" t="s">
        <v>104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043</v>
      </c>
      <c r="B1" s="2" t="s">
        <v>1</v>
      </c>
    </row>
    <row r="2" spans="1:4">
      <c r="B2" s="2" t="s">
        <v>29</v>
      </c>
      <c r="C2" s="2" t="s">
        <v>30</v>
      </c>
      <c r="D2" s="2" t="s">
        <v>81</v>
      </c>
    </row>
    <row r="3" spans="1:4">
      <c r="A3" s="3" t="s">
        <v>1044</v>
      </c>
    </row>
    <row r="4" spans="1:4">
      <c r="A4" s="4" t="s">
        <v>623</v>
      </c>
      <c r="B4" s="6" t="n">
        <v>1335</v>
      </c>
      <c r="C4" s="6" t="n">
        <v>788</v>
      </c>
      <c r="D4" s="6" t="n">
        <v>483</v>
      </c>
    </row>
    <row r="5" spans="1:4">
      <c r="A5" s="4" t="s">
        <v>1045</v>
      </c>
      <c r="B5" s="5" t="n">
        <v>0</v>
      </c>
      <c r="C5" s="5" t="n">
        <v>292</v>
      </c>
      <c r="D5" s="5" t="n">
        <v>368</v>
      </c>
    </row>
    <row r="6" spans="1:4">
      <c r="A6" s="4" t="s">
        <v>1046</v>
      </c>
      <c r="B6" s="5" t="n">
        <v>-292</v>
      </c>
      <c r="C6" s="5" t="n">
        <v>0</v>
      </c>
      <c r="D6" s="5" t="n">
        <v>0</v>
      </c>
    </row>
    <row r="7" spans="1:4">
      <c r="A7" s="4" t="s">
        <v>1047</v>
      </c>
      <c r="B7" s="5" t="n">
        <v>0</v>
      </c>
      <c r="C7" s="5" t="n">
        <v>630</v>
      </c>
      <c r="D7" s="5" t="n">
        <v>0</v>
      </c>
    </row>
    <row r="8" spans="1:4">
      <c r="A8" s="4" t="s">
        <v>1048</v>
      </c>
      <c r="B8" s="5" t="n">
        <v>0</v>
      </c>
      <c r="C8" s="5" t="n">
        <v>-368</v>
      </c>
      <c r="D8" s="5" t="n">
        <v>0</v>
      </c>
    </row>
    <row r="9" spans="1:4">
      <c r="A9" s="4" t="s">
        <v>1049</v>
      </c>
      <c r="B9" s="5" t="n">
        <v>-2</v>
      </c>
      <c r="C9" s="5" t="n">
        <v>-7</v>
      </c>
      <c r="D9" s="5" t="n">
        <v>-63</v>
      </c>
    </row>
    <row r="10" spans="1:4">
      <c r="A10" s="4" t="s">
        <v>1050</v>
      </c>
      <c r="B10" s="5" t="n">
        <v>11</v>
      </c>
      <c r="C10" s="5" t="n">
        <v>0</v>
      </c>
      <c r="D10" s="5" t="n">
        <v>0</v>
      </c>
    </row>
    <row r="11" spans="1:4">
      <c r="A11" s="4" t="s">
        <v>626</v>
      </c>
      <c r="B11" s="6" t="n">
        <v>1052</v>
      </c>
      <c r="C11" s="6" t="n">
        <v>1335</v>
      </c>
      <c r="D11" s="6" t="n">
        <v>78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1</v>
      </c>
      <c r="B1" s="2" t="s">
        <v>1</v>
      </c>
    </row>
    <row r="2" spans="1:5">
      <c r="B2" s="2" t="s">
        <v>29</v>
      </c>
      <c r="C2" s="2" t="s">
        <v>30</v>
      </c>
      <c r="D2" s="2" t="s">
        <v>81</v>
      </c>
      <c r="E2" s="2" t="s">
        <v>811</v>
      </c>
    </row>
    <row r="3" spans="1:5">
      <c r="A3" s="3" t="s">
        <v>978</v>
      </c>
    </row>
    <row r="4" spans="1:5">
      <c r="A4" s="4" t="s">
        <v>1052</v>
      </c>
      <c r="B4" s="4" t="s">
        <v>942</v>
      </c>
    </row>
    <row r="5" spans="1:5">
      <c r="A5" s="4" t="s">
        <v>1053</v>
      </c>
      <c r="B5" s="4" t="s">
        <v>942</v>
      </c>
    </row>
    <row r="6" spans="1:5">
      <c r="A6" s="4" t="s">
        <v>1054</v>
      </c>
      <c r="B6" s="4" t="s">
        <v>1055</v>
      </c>
      <c r="C6" s="4" t="s">
        <v>1055</v>
      </c>
      <c r="D6" s="4" t="s">
        <v>1055</v>
      </c>
    </row>
    <row r="7" spans="1:5">
      <c r="A7" s="4" t="s">
        <v>1056</v>
      </c>
      <c r="B7" s="8" t="n">
        <v>0.01</v>
      </c>
      <c r="C7" s="8" t="n">
        <v>0.01</v>
      </c>
      <c r="D7" s="8" t="n">
        <v>0.01</v>
      </c>
    </row>
    <row r="8" spans="1:5">
      <c r="A8" s="4" t="s">
        <v>1057</v>
      </c>
      <c r="B8" s="6" t="n">
        <v>642591</v>
      </c>
    </row>
    <row r="9" spans="1:5">
      <c r="A9" s="4" t="s">
        <v>1058</v>
      </c>
      <c r="B9" s="6" t="n">
        <v>51242</v>
      </c>
      <c r="C9" s="6" t="n">
        <v>44320</v>
      </c>
      <c r="D9" s="6" t="n">
        <v>40966</v>
      </c>
      <c r="E9" s="6" t="n">
        <v>38347</v>
      </c>
    </row>
    <row r="10" spans="1:5">
      <c r="A10" s="4" t="s">
        <v>1059</v>
      </c>
      <c r="B10" s="4" t="s">
        <v>893</v>
      </c>
    </row>
    <row r="11" spans="1:5">
      <c r="A11" s="4" t="s">
        <v>1060</v>
      </c>
      <c r="B11" s="4" t="s">
        <v>1061</v>
      </c>
    </row>
    <row r="12" spans="1:5">
      <c r="A12" s="4" t="s">
        <v>1062</v>
      </c>
      <c r="B12" s="4" t="s">
        <v>1063</v>
      </c>
    </row>
    <row r="13" spans="1:5">
      <c r="A13" s="4" t="s">
        <v>1064</v>
      </c>
      <c r="B13" s="6" t="n">
        <v>1052</v>
      </c>
      <c r="C13" s="5" t="n">
        <v>1335</v>
      </c>
    </row>
    <row r="14" spans="1:5">
      <c r="A14" s="4" t="s">
        <v>1065</v>
      </c>
      <c r="B14" s="4" t="s">
        <v>1066</v>
      </c>
    </row>
    <row r="15" spans="1:5">
      <c r="A15" s="4" t="s">
        <v>1067</v>
      </c>
      <c r="B15" s="6" t="n">
        <v>3922</v>
      </c>
      <c r="C15" s="5" t="n">
        <v>1759</v>
      </c>
      <c r="D15" s="5" t="n">
        <v>2843</v>
      </c>
    </row>
    <row r="16" spans="1:5">
      <c r="A16" s="4" t="s">
        <v>1068</v>
      </c>
      <c r="B16" s="5" t="n">
        <v>10671</v>
      </c>
      <c r="C16" s="5" t="n">
        <v>11405</v>
      </c>
      <c r="D16" s="5" t="n">
        <v>21591</v>
      </c>
    </row>
    <row r="17" spans="1:5">
      <c r="A17" s="4" t="s">
        <v>1069</v>
      </c>
      <c r="B17" s="5" t="n">
        <v>4970</v>
      </c>
      <c r="C17" s="5" t="n">
        <v>4242</v>
      </c>
      <c r="D17" s="5" t="n">
        <v>4525</v>
      </c>
    </row>
    <row r="18" spans="1:5">
      <c r="A18" s="4" t="s">
        <v>1070</v>
      </c>
      <c r="B18" s="5" t="n">
        <v>0</v>
      </c>
      <c r="C18" s="5" t="n">
        <v>0</v>
      </c>
      <c r="D18" s="5" t="n">
        <v>110</v>
      </c>
    </row>
    <row r="19" spans="1:5">
      <c r="A19" s="4" t="s">
        <v>1071</v>
      </c>
      <c r="B19" s="5" t="n">
        <v>108</v>
      </c>
      <c r="C19" s="5" t="n">
        <v>106</v>
      </c>
    </row>
    <row r="20" spans="1:5">
      <c r="A20" s="4" t="s">
        <v>1072</v>
      </c>
    </row>
    <row r="21" spans="1:5">
      <c r="A21" s="3" t="s">
        <v>978</v>
      </c>
    </row>
    <row r="22" spans="1:5">
      <c r="A22" s="4" t="s">
        <v>1068</v>
      </c>
      <c r="B22" s="5" t="n">
        <v>-275</v>
      </c>
      <c r="C22" s="5" t="n">
        <v>0</v>
      </c>
      <c r="D22" s="6" t="n">
        <v>-1221</v>
      </c>
    </row>
    <row r="23" spans="1:5">
      <c r="A23" s="4" t="s">
        <v>1073</v>
      </c>
    </row>
    <row r="24" spans="1:5">
      <c r="A24" s="3" t="s">
        <v>978</v>
      </c>
    </row>
    <row r="25" spans="1:5">
      <c r="A25" s="4" t="s">
        <v>1058</v>
      </c>
      <c r="B25" s="6" t="n">
        <v>51242</v>
      </c>
      <c r="C25" s="6" t="n">
        <v>4432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74</v>
      </c>
      <c r="B1" s="2" t="s">
        <v>29</v>
      </c>
      <c r="C1" s="2" t="s">
        <v>30</v>
      </c>
    </row>
    <row r="2" spans="1:3">
      <c r="A2" s="3" t="s">
        <v>1075</v>
      </c>
    </row>
    <row r="3" spans="1:3">
      <c r="A3" s="4" t="s">
        <v>51</v>
      </c>
      <c r="B3" s="6" t="n">
        <v>138000</v>
      </c>
      <c r="C3" s="6" t="n">
        <v>180000</v>
      </c>
    </row>
    <row r="4" spans="1:3">
      <c r="A4" s="4" t="s">
        <v>1076</v>
      </c>
    </row>
    <row r="5" spans="1:3">
      <c r="A5" s="3" t="s">
        <v>1077</v>
      </c>
    </row>
    <row r="6" spans="1:3">
      <c r="A6" s="4" t="s">
        <v>1078</v>
      </c>
      <c r="B6" s="5" t="n">
        <v>13055</v>
      </c>
      <c r="C6" s="5" t="n">
        <v>5918</v>
      </c>
    </row>
    <row r="7" spans="1:3">
      <c r="A7" s="3" t="s">
        <v>1079</v>
      </c>
    </row>
    <row r="8" spans="1:3">
      <c r="A8" s="4" t="s">
        <v>616</v>
      </c>
      <c r="B8" s="5" t="n">
        <v>0</v>
      </c>
      <c r="C8" s="5" t="n">
        <v>0</v>
      </c>
    </row>
    <row r="9" spans="1:3">
      <c r="A9" s="4" t="s">
        <v>1080</v>
      </c>
      <c r="B9" s="5" t="n">
        <v>5017</v>
      </c>
      <c r="C9" s="5" t="n">
        <v>13083</v>
      </c>
    </row>
    <row r="10" spans="1:3">
      <c r="A10" s="3" t="s">
        <v>1081</v>
      </c>
    </row>
    <row r="11" spans="1:3">
      <c r="A11" s="4" t="s">
        <v>1082</v>
      </c>
      <c r="B11" s="5" t="n">
        <v>0</v>
      </c>
      <c r="C11" s="5" t="n">
        <v>0</v>
      </c>
    </row>
    <row r="12" spans="1:3">
      <c r="A12" s="4" t="s">
        <v>49</v>
      </c>
      <c r="B12" s="5" t="n">
        <v>18072</v>
      </c>
      <c r="C12" s="5" t="n">
        <v>19001</v>
      </c>
    </row>
    <row r="13" spans="1:3">
      <c r="A13" s="3" t="s">
        <v>1075</v>
      </c>
    </row>
    <row r="14" spans="1:3">
      <c r="A14" s="4" t="s">
        <v>51</v>
      </c>
      <c r="B14" s="5" t="n">
        <v>0</v>
      </c>
      <c r="C14" s="5" t="n">
        <v>0</v>
      </c>
    </row>
    <row r="15" spans="1:3">
      <c r="A15" s="4" t="s">
        <v>59</v>
      </c>
      <c r="B15" s="5" t="n">
        <v>0</v>
      </c>
      <c r="C15" s="5" t="n">
        <v>0</v>
      </c>
    </row>
    <row r="16" spans="1:3">
      <c r="A16" s="4" t="s">
        <v>1083</v>
      </c>
    </row>
    <row r="17" spans="1:3">
      <c r="A17" s="3" t="s">
        <v>1077</v>
      </c>
    </row>
    <row r="18" spans="1:3">
      <c r="A18" s="4" t="s">
        <v>1078</v>
      </c>
      <c r="B18" s="5" t="n">
        <v>0</v>
      </c>
      <c r="C18" s="5" t="n">
        <v>0</v>
      </c>
    </row>
    <row r="19" spans="1:3">
      <c r="A19" s="3" t="s">
        <v>1079</v>
      </c>
    </row>
    <row r="20" spans="1:3">
      <c r="A20" s="4" t="s">
        <v>616</v>
      </c>
      <c r="B20" s="5" t="n">
        <v>5140</v>
      </c>
      <c r="C20" s="5" t="n">
        <v>5428</v>
      </c>
    </row>
    <row r="21" spans="1:3">
      <c r="A21" s="4" t="s">
        <v>1080</v>
      </c>
      <c r="B21" s="5" t="n">
        <v>0</v>
      </c>
      <c r="C21" s="5" t="n">
        <v>0</v>
      </c>
    </row>
    <row r="22" spans="1:3">
      <c r="A22" s="3" t="s">
        <v>1081</v>
      </c>
    </row>
    <row r="23" spans="1:3">
      <c r="A23" s="4" t="s">
        <v>1082</v>
      </c>
      <c r="B23" s="5" t="n">
        <v>324</v>
      </c>
      <c r="C23" s="5" t="n">
        <v>563</v>
      </c>
    </row>
    <row r="24" spans="1:3">
      <c r="A24" s="4" t="s">
        <v>49</v>
      </c>
      <c r="B24" s="5" t="n">
        <v>5464</v>
      </c>
      <c r="C24" s="5" t="n">
        <v>5991</v>
      </c>
    </row>
    <row r="25" spans="1:3">
      <c r="A25" s="3" t="s">
        <v>1075</v>
      </c>
    </row>
    <row r="26" spans="1:3">
      <c r="A26" s="4" t="s">
        <v>51</v>
      </c>
      <c r="B26" s="5" t="n">
        <v>138000</v>
      </c>
      <c r="C26" s="5" t="n">
        <v>180000</v>
      </c>
    </row>
    <row r="27" spans="1:3">
      <c r="A27" s="4" t="s">
        <v>59</v>
      </c>
      <c r="B27" s="5" t="n">
        <v>138000</v>
      </c>
      <c r="C27" s="5" t="n">
        <v>180000</v>
      </c>
    </row>
    <row r="28" spans="1:3">
      <c r="A28" s="4" t="s">
        <v>1084</v>
      </c>
    </row>
    <row r="29" spans="1:3">
      <c r="A29" s="3" t="s">
        <v>1077</v>
      </c>
    </row>
    <row r="30" spans="1:3">
      <c r="A30" s="4" t="s">
        <v>1078</v>
      </c>
      <c r="B30" s="5" t="n">
        <v>0</v>
      </c>
      <c r="C30" s="5" t="n">
        <v>0</v>
      </c>
    </row>
    <row r="31" spans="1:3">
      <c r="A31" s="3" t="s">
        <v>1079</v>
      </c>
    </row>
    <row r="32" spans="1:3">
      <c r="A32" s="4" t="s">
        <v>616</v>
      </c>
      <c r="B32" s="5" t="n">
        <v>0</v>
      </c>
      <c r="C32" s="5" t="n">
        <v>0</v>
      </c>
    </row>
    <row r="33" spans="1:3">
      <c r="A33" s="4" t="s">
        <v>1080</v>
      </c>
      <c r="B33" s="5" t="n">
        <v>0</v>
      </c>
      <c r="C33" s="5" t="n">
        <v>0</v>
      </c>
    </row>
    <row r="34" spans="1:3">
      <c r="A34" s="3" t="s">
        <v>1081</v>
      </c>
    </row>
    <row r="35" spans="1:3">
      <c r="A35" s="4" t="s">
        <v>1082</v>
      </c>
      <c r="B35" s="5" t="n">
        <v>0</v>
      </c>
      <c r="C35" s="5" t="n">
        <v>0</v>
      </c>
    </row>
    <row r="36" spans="1:3">
      <c r="A36" s="4" t="s">
        <v>49</v>
      </c>
      <c r="B36" s="5" t="n">
        <v>0</v>
      </c>
      <c r="C36" s="5" t="n">
        <v>0</v>
      </c>
    </row>
    <row r="37" spans="1:3">
      <c r="A37" s="3" t="s">
        <v>1075</v>
      </c>
    </row>
    <row r="38" spans="1:3">
      <c r="A38" s="4" t="s">
        <v>51</v>
      </c>
      <c r="B38" s="5" t="n">
        <v>0</v>
      </c>
      <c r="C38" s="5" t="n">
        <v>0</v>
      </c>
    </row>
    <row r="39" spans="1:3">
      <c r="A39" s="4" t="s">
        <v>59</v>
      </c>
      <c r="B39" s="6" t="n">
        <v>0</v>
      </c>
      <c r="C39"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85</v>
      </c>
      <c r="B1" s="2" t="s">
        <v>1</v>
      </c>
    </row>
    <row r="2" spans="1:4">
      <c r="B2" s="2" t="s">
        <v>29</v>
      </c>
      <c r="C2" s="2" t="s">
        <v>30</v>
      </c>
      <c r="D2" s="2" t="s">
        <v>81</v>
      </c>
    </row>
    <row r="3" spans="1:4">
      <c r="A3" s="3" t="s">
        <v>1086</v>
      </c>
    </row>
    <row r="4" spans="1:4">
      <c r="A4" s="4" t="s">
        <v>1087</v>
      </c>
      <c r="B4" s="6" t="n">
        <v>12242</v>
      </c>
      <c r="C4" s="6" t="n">
        <v>11211</v>
      </c>
    </row>
    <row r="5" spans="1:4">
      <c r="A5" s="4" t="s">
        <v>163</v>
      </c>
      <c r="B5" s="6" t="n">
        <v>0</v>
      </c>
      <c r="C5" s="6" t="n">
        <v>0</v>
      </c>
      <c r="D5" s="6" t="n">
        <v>309</v>
      </c>
    </row>
    <row r="6" spans="1:4">
      <c r="A6" s="4" t="s">
        <v>689</v>
      </c>
    </row>
    <row r="7" spans="1:4">
      <c r="A7" s="3" t="s">
        <v>1086</v>
      </c>
    </row>
    <row r="8" spans="1:4">
      <c r="A8" s="4" t="s">
        <v>1087</v>
      </c>
      <c r="D8" s="5" t="n">
        <v>0</v>
      </c>
    </row>
    <row r="9" spans="1:4">
      <c r="A9" s="4" t="s">
        <v>163</v>
      </c>
      <c r="D9" s="5" t="n">
        <v>309</v>
      </c>
    </row>
    <row r="10" spans="1:4">
      <c r="A10" s="4" t="s">
        <v>1088</v>
      </c>
    </row>
    <row r="11" spans="1:4">
      <c r="A11" s="3" t="s">
        <v>1086</v>
      </c>
    </row>
    <row r="12" spans="1:4">
      <c r="A12" s="4" t="s">
        <v>1087</v>
      </c>
      <c r="D12" s="5" t="n">
        <v>0</v>
      </c>
    </row>
    <row r="13" spans="1:4">
      <c r="A13" s="4" t="s">
        <v>1089</v>
      </c>
    </row>
    <row r="14" spans="1:4">
      <c r="A14" s="3" t="s">
        <v>1086</v>
      </c>
    </row>
    <row r="15" spans="1:4">
      <c r="A15" s="4" t="s">
        <v>1087</v>
      </c>
      <c r="D15" s="5" t="n">
        <v>0</v>
      </c>
    </row>
    <row r="16" spans="1:4">
      <c r="A16" s="4" t="s">
        <v>1090</v>
      </c>
    </row>
    <row r="17" spans="1:4">
      <c r="A17" s="3" t="s">
        <v>1086</v>
      </c>
    </row>
    <row r="18" spans="1:4">
      <c r="A18" s="4" t="s">
        <v>1087</v>
      </c>
      <c r="D18"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9</v>
      </c>
    </row>
    <row r="3" spans="1:2">
      <c r="A3" s="3" t="s">
        <v>210</v>
      </c>
    </row>
    <row r="4" spans="1:2">
      <c r="A4" s="4" t="s">
        <v>211</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9</v>
      </c>
      <c r="C2" s="2" t="s">
        <v>30</v>
      </c>
      <c r="D2" s="2" t="s">
        <v>81</v>
      </c>
    </row>
    <row r="3" spans="1:4">
      <c r="A3" s="3" t="s">
        <v>1086</v>
      </c>
    </row>
    <row r="4" spans="1:4">
      <c r="A4" s="4" t="s">
        <v>1092</v>
      </c>
      <c r="B4" s="6" t="n">
        <v>0</v>
      </c>
      <c r="C4" s="6" t="n">
        <v>0</v>
      </c>
      <c r="D4" s="6" t="n">
        <v>1255</v>
      </c>
    </row>
    <row r="5" spans="1:4">
      <c r="A5" s="4" t="s">
        <v>1093</v>
      </c>
      <c r="B5" s="4" t="s">
        <v>71</v>
      </c>
      <c r="C5" s="4" t="s">
        <v>71</v>
      </c>
      <c r="D5" s="5" t="n">
        <v>-1255</v>
      </c>
    </row>
    <row r="6" spans="1:4">
      <c r="A6" s="4" t="s">
        <v>1094</v>
      </c>
      <c r="B6" s="6" t="n">
        <v>0</v>
      </c>
      <c r="C6" s="6" t="n">
        <v>0</v>
      </c>
      <c r="D6"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17"/>
  </cols>
  <sheetData>
    <row r="1" spans="1:2">
      <c r="A1" s="1" t="s">
        <v>1095</v>
      </c>
      <c r="B1" s="2" t="s">
        <v>1</v>
      </c>
    </row>
    <row r="2" spans="1:2">
      <c r="B2" s="2" t="s">
        <v>29</v>
      </c>
    </row>
    <row r="3" spans="1:2">
      <c r="A3" s="3" t="s">
        <v>1086</v>
      </c>
    </row>
    <row r="4" spans="1:2">
      <c r="A4" s="4" t="s">
        <v>1096</v>
      </c>
      <c r="B4" s="4" t="s">
        <v>1097</v>
      </c>
    </row>
    <row r="5" spans="1:2">
      <c r="A5" s="4" t="s">
        <v>1098</v>
      </c>
      <c r="B5" s="4" t="s">
        <v>1099</v>
      </c>
    </row>
    <row r="6" spans="1:2">
      <c r="A6" s="4" t="s">
        <v>1100</v>
      </c>
      <c r="B6" s="4" t="s">
        <v>110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02</v>
      </c>
      <c r="B1" s="2" t="s">
        <v>1</v>
      </c>
    </row>
    <row r="2" spans="1:4">
      <c r="B2" s="2" t="s">
        <v>29</v>
      </c>
      <c r="C2" s="2" t="s">
        <v>30</v>
      </c>
      <c r="D2" s="2" t="s">
        <v>81</v>
      </c>
    </row>
    <row r="3" spans="1:4">
      <c r="A3" s="4" t="s">
        <v>1103</v>
      </c>
    </row>
    <row r="4" spans="1:4">
      <c r="A4" s="4" t="s">
        <v>1104</v>
      </c>
      <c r="B4" s="4" t="s">
        <v>1105</v>
      </c>
      <c r="C4" s="4" t="s">
        <v>1106</v>
      </c>
      <c r="D4" s="4" t="s">
        <v>1107</v>
      </c>
    </row>
    <row r="5" spans="1:4">
      <c r="A5" s="4" t="s">
        <v>1108</v>
      </c>
    </row>
    <row r="6" spans="1:4">
      <c r="A6" s="4" t="s">
        <v>1104</v>
      </c>
      <c r="B6" s="4" t="s">
        <v>1109</v>
      </c>
      <c r="C6" s="4" t="s">
        <v>1110</v>
      </c>
    </row>
    <row r="7" spans="1:4">
      <c r="A7" s="4" t="s">
        <v>1111</v>
      </c>
    </row>
    <row r="8" spans="1:4">
      <c r="A8" s="4" t="s">
        <v>1104</v>
      </c>
      <c r="B8" s="4" t="s">
        <v>1112</v>
      </c>
      <c r="C8" s="4" t="s">
        <v>1113</v>
      </c>
      <c r="D8" s="4" t="s">
        <v>1114</v>
      </c>
    </row>
    <row r="9" spans="1:4">
      <c r="A9" s="4" t="s">
        <v>1115</v>
      </c>
    </row>
    <row r="10" spans="1:4">
      <c r="A10" s="4" t="s">
        <v>1104</v>
      </c>
      <c r="B10" s="4" t="s">
        <v>1116</v>
      </c>
      <c r="C10" s="4" t="s">
        <v>111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18</v>
      </c>
      <c r="B1" s="2" t="s">
        <v>29</v>
      </c>
      <c r="C1" s="2" t="s">
        <v>30</v>
      </c>
    </row>
    <row r="2" spans="1:3">
      <c r="A2" s="3" t="s">
        <v>1119</v>
      </c>
    </row>
    <row r="3" spans="1:3">
      <c r="A3" s="4" t="s">
        <v>1120</v>
      </c>
      <c r="B3" s="6" t="n">
        <v>576</v>
      </c>
      <c r="C3" s="6" t="n">
        <v>0</v>
      </c>
    </row>
    <row r="4" spans="1:3">
      <c r="A4" s="4" t="s">
        <v>1121</v>
      </c>
      <c r="B4" s="6" t="n">
        <v>7150</v>
      </c>
      <c r="C4"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1122</v>
      </c>
      <c r="B1" s="2" t="s">
        <v>726</v>
      </c>
    </row>
    <row r="2" spans="1:2">
      <c r="A2" s="3" t="s">
        <v>1123</v>
      </c>
    </row>
    <row r="3" spans="1:2">
      <c r="A3" s="4" t="s">
        <v>1124</v>
      </c>
      <c r="B3" s="6" t="n">
        <v>1623</v>
      </c>
    </row>
    <row r="4" spans="1:2">
      <c r="A4" s="4" t="s">
        <v>1125</v>
      </c>
      <c r="B4" s="5" t="n">
        <v>620</v>
      </c>
    </row>
    <row r="5" spans="1:2">
      <c r="A5" s="4" t="s">
        <v>1126</v>
      </c>
      <c r="B5" s="5" t="n">
        <v>336</v>
      </c>
    </row>
    <row r="6" spans="1:2">
      <c r="A6" s="4" t="s">
        <v>1127</v>
      </c>
      <c r="B6" s="5" t="n">
        <v>193</v>
      </c>
    </row>
    <row r="7" spans="1:2">
      <c r="A7" s="4" t="s">
        <v>1128</v>
      </c>
      <c r="B7" s="5" t="n">
        <v>169</v>
      </c>
    </row>
    <row r="8" spans="1:2">
      <c r="A8" s="4" t="s">
        <v>1129</v>
      </c>
      <c r="B8" s="5" t="n">
        <v>388</v>
      </c>
    </row>
    <row r="9" spans="1:2">
      <c r="A9" s="4" t="s">
        <v>1130</v>
      </c>
      <c r="B9" s="6" t="n">
        <v>332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62"/>
    <col customWidth="1" max="3" min="3" width="14"/>
    <col customWidth="1" max="4" min="4" width="14"/>
  </cols>
  <sheetData>
    <row r="1" spans="1:4">
      <c r="A1" s="1" t="s">
        <v>1131</v>
      </c>
      <c r="B1" s="2" t="s">
        <v>1</v>
      </c>
    </row>
    <row r="2" spans="1:4">
      <c r="B2" s="2" t="s">
        <v>29</v>
      </c>
      <c r="C2" s="2" t="s">
        <v>30</v>
      </c>
      <c r="D2" s="2" t="s">
        <v>81</v>
      </c>
    </row>
    <row r="3" spans="1:4">
      <c r="A3" s="3" t="s">
        <v>1132</v>
      </c>
    </row>
    <row r="4" spans="1:4">
      <c r="A4" s="4" t="s">
        <v>1133</v>
      </c>
      <c r="B4" s="6" t="n">
        <v>5153</v>
      </c>
      <c r="C4" s="6" t="n">
        <v>5355</v>
      </c>
    </row>
    <row r="5" spans="1:4">
      <c r="A5" s="4" t="s">
        <v>1134</v>
      </c>
      <c r="B5" s="5" t="n">
        <v>3760</v>
      </c>
      <c r="C5" s="5" t="n">
        <v>4086</v>
      </c>
    </row>
    <row r="6" spans="1:4">
      <c r="A6" s="4" t="s">
        <v>1135</v>
      </c>
      <c r="B6" s="5" t="n">
        <v>1091</v>
      </c>
      <c r="C6" s="5" t="n">
        <v>1256</v>
      </c>
    </row>
    <row r="7" spans="1:4">
      <c r="A7" s="4" t="s">
        <v>1136</v>
      </c>
      <c r="B7" s="5" t="n">
        <v>2148</v>
      </c>
      <c r="C7" s="5" t="n">
        <v>2082</v>
      </c>
      <c r="D7" s="6" t="n">
        <v>2126</v>
      </c>
    </row>
    <row r="8" spans="1:4">
      <c r="A8" s="4" t="s">
        <v>1137</v>
      </c>
      <c r="B8" s="6" t="n">
        <v>89179</v>
      </c>
      <c r="C8" s="6" t="n">
        <v>95210</v>
      </c>
    </row>
    <row r="9" spans="1:4">
      <c r="A9" s="4" t="s">
        <v>1138</v>
      </c>
      <c r="B9" s="4" t="s">
        <v>1139</v>
      </c>
    </row>
    <row r="10" spans="1:4">
      <c r="A10" s="4" t="s">
        <v>1140</v>
      </c>
    </row>
    <row r="11" spans="1:4">
      <c r="A11" s="3" t="s">
        <v>1132</v>
      </c>
    </row>
    <row r="12" spans="1:4">
      <c r="A12" s="4" t="s">
        <v>1141</v>
      </c>
      <c r="B12" s="4" t="s">
        <v>839</v>
      </c>
    </row>
    <row r="13" spans="1:4">
      <c r="A13" s="4" t="s">
        <v>1142</v>
      </c>
    </row>
    <row r="14" spans="1:4">
      <c r="A14" s="3" t="s">
        <v>1132</v>
      </c>
    </row>
    <row r="15" spans="1:4">
      <c r="A15" s="4" t="s">
        <v>1141</v>
      </c>
      <c r="B15" s="4" t="s">
        <v>76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43</v>
      </c>
      <c r="B1" s="2" t="s">
        <v>1</v>
      </c>
    </row>
    <row r="2" spans="1:4">
      <c r="B2" s="2" t="s">
        <v>29</v>
      </c>
      <c r="C2" s="2" t="s">
        <v>30</v>
      </c>
      <c r="D2" s="2" t="s">
        <v>81</v>
      </c>
    </row>
    <row r="3" spans="1:4">
      <c r="A3" s="3" t="s">
        <v>1144</v>
      </c>
    </row>
    <row r="4" spans="1:4">
      <c r="A4" s="4" t="s">
        <v>1145</v>
      </c>
      <c r="B4" s="6" t="n">
        <v>3656</v>
      </c>
      <c r="C4" s="6" t="n">
        <v>3656</v>
      </c>
    </row>
    <row r="5" spans="1:4">
      <c r="A5" s="4" t="s">
        <v>1146</v>
      </c>
      <c r="B5" s="5" t="n">
        <v>143</v>
      </c>
      <c r="C5" s="5" t="n">
        <v>617</v>
      </c>
      <c r="D5" s="6" t="n">
        <v>430</v>
      </c>
    </row>
    <row r="6" spans="1:4">
      <c r="A6" s="4" t="s">
        <v>1147</v>
      </c>
      <c r="B6" s="6" t="n">
        <v>0</v>
      </c>
      <c r="C6" s="6" t="n">
        <v>0</v>
      </c>
      <c r="D6" s="5" t="n">
        <v>1255</v>
      </c>
    </row>
    <row r="7" spans="1:4">
      <c r="A7" s="4" t="s">
        <v>1148</v>
      </c>
    </row>
    <row r="8" spans="1:4">
      <c r="A8" s="3" t="s">
        <v>1144</v>
      </c>
    </row>
    <row r="9" spans="1:4">
      <c r="A9" s="4" t="s">
        <v>1147</v>
      </c>
      <c r="D9" s="6" t="n">
        <v>125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49</v>
      </c>
      <c r="B1" s="2" t="s">
        <v>1</v>
      </c>
    </row>
    <row r="2" spans="1:4">
      <c r="B2" s="2" t="s">
        <v>29</v>
      </c>
      <c r="C2" s="2" t="s">
        <v>30</v>
      </c>
      <c r="D2" s="2" t="s">
        <v>81</v>
      </c>
    </row>
    <row r="3" spans="1:4">
      <c r="A3" s="3" t="s">
        <v>1150</v>
      </c>
    </row>
    <row r="4" spans="1:4">
      <c r="A4" s="4" t="s">
        <v>1151</v>
      </c>
      <c r="B4" s="6" t="n">
        <v>802917</v>
      </c>
      <c r="C4" s="6" t="n">
        <v>691789</v>
      </c>
      <c r="D4" s="6" t="n">
        <v>840542</v>
      </c>
    </row>
    <row r="5" spans="1:4">
      <c r="A5" s="4" t="s">
        <v>1152</v>
      </c>
      <c r="B5" s="5" t="n">
        <v>59235</v>
      </c>
      <c r="C5" s="5" t="n">
        <v>30672</v>
      </c>
      <c r="D5" s="5" t="n">
        <v>72725</v>
      </c>
    </row>
    <row r="6" spans="1:4">
      <c r="A6" s="4" t="s">
        <v>1153</v>
      </c>
      <c r="B6" s="5" t="n">
        <v>183</v>
      </c>
      <c r="C6" s="5" t="n">
        <v>2195</v>
      </c>
      <c r="D6" s="5" t="n">
        <v>12769</v>
      </c>
    </row>
    <row r="7" spans="1:4">
      <c r="A7" s="4" t="s">
        <v>1154</v>
      </c>
      <c r="B7" s="5" t="n">
        <v>59418</v>
      </c>
      <c r="C7" s="5" t="n">
        <v>32867</v>
      </c>
      <c r="D7" s="5" t="n">
        <v>85494</v>
      </c>
    </row>
    <row r="8" spans="1:4">
      <c r="A8" s="3" t="s">
        <v>1155</v>
      </c>
    </row>
    <row r="9" spans="1:4">
      <c r="A9" s="4" t="s">
        <v>1156</v>
      </c>
      <c r="B9" s="5" t="n">
        <v>1186</v>
      </c>
      <c r="C9" s="5" t="n">
        <v>1818</v>
      </c>
      <c r="D9" s="5" t="n">
        <v>1929</v>
      </c>
    </row>
    <row r="10" spans="1:4">
      <c r="A10" s="4" t="s">
        <v>158</v>
      </c>
      <c r="B10" s="5" t="n">
        <v>13756</v>
      </c>
      <c r="C10" s="5" t="n">
        <v>14164</v>
      </c>
      <c r="D10" s="5" t="n">
        <v>14592</v>
      </c>
    </row>
    <row r="11" spans="1:4">
      <c r="A11" s="4" t="s">
        <v>1157</v>
      </c>
    </row>
    <row r="12" spans="1:4">
      <c r="A12" s="3" t="s">
        <v>1150</v>
      </c>
    </row>
    <row r="13" spans="1:4">
      <c r="A13" s="4" t="s">
        <v>1151</v>
      </c>
      <c r="B13" s="5" t="n">
        <v>641865</v>
      </c>
      <c r="C13" s="5" t="n">
        <v>560399</v>
      </c>
      <c r="D13" s="5" t="n">
        <v>672068</v>
      </c>
    </row>
    <row r="14" spans="1:4">
      <c r="A14" s="4" t="s">
        <v>1152</v>
      </c>
      <c r="B14" s="5" t="n">
        <v>92010</v>
      </c>
      <c r="C14" s="5" t="n">
        <v>59506</v>
      </c>
      <c r="D14" s="5" t="n">
        <v>92290</v>
      </c>
    </row>
    <row r="15" spans="1:4">
      <c r="A15" s="3" t="s">
        <v>1155</v>
      </c>
    </row>
    <row r="16" spans="1:4">
      <c r="A16" s="4" t="s">
        <v>1156</v>
      </c>
      <c r="B16" s="5" t="n">
        <v>542</v>
      </c>
      <c r="C16" s="5" t="n">
        <v>1206</v>
      </c>
      <c r="D16" s="5" t="n">
        <v>1341</v>
      </c>
    </row>
    <row r="17" spans="1:4">
      <c r="A17" s="4" t="s">
        <v>158</v>
      </c>
      <c r="B17" s="5" t="n">
        <v>3685</v>
      </c>
      <c r="C17" s="5" t="n">
        <v>3591</v>
      </c>
      <c r="D17" s="5" t="n">
        <v>3449</v>
      </c>
    </row>
    <row r="18" spans="1:4">
      <c r="A18" s="4" t="s">
        <v>1158</v>
      </c>
    </row>
    <row r="19" spans="1:4">
      <c r="A19" s="3" t="s">
        <v>1150</v>
      </c>
    </row>
    <row r="20" spans="1:4">
      <c r="A20" s="4" t="s">
        <v>1151</v>
      </c>
      <c r="B20" s="5" t="n">
        <v>161052</v>
      </c>
      <c r="C20" s="5" t="n">
        <v>131390</v>
      </c>
      <c r="D20" s="5" t="n">
        <v>168474</v>
      </c>
    </row>
    <row r="21" spans="1:4">
      <c r="A21" s="4" t="s">
        <v>1152</v>
      </c>
      <c r="B21" s="5" t="n">
        <v>-32775</v>
      </c>
      <c r="C21" s="5" t="n">
        <v>-28834</v>
      </c>
      <c r="D21" s="5" t="n">
        <v>-19565</v>
      </c>
    </row>
    <row r="22" spans="1:4">
      <c r="A22" s="3" t="s">
        <v>1155</v>
      </c>
    </row>
    <row r="23" spans="1:4">
      <c r="A23" s="4" t="s">
        <v>1156</v>
      </c>
      <c r="B23" s="5" t="n">
        <v>644</v>
      </c>
      <c r="C23" s="5" t="n">
        <v>612</v>
      </c>
      <c r="D23" s="5" t="n">
        <v>588</v>
      </c>
    </row>
    <row r="24" spans="1:4">
      <c r="A24" s="4" t="s">
        <v>158</v>
      </c>
      <c r="B24" s="6" t="n">
        <v>10071</v>
      </c>
      <c r="C24" s="6" t="n">
        <v>10573</v>
      </c>
      <c r="D24" s="6" t="n">
        <v>1114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9</v>
      </c>
      <c r="C2" s="2" t="s">
        <v>30</v>
      </c>
      <c r="D2" s="2" t="s">
        <v>81</v>
      </c>
    </row>
    <row r="3" spans="1:4">
      <c r="A3" s="3" t="s">
        <v>1150</v>
      </c>
    </row>
    <row r="4" spans="1:4">
      <c r="A4" s="4" t="s">
        <v>1151</v>
      </c>
      <c r="B4" s="6" t="n">
        <v>802917</v>
      </c>
      <c r="C4" s="6" t="n">
        <v>691789</v>
      </c>
      <c r="D4" s="6" t="n">
        <v>840542</v>
      </c>
    </row>
    <row r="5" spans="1:4">
      <c r="A5" s="4" t="s">
        <v>1160</v>
      </c>
    </row>
    <row r="6" spans="1:4">
      <c r="A6" s="3" t="s">
        <v>1150</v>
      </c>
    </row>
    <row r="7" spans="1:4">
      <c r="A7" s="4" t="s">
        <v>1151</v>
      </c>
      <c r="B7" s="5" t="n">
        <v>272906</v>
      </c>
      <c r="C7" s="5" t="n">
        <v>224423</v>
      </c>
      <c r="D7" s="5" t="n">
        <v>226087</v>
      </c>
    </row>
    <row r="8" spans="1:4">
      <c r="A8" s="4" t="s">
        <v>1161</v>
      </c>
    </row>
    <row r="9" spans="1:4">
      <c r="A9" s="3" t="s">
        <v>1150</v>
      </c>
    </row>
    <row r="10" spans="1:4">
      <c r="A10" s="4" t="s">
        <v>1151</v>
      </c>
      <c r="B10" s="5" t="n">
        <v>191845</v>
      </c>
      <c r="C10" s="5" t="n">
        <v>170705</v>
      </c>
      <c r="D10" s="5" t="n">
        <v>238467</v>
      </c>
    </row>
    <row r="11" spans="1:4">
      <c r="A11" s="4" t="s">
        <v>1162</v>
      </c>
    </row>
    <row r="12" spans="1:4">
      <c r="A12" s="3" t="s">
        <v>1150</v>
      </c>
    </row>
    <row r="13" spans="1:4">
      <c r="A13" s="4" t="s">
        <v>1151</v>
      </c>
      <c r="B13" s="5" t="n">
        <v>177114</v>
      </c>
      <c r="C13" s="5" t="n">
        <v>165271</v>
      </c>
      <c r="D13" s="5" t="n">
        <v>207514</v>
      </c>
    </row>
    <row r="14" spans="1:4">
      <c r="A14" s="4" t="s">
        <v>1163</v>
      </c>
    </row>
    <row r="15" spans="1:4">
      <c r="A15" s="3" t="s">
        <v>1150</v>
      </c>
    </row>
    <row r="16" spans="1:4">
      <c r="A16" s="4" t="s">
        <v>1151</v>
      </c>
      <c r="B16" s="6" t="n">
        <v>161052</v>
      </c>
      <c r="C16" s="6" t="n">
        <v>131390</v>
      </c>
      <c r="D16" s="6" t="n">
        <v>16847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9</v>
      </c>
      <c r="C2" s="2" t="s">
        <v>30</v>
      </c>
      <c r="D2" s="2" t="s">
        <v>81</v>
      </c>
    </row>
    <row r="3" spans="1:4">
      <c r="A3" s="3" t="s">
        <v>1150</v>
      </c>
    </row>
    <row r="4" spans="1:4">
      <c r="A4" s="4" t="s">
        <v>1165</v>
      </c>
      <c r="B4" s="6" t="n">
        <v>802917</v>
      </c>
      <c r="C4" s="6" t="n">
        <v>691789</v>
      </c>
      <c r="D4" s="6" t="n">
        <v>840542</v>
      </c>
    </row>
    <row r="5" spans="1:4">
      <c r="A5" s="4" t="s">
        <v>1166</v>
      </c>
    </row>
    <row r="6" spans="1:4">
      <c r="A6" s="3" t="s">
        <v>1150</v>
      </c>
    </row>
    <row r="7" spans="1:4">
      <c r="A7" s="4" t="s">
        <v>1165</v>
      </c>
      <c r="B7" s="5" t="n">
        <v>199985</v>
      </c>
      <c r="C7" s="5" t="n">
        <v>254763</v>
      </c>
      <c r="D7" s="5" t="n">
        <v>310191</v>
      </c>
    </row>
    <row r="8" spans="1:4">
      <c r="A8" s="4" t="s">
        <v>1167</v>
      </c>
    </row>
    <row r="9" spans="1:4">
      <c r="A9" s="3" t="s">
        <v>1150</v>
      </c>
    </row>
    <row r="10" spans="1:4">
      <c r="A10" s="4" t="s">
        <v>1165</v>
      </c>
      <c r="B10" s="5" t="n">
        <v>507470</v>
      </c>
      <c r="C10" s="5" t="n">
        <v>372538</v>
      </c>
      <c r="D10" s="5" t="n">
        <v>436462</v>
      </c>
    </row>
    <row r="11" spans="1:4">
      <c r="A11" s="4" t="s">
        <v>1168</v>
      </c>
    </row>
    <row r="12" spans="1:4">
      <c r="A12" s="3" t="s">
        <v>1150</v>
      </c>
    </row>
    <row r="13" spans="1:4">
      <c r="A13" s="4" t="s">
        <v>1165</v>
      </c>
      <c r="B13" s="5" t="n">
        <v>54159</v>
      </c>
      <c r="C13" s="5" t="n">
        <v>53053</v>
      </c>
      <c r="D13" s="5" t="n">
        <v>88047</v>
      </c>
    </row>
    <row r="14" spans="1:4">
      <c r="A14" s="4" t="s">
        <v>1169</v>
      </c>
    </row>
    <row r="15" spans="1:4">
      <c r="A15" s="3" t="s">
        <v>1150</v>
      </c>
    </row>
    <row r="16" spans="1:4">
      <c r="A16" s="4" t="s">
        <v>1165</v>
      </c>
      <c r="B16" s="6" t="n">
        <v>41303</v>
      </c>
      <c r="C16" s="6" t="n">
        <v>11435</v>
      </c>
      <c r="D16" s="6" t="n">
        <v>584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9</v>
      </c>
    </row>
    <row r="3" spans="1:2">
      <c r="A3" s="3" t="s">
        <v>214</v>
      </c>
    </row>
    <row r="4" spans="1:2">
      <c r="A4" s="4" t="s">
        <v>215</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9</v>
      </c>
      <c r="C1" s="2" t="s">
        <v>30</v>
      </c>
    </row>
    <row r="2" spans="1:3">
      <c r="A2" s="3" t="s">
        <v>1171</v>
      </c>
    </row>
    <row r="3" spans="1:3">
      <c r="A3" s="4" t="s">
        <v>43</v>
      </c>
      <c r="B3" s="6" t="n">
        <v>48172</v>
      </c>
      <c r="C3" s="6" t="n">
        <v>54461</v>
      </c>
    </row>
    <row r="4" spans="1:3">
      <c r="A4" s="4" t="s">
        <v>1166</v>
      </c>
    </row>
    <row r="5" spans="1:3">
      <c r="A5" s="3" t="s">
        <v>1171</v>
      </c>
    </row>
    <row r="6" spans="1:3">
      <c r="A6" s="4" t="s">
        <v>43</v>
      </c>
      <c r="B6" s="5" t="n">
        <v>47144</v>
      </c>
      <c r="C6" s="5" t="n">
        <v>53413</v>
      </c>
    </row>
    <row r="7" spans="1:3">
      <c r="A7" s="4" t="s">
        <v>1167</v>
      </c>
    </row>
    <row r="8" spans="1:3">
      <c r="A8" s="3" t="s">
        <v>1171</v>
      </c>
    </row>
    <row r="9" spans="1:3">
      <c r="A9" s="4" t="s">
        <v>43</v>
      </c>
      <c r="B9" s="5" t="n">
        <v>767</v>
      </c>
      <c r="C9" s="5" t="n">
        <v>914</v>
      </c>
    </row>
    <row r="10" spans="1:3">
      <c r="A10" s="4" t="s">
        <v>1172</v>
      </c>
    </row>
    <row r="11" spans="1:3">
      <c r="A11" s="3" t="s">
        <v>1171</v>
      </c>
    </row>
    <row r="12" spans="1:3">
      <c r="A12" s="4" t="s">
        <v>43</v>
      </c>
      <c r="B12" s="5" t="n">
        <v>61</v>
      </c>
      <c r="C12" s="5" t="n">
        <v>63</v>
      </c>
    </row>
    <row r="13" spans="1:3">
      <c r="A13" s="4" t="s">
        <v>1173</v>
      </c>
    </row>
    <row r="14" spans="1:3">
      <c r="A14" s="3" t="s">
        <v>1171</v>
      </c>
    </row>
    <row r="15" spans="1:3">
      <c r="A15" s="4" t="s">
        <v>43</v>
      </c>
      <c r="B15" s="5" t="n">
        <v>21</v>
      </c>
      <c r="C15" s="5" t="n">
        <v>32</v>
      </c>
    </row>
    <row r="16" spans="1:3">
      <c r="A16" s="4" t="s">
        <v>1174</v>
      </c>
    </row>
    <row r="17" spans="1:3">
      <c r="A17" s="3" t="s">
        <v>1171</v>
      </c>
    </row>
    <row r="18" spans="1:3">
      <c r="A18" s="4" t="s">
        <v>43</v>
      </c>
      <c r="B18" s="6" t="n">
        <v>179</v>
      </c>
      <c r="C18" s="6" t="n">
        <v>3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9</v>
      </c>
      <c r="C2" s="2" t="s">
        <v>30</v>
      </c>
      <c r="D2" s="2" t="s">
        <v>81</v>
      </c>
    </row>
    <row r="3" spans="1:4">
      <c r="A3" s="3" t="s">
        <v>1176</v>
      </c>
    </row>
    <row r="4" spans="1:4">
      <c r="A4" s="4" t="s">
        <v>1177</v>
      </c>
      <c r="B4" s="6" t="n">
        <v>802917</v>
      </c>
      <c r="C4" s="6" t="n">
        <v>691789</v>
      </c>
      <c r="D4" s="6" t="n">
        <v>840542</v>
      </c>
    </row>
    <row r="5" spans="1:4">
      <c r="A5" s="4" t="s">
        <v>1178</v>
      </c>
    </row>
    <row r="6" spans="1:4">
      <c r="A6" s="3" t="s">
        <v>1176</v>
      </c>
    </row>
    <row r="7" spans="1:4">
      <c r="A7" s="4" t="s">
        <v>1177</v>
      </c>
      <c r="B7" s="5" t="n">
        <v>265442</v>
      </c>
      <c r="C7" s="5" t="n">
        <v>243409</v>
      </c>
      <c r="D7" s="5" t="n">
        <v>278664</v>
      </c>
    </row>
    <row r="8" spans="1:4">
      <c r="A8" s="4" t="s">
        <v>1179</v>
      </c>
    </row>
    <row r="9" spans="1:4">
      <c r="A9" s="3" t="s">
        <v>1176</v>
      </c>
    </row>
    <row r="10" spans="1:4">
      <c r="A10" s="4" t="s">
        <v>1177</v>
      </c>
      <c r="B10" s="5" t="n">
        <v>36545</v>
      </c>
      <c r="C10" s="5" t="n">
        <v>41601</v>
      </c>
      <c r="D10" s="5" t="n">
        <v>37993</v>
      </c>
    </row>
    <row r="11" spans="1:4">
      <c r="A11" s="4" t="s">
        <v>1180</v>
      </c>
    </row>
    <row r="12" spans="1:4">
      <c r="A12" s="3" t="s">
        <v>1176</v>
      </c>
    </row>
    <row r="13" spans="1:4">
      <c r="A13" s="4" t="s">
        <v>1177</v>
      </c>
      <c r="B13" s="5" t="n">
        <v>152142</v>
      </c>
      <c r="C13" s="5" t="n">
        <v>116456</v>
      </c>
      <c r="D13" s="5" t="n">
        <v>133649</v>
      </c>
    </row>
    <row r="14" spans="1:4">
      <c r="A14" s="4" t="s">
        <v>1181</v>
      </c>
    </row>
    <row r="15" spans="1:4">
      <c r="A15" s="3" t="s">
        <v>1176</v>
      </c>
    </row>
    <row r="16" spans="1:4">
      <c r="A16" s="4" t="s">
        <v>1177</v>
      </c>
      <c r="B16" s="5" t="n">
        <v>27873</v>
      </c>
      <c r="C16" s="5" t="n">
        <v>22345</v>
      </c>
      <c r="D16" s="5" t="n">
        <v>18456</v>
      </c>
    </row>
    <row r="17" spans="1:4">
      <c r="A17" s="4" t="s">
        <v>1182</v>
      </c>
    </row>
    <row r="18" spans="1:4">
      <c r="A18" s="3" t="s">
        <v>1176</v>
      </c>
    </row>
    <row r="19" spans="1:4">
      <c r="A19" s="4" t="s">
        <v>1177</v>
      </c>
      <c r="B19" s="5" t="n">
        <v>113300</v>
      </c>
      <c r="C19" s="5" t="n">
        <v>126953</v>
      </c>
      <c r="D19" s="5" t="n">
        <v>145015</v>
      </c>
    </row>
    <row r="20" spans="1:4">
      <c r="A20" s="4" t="s">
        <v>1183</v>
      </c>
    </row>
    <row r="21" spans="1:4">
      <c r="A21" s="3" t="s">
        <v>1176</v>
      </c>
    </row>
    <row r="22" spans="1:4">
      <c r="A22" s="4" t="s">
        <v>1177</v>
      </c>
      <c r="B22" s="6" t="n">
        <v>8672</v>
      </c>
      <c r="C22" s="6" t="n">
        <v>19256</v>
      </c>
      <c r="D22" s="6" t="n">
        <v>1953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9</v>
      </c>
      <c r="C1" s="2" t="s">
        <v>30</v>
      </c>
    </row>
    <row r="2" spans="1:3">
      <c r="A2" s="3" t="s">
        <v>1176</v>
      </c>
    </row>
    <row r="3" spans="1:3">
      <c r="A3" s="4" t="s">
        <v>167</v>
      </c>
      <c r="B3" s="6" t="n">
        <v>92530</v>
      </c>
      <c r="C3" s="6" t="n">
        <v>79799</v>
      </c>
    </row>
    <row r="4" spans="1:3">
      <c r="A4" s="4" t="s">
        <v>1185</v>
      </c>
    </row>
    <row r="5" spans="1:3">
      <c r="A5" s="3" t="s">
        <v>1176</v>
      </c>
    </row>
    <row r="6" spans="1:3">
      <c r="A6" s="4" t="s">
        <v>167</v>
      </c>
      <c r="B6" s="5" t="n">
        <v>55681</v>
      </c>
      <c r="C6" s="5" t="n">
        <v>40488</v>
      </c>
    </row>
    <row r="7" spans="1:3">
      <c r="A7" s="4" t="s">
        <v>1186</v>
      </c>
    </row>
    <row r="8" spans="1:3">
      <c r="A8" s="3" t="s">
        <v>1176</v>
      </c>
    </row>
    <row r="9" spans="1:3">
      <c r="A9" s="4" t="s">
        <v>167</v>
      </c>
      <c r="B9" s="6" t="n">
        <v>36849</v>
      </c>
      <c r="C9" s="6" t="n">
        <v>3931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9</v>
      </c>
      <c r="C1" s="2" t="s">
        <v>30</v>
      </c>
    </row>
    <row r="2" spans="1:3">
      <c r="A2" s="3" t="s">
        <v>1188</v>
      </c>
    </row>
    <row r="3" spans="1:3">
      <c r="A3" s="4" t="s">
        <v>1189</v>
      </c>
      <c r="B3" s="6" t="n">
        <v>745</v>
      </c>
      <c r="C3" s="6" t="n">
        <v>34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0</v>
      </c>
      <c r="B1" s="2" t="s">
        <v>29</v>
      </c>
      <c r="C1" s="2" t="s">
        <v>30</v>
      </c>
      <c r="D1" s="2" t="s">
        <v>81</v>
      </c>
      <c r="E1" s="2" t="s">
        <v>811</v>
      </c>
    </row>
    <row r="2" spans="1:5">
      <c r="A2" s="3" t="s">
        <v>1191</v>
      </c>
    </row>
    <row r="3" spans="1:5">
      <c r="A3" s="4" t="s">
        <v>591</v>
      </c>
      <c r="B3" s="6" t="n">
        <v>184452</v>
      </c>
      <c r="C3" s="6" t="n">
        <v>129829</v>
      </c>
      <c r="D3" s="6" t="n">
        <v>185466</v>
      </c>
      <c r="E3" s="6" t="n">
        <v>127320</v>
      </c>
    </row>
    <row r="4" spans="1:5">
      <c r="A4" s="4" t="s">
        <v>33</v>
      </c>
      <c r="B4" s="5" t="n">
        <v>10157</v>
      </c>
      <c r="C4" s="5" t="n">
        <v>18511</v>
      </c>
    </row>
    <row r="5" spans="1:5">
      <c r="A5" s="4" t="s">
        <v>38</v>
      </c>
      <c r="B5" s="5" t="n">
        <v>7150</v>
      </c>
      <c r="C5" s="5" t="n">
        <v>0</v>
      </c>
    </row>
    <row r="6" spans="1:5">
      <c r="A6" s="4" t="s">
        <v>1192</v>
      </c>
      <c r="B6" s="5" t="n">
        <v>12242</v>
      </c>
      <c r="C6" s="5" t="n">
        <v>11211</v>
      </c>
    </row>
    <row r="7" spans="1:5">
      <c r="A7" s="4" t="s">
        <v>49</v>
      </c>
      <c r="B7" s="5" t="n">
        <v>799634</v>
      </c>
      <c r="C7" s="5" t="n">
        <v>802337</v>
      </c>
    </row>
    <row r="8" spans="1:5">
      <c r="A8" s="4" t="s">
        <v>594</v>
      </c>
      <c r="B8" s="5" t="n">
        <v>324746</v>
      </c>
      <c r="C8" s="5" t="n">
        <v>352730</v>
      </c>
    </row>
    <row r="9" spans="1:5">
      <c r="A9" s="4" t="s">
        <v>51</v>
      </c>
      <c r="B9" s="5" t="n">
        <v>138000</v>
      </c>
      <c r="C9" s="5" t="n">
        <v>180000</v>
      </c>
    </row>
    <row r="10" spans="1:5">
      <c r="A10" s="4" t="s">
        <v>69</v>
      </c>
      <c r="B10" s="5" t="n">
        <v>468151</v>
      </c>
      <c r="C10" s="5" t="n">
        <v>441341</v>
      </c>
      <c r="D10" s="5" t="n">
        <v>468297</v>
      </c>
      <c r="E10" s="5" t="n">
        <v>448559</v>
      </c>
    </row>
    <row r="11" spans="1:5">
      <c r="A11" s="4" t="s">
        <v>1193</v>
      </c>
      <c r="B11" s="5" t="n">
        <v>799634</v>
      </c>
      <c r="C11" s="5" t="n">
        <v>802337</v>
      </c>
    </row>
    <row r="12" spans="1:5">
      <c r="A12" s="4" t="s">
        <v>950</v>
      </c>
    </row>
    <row r="13" spans="1:5">
      <c r="A13" s="3" t="s">
        <v>1191</v>
      </c>
    </row>
    <row r="14" spans="1:5">
      <c r="A14" s="4" t="s">
        <v>591</v>
      </c>
      <c r="B14" s="5" t="n">
        <v>759</v>
      </c>
      <c r="C14" s="5" t="n">
        <v>1536</v>
      </c>
      <c r="D14" s="6" t="n">
        <v>372</v>
      </c>
      <c r="E14" s="6" t="n">
        <v>268</v>
      </c>
    </row>
    <row r="15" spans="1:5">
      <c r="A15" s="4" t="s">
        <v>33</v>
      </c>
      <c r="B15" s="5" t="n">
        <v>4399</v>
      </c>
      <c r="C15" s="5" t="n">
        <v>4505</v>
      </c>
    </row>
    <row r="16" spans="1:5">
      <c r="A16" s="4" t="s">
        <v>38</v>
      </c>
      <c r="B16" s="5" t="n">
        <v>7150</v>
      </c>
      <c r="C16" s="5" t="n">
        <v>0</v>
      </c>
    </row>
    <row r="17" spans="1:5">
      <c r="A17" s="4" t="s">
        <v>1194</v>
      </c>
      <c r="B17" s="5" t="n">
        <v>976</v>
      </c>
      <c r="C17" s="5" t="n">
        <v>1467</v>
      </c>
    </row>
    <row r="18" spans="1:5">
      <c r="A18" s="4" t="s">
        <v>1192</v>
      </c>
      <c r="B18" s="5" t="n">
        <v>0</v>
      </c>
      <c r="C18" s="5" t="n">
        <v>432</v>
      </c>
    </row>
    <row r="19" spans="1:5">
      <c r="A19" s="4" t="s">
        <v>1195</v>
      </c>
      <c r="B19" s="5" t="n">
        <v>727903</v>
      </c>
      <c r="C19" s="5" t="n">
        <v>737561</v>
      </c>
    </row>
    <row r="20" spans="1:5">
      <c r="A20" s="4" t="s">
        <v>49</v>
      </c>
      <c r="B20" s="5" t="n">
        <v>741187</v>
      </c>
      <c r="C20" s="5" t="n">
        <v>745501</v>
      </c>
    </row>
    <row r="21" spans="1:5">
      <c r="A21" s="4" t="s">
        <v>594</v>
      </c>
      <c r="B21" s="5" t="n">
        <v>284</v>
      </c>
      <c r="C21" s="5" t="n">
        <v>384</v>
      </c>
    </row>
    <row r="22" spans="1:5">
      <c r="A22" s="4" t="s">
        <v>51</v>
      </c>
      <c r="B22" s="5" t="n">
        <v>119000</v>
      </c>
      <c r="C22" s="5" t="n">
        <v>161000</v>
      </c>
    </row>
    <row r="23" spans="1:5">
      <c r="A23" s="4" t="s">
        <v>1196</v>
      </c>
      <c r="B23" s="5" t="n">
        <v>154170</v>
      </c>
      <c r="C23" s="5" t="n">
        <v>145413</v>
      </c>
    </row>
    <row r="24" spans="1:5">
      <c r="A24" s="4" t="s">
        <v>69</v>
      </c>
      <c r="B24" s="5" t="n">
        <v>467733</v>
      </c>
      <c r="C24" s="5" t="n">
        <v>438704</v>
      </c>
    </row>
    <row r="25" spans="1:5">
      <c r="A25" s="4" t="s">
        <v>1193</v>
      </c>
      <c r="B25" s="6" t="n">
        <v>741187</v>
      </c>
      <c r="C25" s="6" t="n">
        <v>74550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9</v>
      </c>
      <c r="C2" s="2" t="s">
        <v>30</v>
      </c>
      <c r="D2" s="2" t="s">
        <v>81</v>
      </c>
    </row>
    <row r="3" spans="1:4">
      <c r="A3" s="3" t="s">
        <v>1198</v>
      </c>
    </row>
    <row r="4" spans="1:4">
      <c r="A4" s="4" t="s">
        <v>82</v>
      </c>
      <c r="B4" s="6" t="n">
        <v>802917</v>
      </c>
      <c r="C4" s="6" t="n">
        <v>691789</v>
      </c>
      <c r="D4" s="6" t="n">
        <v>840542</v>
      </c>
    </row>
    <row r="5" spans="1:4">
      <c r="A5" s="4" t="s">
        <v>1199</v>
      </c>
      <c r="B5" s="5" t="n">
        <v>743682</v>
      </c>
      <c r="C5" s="5" t="n">
        <v>661117</v>
      </c>
      <c r="D5" s="5" t="n">
        <v>767817</v>
      </c>
    </row>
    <row r="6" spans="1:4">
      <c r="A6" s="4" t="s">
        <v>1200</v>
      </c>
      <c r="B6" s="5" t="n">
        <v>59235</v>
      </c>
      <c r="C6" s="5" t="n">
        <v>30672</v>
      </c>
      <c r="D6" s="5" t="n">
        <v>72725</v>
      </c>
    </row>
    <row r="7" spans="1:4">
      <c r="A7" s="4" t="s">
        <v>1201</v>
      </c>
      <c r="B7" s="5" t="n">
        <v>10</v>
      </c>
      <c r="C7" s="5" t="n">
        <v>1993</v>
      </c>
      <c r="D7" s="5" t="n">
        <v>10471</v>
      </c>
    </row>
    <row r="8" spans="1:4">
      <c r="A8" s="4" t="s">
        <v>1202</v>
      </c>
      <c r="B8" s="5" t="n">
        <v>-5</v>
      </c>
      <c r="C8" s="5" t="n">
        <v>126</v>
      </c>
      <c r="D8" s="5" t="n">
        <v>145</v>
      </c>
    </row>
    <row r="9" spans="1:4">
      <c r="A9" s="4" t="s">
        <v>102</v>
      </c>
      <c r="B9" s="5" t="n">
        <v>59418</v>
      </c>
      <c r="C9" s="5" t="n">
        <v>32867</v>
      </c>
      <c r="D9" s="5" t="n">
        <v>85494</v>
      </c>
    </row>
    <row r="10" spans="1:4">
      <c r="A10" s="4" t="s">
        <v>1203</v>
      </c>
      <c r="B10" s="5" t="n">
        <v>-10671</v>
      </c>
      <c r="C10" s="5" t="n">
        <v>-11405</v>
      </c>
      <c r="D10" s="5" t="n">
        <v>-21591</v>
      </c>
    </row>
    <row r="11" spans="1:4">
      <c r="A11" s="4" t="s">
        <v>141</v>
      </c>
      <c r="B11" s="5" t="n">
        <v>48747</v>
      </c>
      <c r="C11" s="5" t="n">
        <v>21462</v>
      </c>
      <c r="D11" s="5" t="n">
        <v>63903</v>
      </c>
    </row>
    <row r="12" spans="1:4">
      <c r="A12" s="4" t="s">
        <v>950</v>
      </c>
    </row>
    <row r="13" spans="1:4">
      <c r="A13" s="3" t="s">
        <v>1198</v>
      </c>
    </row>
    <row r="14" spans="1:4">
      <c r="A14" s="4" t="s">
        <v>82</v>
      </c>
      <c r="B14" s="5" t="n">
        <v>0</v>
      </c>
      <c r="C14" s="5" t="n">
        <v>0</v>
      </c>
      <c r="D14" s="5" t="n">
        <v>0</v>
      </c>
    </row>
    <row r="15" spans="1:4">
      <c r="A15" s="4" t="s">
        <v>1199</v>
      </c>
      <c r="B15" s="5" t="n">
        <v>330</v>
      </c>
      <c r="C15" s="5" t="n">
        <v>460</v>
      </c>
      <c r="D15" s="5" t="n">
        <v>525</v>
      </c>
    </row>
    <row r="16" spans="1:4">
      <c r="A16" s="4" t="s">
        <v>1200</v>
      </c>
      <c r="B16" s="5" t="n">
        <v>-330</v>
      </c>
      <c r="C16" s="5" t="n">
        <v>-460</v>
      </c>
      <c r="D16" s="5" t="n">
        <v>-525</v>
      </c>
    </row>
    <row r="17" spans="1:4">
      <c r="A17" s="4" t="s">
        <v>1204</v>
      </c>
      <c r="B17" s="5" t="n">
        <v>55191</v>
      </c>
      <c r="C17" s="5" t="n">
        <v>20820</v>
      </c>
      <c r="D17" s="5" t="n">
        <v>49656</v>
      </c>
    </row>
    <row r="18" spans="1:4">
      <c r="A18" s="4" t="s">
        <v>1201</v>
      </c>
      <c r="B18" s="5" t="n">
        <v>0</v>
      </c>
      <c r="C18" s="5" t="n">
        <v>1682</v>
      </c>
      <c r="D18" s="5" t="n">
        <v>10743</v>
      </c>
    </row>
    <row r="19" spans="1:4">
      <c r="A19" s="4" t="s">
        <v>1202</v>
      </c>
      <c r="B19" s="5" t="n">
        <v>-3949</v>
      </c>
      <c r="C19" s="5" t="n">
        <v>3153</v>
      </c>
      <c r="D19" s="5" t="n">
        <v>6724</v>
      </c>
    </row>
    <row r="20" spans="1:4">
      <c r="A20" s="4" t="s">
        <v>102</v>
      </c>
      <c r="B20" s="5" t="n">
        <v>50912</v>
      </c>
      <c r="C20" s="5" t="n">
        <v>25195</v>
      </c>
      <c r="D20" s="5" t="n">
        <v>66598</v>
      </c>
    </row>
    <row r="21" spans="1:4">
      <c r="A21" s="4" t="s">
        <v>1203</v>
      </c>
      <c r="B21" s="5" t="n">
        <v>0</v>
      </c>
      <c r="C21" s="5" t="n">
        <v>0</v>
      </c>
      <c r="D21" s="5" t="n">
        <v>0</v>
      </c>
    </row>
    <row r="22" spans="1:4">
      <c r="A22" s="4" t="s">
        <v>141</v>
      </c>
      <c r="B22" s="6" t="n">
        <v>50912</v>
      </c>
      <c r="C22" s="6" t="n">
        <v>25195</v>
      </c>
      <c r="D22" s="6" t="n">
        <v>6659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9</v>
      </c>
      <c r="C2" s="2" t="s">
        <v>30</v>
      </c>
      <c r="D2" s="2" t="s">
        <v>81</v>
      </c>
    </row>
    <row r="3" spans="1:4">
      <c r="A3" s="3" t="s">
        <v>1206</v>
      </c>
    </row>
    <row r="4" spans="1:4">
      <c r="A4" s="4" t="s">
        <v>104</v>
      </c>
      <c r="B4" s="6" t="n">
        <v>48747</v>
      </c>
      <c r="C4" s="6" t="n">
        <v>21462</v>
      </c>
      <c r="D4" s="6" t="n">
        <v>63903</v>
      </c>
    </row>
    <row r="5" spans="1:4">
      <c r="A5" s="3" t="s">
        <v>112</v>
      </c>
    </row>
    <row r="6" spans="1:4">
      <c r="A6" s="4" t="s">
        <v>113</v>
      </c>
      <c r="B6" s="5" t="n">
        <v>-71</v>
      </c>
      <c r="C6" s="5" t="n">
        <v>-294</v>
      </c>
      <c r="D6" s="5" t="n">
        <v>-2</v>
      </c>
    </row>
    <row r="7" spans="1:4">
      <c r="A7" s="4" t="s">
        <v>1207</v>
      </c>
      <c r="B7" s="5" t="n">
        <v>-61</v>
      </c>
      <c r="C7" s="5" t="n">
        <v>-71</v>
      </c>
      <c r="D7" s="5" t="n">
        <v>-33</v>
      </c>
    </row>
    <row r="8" spans="1:4">
      <c r="A8" s="4" t="s">
        <v>115</v>
      </c>
      <c r="B8" s="5" t="n">
        <v>-10</v>
      </c>
      <c r="C8" s="5" t="n">
        <v>-223</v>
      </c>
      <c r="D8" s="5" t="n">
        <v>31</v>
      </c>
    </row>
    <row r="9" spans="1:4">
      <c r="A9" s="4" t="s">
        <v>1208</v>
      </c>
      <c r="B9" s="5" t="n">
        <v>-479</v>
      </c>
      <c r="C9" s="5" t="n">
        <v>-573</v>
      </c>
      <c r="D9" s="5" t="n">
        <v>-169</v>
      </c>
    </row>
    <row r="10" spans="1:4">
      <c r="A10" s="4" t="s">
        <v>117</v>
      </c>
      <c r="B10" s="5" t="n">
        <v>1</v>
      </c>
      <c r="C10" s="5" t="n">
        <v>-778</v>
      </c>
      <c r="D10" s="5" t="n">
        <v>281</v>
      </c>
    </row>
    <row r="11" spans="1:4">
      <c r="A11" s="4" t="s">
        <v>118</v>
      </c>
      <c r="B11" s="5" t="n">
        <v>48198</v>
      </c>
      <c r="C11" s="5" t="n">
        <v>19817</v>
      </c>
      <c r="D11" s="5" t="n">
        <v>64013</v>
      </c>
    </row>
    <row r="12" spans="1:4">
      <c r="A12" s="4" t="s">
        <v>950</v>
      </c>
    </row>
    <row r="13" spans="1:4">
      <c r="A13" s="3" t="s">
        <v>1206</v>
      </c>
    </row>
    <row r="14" spans="1:4">
      <c r="A14" s="4" t="s">
        <v>104</v>
      </c>
      <c r="B14" s="5" t="n">
        <v>50912</v>
      </c>
      <c r="C14" s="5" t="n">
        <v>25195</v>
      </c>
      <c r="D14" s="5" t="n">
        <v>66598</v>
      </c>
    </row>
    <row r="15" spans="1:4">
      <c r="A15" s="3" t="s">
        <v>112</v>
      </c>
    </row>
    <row r="16" spans="1:4">
      <c r="A16" s="4" t="s">
        <v>113</v>
      </c>
      <c r="B16" s="5" t="n">
        <v>-115</v>
      </c>
      <c r="C16" s="5" t="n">
        <v>-259</v>
      </c>
      <c r="D16" s="5" t="n">
        <v>-2</v>
      </c>
    </row>
    <row r="17" spans="1:4">
      <c r="A17" s="4" t="s">
        <v>1207</v>
      </c>
      <c r="B17" s="5" t="n">
        <v>-118</v>
      </c>
      <c r="C17" s="5" t="n">
        <v>-63</v>
      </c>
      <c r="D17" s="5" t="n">
        <v>-33</v>
      </c>
    </row>
    <row r="18" spans="1:4">
      <c r="A18" s="4" t="s">
        <v>115</v>
      </c>
      <c r="B18" s="5" t="n">
        <v>3</v>
      </c>
      <c r="C18" s="5" t="n">
        <v>-196</v>
      </c>
      <c r="D18" s="5" t="n">
        <v>31</v>
      </c>
    </row>
    <row r="19" spans="1:4">
      <c r="A19" s="4" t="s">
        <v>1208</v>
      </c>
      <c r="B19" s="5" t="n">
        <v>-479</v>
      </c>
      <c r="C19" s="5" t="n">
        <v>-573</v>
      </c>
      <c r="D19" s="5" t="n">
        <v>-170</v>
      </c>
    </row>
    <row r="20" spans="1:4">
      <c r="A20" s="4" t="s">
        <v>117</v>
      </c>
      <c r="B20" s="5" t="n">
        <v>6</v>
      </c>
      <c r="C20" s="5" t="n">
        <v>-731</v>
      </c>
      <c r="D20" s="5" t="n">
        <v>268</v>
      </c>
    </row>
    <row r="21" spans="1:4">
      <c r="A21" s="4" t="s">
        <v>118</v>
      </c>
      <c r="B21" s="6" t="n">
        <v>50324</v>
      </c>
      <c r="C21" s="6" t="n">
        <v>23632</v>
      </c>
      <c r="D21" s="6" t="n">
        <v>6669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09</v>
      </c>
      <c r="B1" s="2" t="s">
        <v>588</v>
      </c>
      <c r="C1" s="2" t="s">
        <v>1</v>
      </c>
    </row>
    <row r="2" spans="1:5">
      <c r="B2" s="2" t="s">
        <v>639</v>
      </c>
      <c r="C2" s="2" t="s">
        <v>29</v>
      </c>
      <c r="D2" s="2" t="s">
        <v>30</v>
      </c>
      <c r="E2" s="2" t="s">
        <v>81</v>
      </c>
    </row>
    <row r="3" spans="1:5">
      <c r="A3" s="3" t="s">
        <v>156</v>
      </c>
    </row>
    <row r="4" spans="1:5">
      <c r="A4" s="4" t="s">
        <v>104</v>
      </c>
      <c r="C4" s="6" t="n">
        <v>48747</v>
      </c>
      <c r="D4" s="6" t="n">
        <v>21462</v>
      </c>
      <c r="E4" s="6" t="n">
        <v>63903</v>
      </c>
    </row>
    <row r="5" spans="1:5">
      <c r="A5" s="3" t="s">
        <v>169</v>
      </c>
    </row>
    <row r="6" spans="1:5">
      <c r="A6" s="4" t="s">
        <v>172</v>
      </c>
      <c r="C6" s="5" t="n">
        <v>-30248</v>
      </c>
      <c r="D6" s="5" t="n">
        <v>-63051</v>
      </c>
      <c r="E6" s="5" t="n">
        <v>-23766</v>
      </c>
    </row>
    <row r="7" spans="1:5">
      <c r="A7" s="4" t="s">
        <v>1210</v>
      </c>
      <c r="C7" s="5" t="n">
        <v>-37</v>
      </c>
      <c r="D7" s="5" t="n">
        <v>-3708</v>
      </c>
      <c r="E7" s="5" t="n">
        <v>0</v>
      </c>
    </row>
    <row r="8" spans="1:5">
      <c r="A8" s="4" t="s">
        <v>1211</v>
      </c>
      <c r="B8" s="6" t="n">
        <v>179</v>
      </c>
      <c r="C8" s="5" t="n">
        <v>0</v>
      </c>
      <c r="D8" s="5" t="n">
        <v>179</v>
      </c>
      <c r="E8" s="5" t="n">
        <v>0</v>
      </c>
    </row>
    <row r="9" spans="1:5">
      <c r="A9" s="4" t="s">
        <v>181</v>
      </c>
      <c r="C9" s="5" t="n">
        <v>-7150</v>
      </c>
      <c r="D9" s="5" t="n">
        <v>0</v>
      </c>
      <c r="E9" s="5" t="n">
        <v>0</v>
      </c>
    </row>
    <row r="10" spans="1:5">
      <c r="A10" s="3" t="s">
        <v>184</v>
      </c>
    </row>
    <row r="11" spans="1:5">
      <c r="A11" s="4" t="s">
        <v>1212</v>
      </c>
      <c r="C11" s="5" t="n">
        <v>-22348</v>
      </c>
      <c r="D11" s="5" t="n">
        <v>-51364</v>
      </c>
      <c r="E11" s="5" t="n">
        <v>-46042</v>
      </c>
    </row>
    <row r="12" spans="1:5">
      <c r="A12" s="4" t="s">
        <v>192</v>
      </c>
      <c r="C12" s="5" t="n">
        <v>230000</v>
      </c>
      <c r="D12" s="5" t="n">
        <v>412303</v>
      </c>
      <c r="E12" s="5" t="n">
        <v>417500</v>
      </c>
    </row>
    <row r="13" spans="1:5">
      <c r="A13" s="4" t="s">
        <v>1213</v>
      </c>
      <c r="C13" s="5" t="n">
        <v>-272000</v>
      </c>
      <c r="D13" s="5" t="n">
        <v>-362303</v>
      </c>
      <c r="E13" s="5" t="n">
        <v>-393000</v>
      </c>
    </row>
    <row r="14" spans="1:5">
      <c r="A14" s="4" t="s">
        <v>1214</v>
      </c>
      <c r="C14" s="5" t="n">
        <v>54623</v>
      </c>
      <c r="D14" s="5" t="n">
        <v>-55637</v>
      </c>
      <c r="E14" s="5" t="n">
        <v>58146</v>
      </c>
    </row>
    <row r="15" spans="1:5">
      <c r="A15" s="4" t="s">
        <v>197</v>
      </c>
      <c r="B15" s="5" t="n">
        <v>185466</v>
      </c>
      <c r="C15" s="5" t="n">
        <v>129829</v>
      </c>
      <c r="D15" s="5" t="n">
        <v>185466</v>
      </c>
      <c r="E15" s="5" t="n">
        <v>127320</v>
      </c>
    </row>
    <row r="16" spans="1:5">
      <c r="A16" s="4" t="s">
        <v>198</v>
      </c>
      <c r="C16" s="5" t="n">
        <v>184452</v>
      </c>
      <c r="D16" s="5" t="n">
        <v>129829</v>
      </c>
      <c r="E16" s="5" t="n">
        <v>185466</v>
      </c>
    </row>
    <row r="17" spans="1:5">
      <c r="A17" s="3" t="s">
        <v>199</v>
      </c>
    </row>
    <row r="18" spans="1:5">
      <c r="A18" s="4" t="s">
        <v>1215</v>
      </c>
      <c r="C18" s="5" t="n">
        <v>637</v>
      </c>
      <c r="D18" s="5" t="n">
        <v>516</v>
      </c>
      <c r="E18" s="5" t="n">
        <v>592</v>
      </c>
    </row>
    <row r="19" spans="1:5">
      <c r="A19" s="4" t="s">
        <v>1216</v>
      </c>
      <c r="C19" s="5" t="n">
        <v>11534</v>
      </c>
      <c r="D19" s="5" t="n">
        <v>12505</v>
      </c>
      <c r="E19" s="5" t="n">
        <v>13311</v>
      </c>
    </row>
    <row r="20" spans="1:5">
      <c r="A20" s="4" t="s">
        <v>950</v>
      </c>
    </row>
    <row r="21" spans="1:5">
      <c r="A21" s="3" t="s">
        <v>156</v>
      </c>
    </row>
    <row r="22" spans="1:5">
      <c r="A22" s="4" t="s">
        <v>104</v>
      </c>
      <c r="C22" s="5" t="n">
        <v>50912</v>
      </c>
      <c r="D22" s="5" t="n">
        <v>25195</v>
      </c>
      <c r="E22" s="5" t="n">
        <v>66598</v>
      </c>
    </row>
    <row r="23" spans="1:5">
      <c r="A23" s="3" t="s">
        <v>1217</v>
      </c>
    </row>
    <row r="24" spans="1:5">
      <c r="A24" s="4" t="s">
        <v>1204</v>
      </c>
      <c r="C24" s="5" t="n">
        <v>-55191</v>
      </c>
      <c r="D24" s="5" t="n">
        <v>-20820</v>
      </c>
      <c r="E24" s="5" t="n">
        <v>-49656</v>
      </c>
    </row>
    <row r="25" spans="1:5">
      <c r="A25" s="4" t="s">
        <v>1218</v>
      </c>
      <c r="C25" s="5" t="n">
        <v>0</v>
      </c>
      <c r="D25" s="5" t="n">
        <v>-1682</v>
      </c>
      <c r="E25" s="5" t="n">
        <v>-10743</v>
      </c>
    </row>
    <row r="26" spans="1:5">
      <c r="A26" s="3" t="s">
        <v>166</v>
      </c>
    </row>
    <row r="27" spans="1:5">
      <c r="A27" s="4" t="s">
        <v>1194</v>
      </c>
      <c r="C27" s="5" t="n">
        <v>491</v>
      </c>
      <c r="D27" s="5" t="n">
        <v>221</v>
      </c>
      <c r="E27" s="5" t="n">
        <v>-775</v>
      </c>
    </row>
    <row r="28" spans="1:5">
      <c r="A28" s="4" t="s">
        <v>1219</v>
      </c>
      <c r="C28" s="5" t="n">
        <v>-100</v>
      </c>
      <c r="D28" s="5" t="n">
        <v>157</v>
      </c>
      <c r="E28" s="5" t="n">
        <v>-5</v>
      </c>
    </row>
    <row r="29" spans="1:5">
      <c r="A29" s="4" t="s">
        <v>1220</v>
      </c>
      <c r="C29" s="5" t="n">
        <v>-3888</v>
      </c>
      <c r="D29" s="5" t="n">
        <v>3071</v>
      </c>
      <c r="E29" s="5" t="n">
        <v>5419</v>
      </c>
    </row>
    <row r="30" spans="1:5">
      <c r="A30" s="3" t="s">
        <v>169</v>
      </c>
    </row>
    <row r="31" spans="1:5">
      <c r="A31" s="4" t="s">
        <v>172</v>
      </c>
      <c r="C31" s="5" t="n">
        <v>-173</v>
      </c>
      <c r="D31" s="5" t="n">
        <v>-4625</v>
      </c>
      <c r="E31" s="5" t="n">
        <v>0</v>
      </c>
    </row>
    <row r="32" spans="1:5">
      <c r="A32" s="4" t="s">
        <v>175</v>
      </c>
      <c r="C32" s="5" t="n">
        <v>0</v>
      </c>
      <c r="D32" s="5" t="n">
        <v>1682</v>
      </c>
      <c r="E32" s="5" t="n">
        <v>14743</v>
      </c>
    </row>
    <row r="33" spans="1:5">
      <c r="A33" s="4" t="s">
        <v>1210</v>
      </c>
      <c r="C33" s="5" t="n">
        <v>0</v>
      </c>
      <c r="D33" s="5" t="n">
        <v>-3708</v>
      </c>
      <c r="E33" s="5" t="n">
        <v>0</v>
      </c>
    </row>
    <row r="34" spans="1:5">
      <c r="A34" s="4" t="s">
        <v>1211</v>
      </c>
      <c r="C34" s="5" t="n">
        <v>64513</v>
      </c>
      <c r="D34" s="5" t="n">
        <v>0</v>
      </c>
      <c r="E34" s="5" t="n">
        <v>0</v>
      </c>
    </row>
    <row r="35" spans="1:5">
      <c r="A35" s="4" t="s">
        <v>1221</v>
      </c>
      <c r="C35" s="5" t="n">
        <v>431</v>
      </c>
      <c r="D35" s="5" t="n">
        <v>0</v>
      </c>
      <c r="E35" s="5" t="n">
        <v>1168</v>
      </c>
    </row>
    <row r="36" spans="1:5">
      <c r="A36" s="4" t="s">
        <v>181</v>
      </c>
      <c r="C36" s="5" t="n">
        <v>-7150</v>
      </c>
      <c r="D36" s="5" t="n">
        <v>0</v>
      </c>
      <c r="E36" s="5" t="n">
        <v>0</v>
      </c>
    </row>
    <row r="37" spans="1:5">
      <c r="A37" s="4" t="s">
        <v>183</v>
      </c>
      <c r="C37" s="5" t="n">
        <v>57621</v>
      </c>
      <c r="D37" s="5" t="n">
        <v>-6651</v>
      </c>
      <c r="E37" s="5" t="n">
        <v>15911</v>
      </c>
    </row>
    <row r="38" spans="1:5">
      <c r="A38" s="3" t="s">
        <v>184</v>
      </c>
    </row>
    <row r="39" spans="1:5">
      <c r="A39" s="4" t="s">
        <v>1212</v>
      </c>
      <c r="C39" s="5" t="n">
        <v>-22348</v>
      </c>
      <c r="D39" s="5" t="n">
        <v>-51364</v>
      </c>
      <c r="E39" s="5" t="n">
        <v>-46042</v>
      </c>
    </row>
    <row r="40" spans="1:5">
      <c r="A40" s="4" t="s">
        <v>192</v>
      </c>
      <c r="C40" s="5" t="n">
        <v>192000</v>
      </c>
      <c r="D40" s="5" t="n">
        <v>351000</v>
      </c>
      <c r="E40" s="5" t="n">
        <v>370500</v>
      </c>
    </row>
    <row r="41" spans="1:5">
      <c r="A41" s="4" t="s">
        <v>1213</v>
      </c>
      <c r="C41" s="5" t="n">
        <v>-234000</v>
      </c>
      <c r="D41" s="5" t="n">
        <v>-301000</v>
      </c>
      <c r="E41" s="5" t="n">
        <v>-346000</v>
      </c>
    </row>
    <row r="42" spans="1:5">
      <c r="A42" s="4" t="s">
        <v>1222</v>
      </c>
      <c r="C42" s="5" t="n">
        <v>0</v>
      </c>
      <c r="D42" s="5" t="n">
        <v>0</v>
      </c>
      <c r="E42" s="5" t="n">
        <v>11</v>
      </c>
    </row>
    <row r="43" spans="1:5">
      <c r="A43" s="4" t="s">
        <v>1223</v>
      </c>
      <c r="C43" s="5" t="n">
        <v>1081</v>
      </c>
      <c r="D43" s="5" t="n">
        <v>5311</v>
      </c>
      <c r="E43" s="5" t="n">
        <v>6754</v>
      </c>
    </row>
    <row r="44" spans="1:5">
      <c r="A44" s="4" t="s">
        <v>1224</v>
      </c>
      <c r="C44" s="5" t="n">
        <v>8757</v>
      </c>
      <c r="D44" s="5" t="n">
        <v>797</v>
      </c>
      <c r="E44" s="5" t="n">
        <v>-6449</v>
      </c>
    </row>
    <row r="45" spans="1:5">
      <c r="A45" s="4" t="s">
        <v>1225</v>
      </c>
      <c r="C45" s="5" t="n">
        <v>-54510</v>
      </c>
      <c r="D45" s="5" t="n">
        <v>4744</v>
      </c>
      <c r="E45" s="5" t="n">
        <v>-21226</v>
      </c>
    </row>
    <row r="46" spans="1:5">
      <c r="A46" s="4" t="s">
        <v>1214</v>
      </c>
      <c r="C46" s="5" t="n">
        <v>-777</v>
      </c>
      <c r="D46" s="5" t="n">
        <v>1164</v>
      </c>
      <c r="E46" s="5" t="n">
        <v>104</v>
      </c>
    </row>
    <row r="47" spans="1:5">
      <c r="A47" s="4" t="s">
        <v>197</v>
      </c>
      <c r="B47" s="6" t="n">
        <v>372</v>
      </c>
      <c r="C47" s="5" t="n">
        <v>1536</v>
      </c>
      <c r="D47" s="5" t="n">
        <v>372</v>
      </c>
      <c r="E47" s="5" t="n">
        <v>268</v>
      </c>
    </row>
    <row r="48" spans="1:5">
      <c r="A48" s="4" t="s">
        <v>198</v>
      </c>
      <c r="C48" s="5" t="n">
        <v>759</v>
      </c>
      <c r="D48" s="5" t="n">
        <v>1536</v>
      </c>
      <c r="E48" s="5" t="n">
        <v>372</v>
      </c>
    </row>
    <row r="49" spans="1:5">
      <c r="A49" s="3" t="s">
        <v>199</v>
      </c>
    </row>
    <row r="50" spans="1:5">
      <c r="A50" s="4" t="s">
        <v>1215</v>
      </c>
      <c r="C50" s="5" t="n">
        <v>563</v>
      </c>
      <c r="D50" s="5" t="n">
        <v>453</v>
      </c>
      <c r="E50" s="5" t="n">
        <v>431</v>
      </c>
    </row>
    <row r="51" spans="1:5">
      <c r="A51" s="4" t="s">
        <v>1216</v>
      </c>
      <c r="C51" s="6" t="n">
        <v>0</v>
      </c>
      <c r="D51" s="6" t="n">
        <v>0</v>
      </c>
      <c r="E51" s="6" t="n">
        <v>0</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9</v>
      </c>
      <c r="C2" s="2" t="s">
        <v>30</v>
      </c>
      <c r="D2" s="2" t="s">
        <v>81</v>
      </c>
    </row>
    <row r="3" spans="1:4">
      <c r="A3" s="4" t="s">
        <v>1227</v>
      </c>
    </row>
    <row r="4" spans="1:4">
      <c r="A4" s="3" t="s">
        <v>1228</v>
      </c>
    </row>
    <row r="5" spans="1:4">
      <c r="A5" s="4" t="s">
        <v>1229</v>
      </c>
      <c r="B5" s="6" t="n">
        <v>6</v>
      </c>
      <c r="C5" s="6" t="n">
        <v>-168</v>
      </c>
      <c r="D5" s="6" t="n">
        <v>4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9</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9</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9</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9</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v>
      </c>
      <c r="B1" s="2" t="s">
        <v>1</v>
      </c>
    </row>
    <row r="2" spans="1:2">
      <c r="B2" s="2" t="s">
        <v>29</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9</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9</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84452</v>
      </c>
      <c r="C3" s="6" t="n">
        <v>129829</v>
      </c>
    </row>
    <row r="4" spans="1:3">
      <c r="A4" s="4" t="s">
        <v>33</v>
      </c>
      <c r="B4" s="5" t="n">
        <v>10157</v>
      </c>
      <c r="C4" s="5" t="n">
        <v>18511</v>
      </c>
    </row>
    <row r="5" spans="1:3">
      <c r="A5" s="4" t="s">
        <v>34</v>
      </c>
      <c r="B5" s="5" t="n">
        <v>190998</v>
      </c>
      <c r="C5" s="5" t="n">
        <v>177198</v>
      </c>
    </row>
    <row r="6" spans="1:3">
      <c r="A6" s="4" t="s">
        <v>35</v>
      </c>
      <c r="B6" s="5" t="n">
        <v>149748</v>
      </c>
      <c r="C6" s="5" t="n">
        <v>171374</v>
      </c>
    </row>
    <row r="7" spans="1:3">
      <c r="A7" s="4" t="s">
        <v>36</v>
      </c>
      <c r="B7" s="5" t="n">
        <v>5065</v>
      </c>
      <c r="C7" s="5" t="n">
        <v>3306</v>
      </c>
    </row>
    <row r="8" spans="1:3">
      <c r="A8" s="4" t="s">
        <v>37</v>
      </c>
      <c r="B8" s="5" t="n">
        <v>138200</v>
      </c>
      <c r="C8" s="5" t="n">
        <v>180442</v>
      </c>
    </row>
    <row r="9" spans="1:3">
      <c r="A9" s="4" t="s">
        <v>38</v>
      </c>
      <c r="B9" s="5" t="n">
        <v>7150</v>
      </c>
      <c r="C9" s="5" t="n">
        <v>0</v>
      </c>
    </row>
    <row r="10" spans="1:3">
      <c r="A10" s="4" t="s">
        <v>39</v>
      </c>
      <c r="B10" s="5" t="n">
        <v>17195</v>
      </c>
      <c r="C10" s="5" t="n">
        <v>17175</v>
      </c>
    </row>
    <row r="11" spans="1:3">
      <c r="A11" s="4" t="s">
        <v>40</v>
      </c>
      <c r="B11" s="5" t="n">
        <v>702965</v>
      </c>
      <c r="C11" s="5" t="n">
        <v>697835</v>
      </c>
    </row>
    <row r="12" spans="1:3">
      <c r="A12" s="4" t="s">
        <v>41</v>
      </c>
      <c r="B12" s="5" t="n">
        <v>12242</v>
      </c>
      <c r="C12" s="5" t="n">
        <v>11211</v>
      </c>
    </row>
    <row r="13" spans="1:3">
      <c r="A13" s="4" t="s">
        <v>42</v>
      </c>
      <c r="B13" s="5" t="n">
        <v>2362</v>
      </c>
      <c r="C13" s="5" t="n">
        <v>3648</v>
      </c>
    </row>
    <row r="14" spans="1:3">
      <c r="A14" s="4" t="s">
        <v>43</v>
      </c>
      <c r="B14" s="5" t="n">
        <v>48172</v>
      </c>
      <c r="C14" s="5" t="n">
        <v>54461</v>
      </c>
    </row>
    <row r="15" spans="1:3">
      <c r="A15" s="4" t="s">
        <v>36</v>
      </c>
      <c r="B15" s="5" t="n">
        <v>1050</v>
      </c>
      <c r="C15" s="5" t="n">
        <v>871</v>
      </c>
    </row>
    <row r="16" spans="1:3">
      <c r="A16" s="4" t="s">
        <v>44</v>
      </c>
      <c r="B16" s="5" t="n">
        <v>28138</v>
      </c>
      <c r="C16" s="5" t="n">
        <v>28138</v>
      </c>
    </row>
    <row r="17" spans="1:3">
      <c r="A17" s="4" t="s">
        <v>45</v>
      </c>
      <c r="B17" s="5" t="n">
        <v>3170</v>
      </c>
      <c r="C17" s="5" t="n">
        <v>4161</v>
      </c>
    </row>
    <row r="18" spans="1:3">
      <c r="A18" s="4" t="s">
        <v>46</v>
      </c>
      <c r="B18" s="5" t="n">
        <v>124</v>
      </c>
      <c r="C18" s="5" t="n">
        <v>121</v>
      </c>
    </row>
    <row r="19" spans="1:3">
      <c r="A19" s="4" t="s">
        <v>47</v>
      </c>
      <c r="B19" s="5" t="n">
        <v>1411</v>
      </c>
      <c r="C19" s="5" t="n">
        <v>1891</v>
      </c>
    </row>
    <row r="20" spans="1:3">
      <c r="A20" s="4" t="s">
        <v>48</v>
      </c>
      <c r="B20" s="5" t="n">
        <v>96669</v>
      </c>
      <c r="C20" s="5" t="n">
        <v>104502</v>
      </c>
    </row>
    <row r="21" spans="1:3">
      <c r="A21" s="4" t="s">
        <v>49</v>
      </c>
      <c r="B21" s="5" t="n">
        <v>799634</v>
      </c>
      <c r="C21" s="5" t="n">
        <v>802337</v>
      </c>
    </row>
    <row r="22" spans="1:3">
      <c r="A22" s="3" t="s">
        <v>50</v>
      </c>
    </row>
    <row r="23" spans="1:3">
      <c r="A23" s="4" t="s">
        <v>51</v>
      </c>
      <c r="B23" s="5" t="n">
        <v>138000</v>
      </c>
      <c r="C23" s="5" t="n">
        <v>180000</v>
      </c>
    </row>
    <row r="24" spans="1:3">
      <c r="A24" s="4" t="s">
        <v>52</v>
      </c>
      <c r="B24" s="5" t="n">
        <v>142269</v>
      </c>
      <c r="C24" s="5" t="n">
        <v>124423</v>
      </c>
    </row>
    <row r="25" spans="1:3">
      <c r="A25" s="4" t="s">
        <v>53</v>
      </c>
      <c r="B25" s="5" t="n">
        <v>576</v>
      </c>
      <c r="C25" s="5" t="n">
        <v>0</v>
      </c>
    </row>
    <row r="26" spans="1:3">
      <c r="A26" s="4" t="s">
        <v>54</v>
      </c>
      <c r="B26" s="5" t="n">
        <v>14155</v>
      </c>
      <c r="C26" s="5" t="n">
        <v>12139</v>
      </c>
    </row>
    <row r="27" spans="1:3">
      <c r="A27" s="4" t="s">
        <v>36</v>
      </c>
      <c r="B27" s="5" t="n">
        <v>25</v>
      </c>
      <c r="C27" s="5" t="n">
        <v>138</v>
      </c>
    </row>
    <row r="28" spans="1:3">
      <c r="A28" s="4" t="s">
        <v>55</v>
      </c>
      <c r="B28" s="5" t="n">
        <v>29721</v>
      </c>
      <c r="C28" s="5" t="n">
        <v>36030</v>
      </c>
    </row>
    <row r="29" spans="1:3">
      <c r="A29" s="4" t="s">
        <v>56</v>
      </c>
      <c r="B29" s="5" t="n">
        <v>324746</v>
      </c>
      <c r="C29" s="5" t="n">
        <v>352730</v>
      </c>
    </row>
    <row r="30" spans="1:3">
      <c r="A30" s="4" t="s">
        <v>54</v>
      </c>
      <c r="B30" s="5" t="n">
        <v>519</v>
      </c>
      <c r="C30" s="5" t="n">
        <v>1148</v>
      </c>
    </row>
    <row r="31" spans="1:3">
      <c r="A31" s="4" t="s">
        <v>57</v>
      </c>
      <c r="B31" s="5" t="n">
        <v>1064</v>
      </c>
      <c r="C31" s="5" t="n">
        <v>1063</v>
      </c>
    </row>
    <row r="32" spans="1:3">
      <c r="A32" s="4" t="s">
        <v>36</v>
      </c>
      <c r="B32" s="5" t="n">
        <v>60</v>
      </c>
      <c r="C32" s="5" t="n">
        <v>123</v>
      </c>
    </row>
    <row r="33" spans="1:3">
      <c r="A33" s="4" t="s">
        <v>58</v>
      </c>
      <c r="B33" s="5" t="n">
        <v>1438</v>
      </c>
      <c r="C33" s="5" t="n">
        <v>2276</v>
      </c>
    </row>
    <row r="34" spans="1:3">
      <c r="A34" s="4" t="s">
        <v>59</v>
      </c>
      <c r="B34" s="5" t="n">
        <v>327827</v>
      </c>
      <c r="C34" s="5" t="n">
        <v>357340</v>
      </c>
    </row>
    <row r="35" spans="1:3">
      <c r="A35" s="4" t="s">
        <v>60</v>
      </c>
      <c r="B35" s="5" t="n">
        <v>3656</v>
      </c>
      <c r="C35" s="5" t="n">
        <v>3656</v>
      </c>
    </row>
    <row r="36" spans="1:3">
      <c r="A36" s="3" t="s">
        <v>61</v>
      </c>
    </row>
    <row r="37" spans="1:3">
      <c r="A37" s="4" t="s">
        <v>62</v>
      </c>
      <c r="B37" s="5" t="n">
        <v>107010</v>
      </c>
      <c r="C37" s="5" t="n">
        <v>107010</v>
      </c>
    </row>
    <row r="38" spans="1:3">
      <c r="A38" s="4" t="s">
        <v>63</v>
      </c>
      <c r="B38" s="5" t="n">
        <v>106350</v>
      </c>
      <c r="C38" s="5" t="n">
        <v>105355</v>
      </c>
    </row>
    <row r="39" spans="1:3">
      <c r="A39" s="4" t="s">
        <v>64</v>
      </c>
      <c r="B39" s="5" t="n">
        <v>-9020</v>
      </c>
      <c r="C39" s="5" t="n">
        <v>-9157</v>
      </c>
    </row>
    <row r="40" spans="1:3">
      <c r="A40" s="4" t="s">
        <v>65</v>
      </c>
      <c r="B40" s="5" t="n">
        <v>-2467</v>
      </c>
      <c r="C40" s="5" t="n">
        <v>-1879</v>
      </c>
    </row>
    <row r="41" spans="1:3">
      <c r="A41" s="4" t="s">
        <v>66</v>
      </c>
      <c r="B41" s="5" t="n">
        <v>265860</v>
      </c>
      <c r="C41" s="5" t="n">
        <v>237375</v>
      </c>
    </row>
    <row r="42" spans="1:3">
      <c r="A42" s="4" t="s">
        <v>67</v>
      </c>
      <c r="B42" s="5" t="n">
        <v>467733</v>
      </c>
      <c r="C42" s="5" t="n">
        <v>438704</v>
      </c>
    </row>
    <row r="43" spans="1:3">
      <c r="A43" s="4" t="s">
        <v>68</v>
      </c>
      <c r="B43" s="5" t="n">
        <v>418</v>
      </c>
      <c r="C43" s="5" t="n">
        <v>2637</v>
      </c>
    </row>
    <row r="44" spans="1:3">
      <c r="A44" s="4" t="s">
        <v>69</v>
      </c>
      <c r="B44" s="5" t="n">
        <v>468151</v>
      </c>
      <c r="C44" s="5" t="n">
        <v>441341</v>
      </c>
    </row>
    <row r="45" spans="1:3">
      <c r="A45" s="4" t="s">
        <v>70</v>
      </c>
      <c r="B45" s="4" t="s">
        <v>71</v>
      </c>
      <c r="C45" s="4" t="s">
        <v>71</v>
      </c>
    </row>
    <row r="46" spans="1:3">
      <c r="A46" s="4" t="s">
        <v>72</v>
      </c>
      <c r="B46" s="6" t="n">
        <v>799634</v>
      </c>
      <c r="C46" s="6" t="n">
        <v>8023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9</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9</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9</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9</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9</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4</v>
      </c>
      <c r="B1" s="2" t="s">
        <v>1</v>
      </c>
    </row>
    <row r="2" spans="1:2">
      <c r="B2" s="2" t="s">
        <v>29</v>
      </c>
    </row>
    <row r="3" spans="1:2">
      <c r="A3" s="3" t="s">
        <v>26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9</v>
      </c>
    </row>
    <row r="3" spans="1:2">
      <c r="A3" s="3" t="s">
        <v>26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9</v>
      </c>
    </row>
    <row r="3" spans="1:2">
      <c r="A3" s="3" t="s">
        <v>269</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9</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9</v>
      </c>
    </row>
    <row r="3" spans="1:2">
      <c r="A3" s="3" t="s">
        <v>28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9</v>
      </c>
      <c r="C1" s="2" t="s">
        <v>30</v>
      </c>
    </row>
    <row r="2" spans="1:3">
      <c r="A2" s="4" t="s">
        <v>74</v>
      </c>
      <c r="B2" s="6" t="n">
        <v>2931</v>
      </c>
      <c r="C2" s="6" t="n">
        <v>1548</v>
      </c>
    </row>
    <row r="3" spans="1:3">
      <c r="A3" s="4" t="s">
        <v>75</v>
      </c>
      <c r="B3" s="7" t="n">
        <v>0.3</v>
      </c>
      <c r="C3" s="7" t="n">
        <v>0.3</v>
      </c>
    </row>
    <row r="4" spans="1:3">
      <c r="A4" s="4" t="s">
        <v>76</v>
      </c>
      <c r="B4" s="5" t="n">
        <v>1000000000</v>
      </c>
      <c r="C4" s="5" t="n">
        <v>1000000000</v>
      </c>
    </row>
    <row r="5" spans="1:3">
      <c r="A5" s="4" t="s">
        <v>77</v>
      </c>
      <c r="B5" s="5" t="n">
        <v>356699482</v>
      </c>
      <c r="C5" s="5" t="n">
        <v>356699482</v>
      </c>
    </row>
    <row r="6" spans="1:3">
      <c r="A6" s="4" t="s">
        <v>78</v>
      </c>
      <c r="B6" s="5" t="n">
        <v>344007418</v>
      </c>
      <c r="C6" s="5" t="n">
        <v>343815424</v>
      </c>
    </row>
    <row r="7" spans="1:3">
      <c r="A7" s="4" t="s">
        <v>79</v>
      </c>
      <c r="B7" s="5" t="n">
        <v>12692064</v>
      </c>
      <c r="C7" s="5" t="n">
        <v>128840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9</v>
      </c>
    </row>
    <row r="3" spans="1:2">
      <c r="A3" s="3" t="s">
        <v>28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9</v>
      </c>
    </row>
    <row r="3" spans="1:2">
      <c r="A3" s="3" t="s">
        <v>28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9</v>
      </c>
    </row>
    <row r="3" spans="1:2">
      <c r="A3" s="3" t="s">
        <v>292</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9</v>
      </c>
    </row>
    <row r="3" spans="1:2">
      <c r="A3" s="3" t="s">
        <v>296</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9</v>
      </c>
    </row>
    <row r="3" spans="1:2">
      <c r="A3" s="3" t="s">
        <v>300</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9</v>
      </c>
    </row>
    <row r="3" spans="1:2">
      <c r="A3" s="3" t="s">
        <v>304</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9</v>
      </c>
    </row>
    <row r="3" spans="1:2">
      <c r="A3" s="3" t="s">
        <v>214</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348</v>
      </c>
      <c r="B24" s="4" t="s">
        <v>349</v>
      </c>
    </row>
    <row r="25" spans="1:2">
      <c r="A25" s="4" t="s">
        <v>350</v>
      </c>
      <c r="B25"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9</v>
      </c>
    </row>
    <row r="3" spans="1:2">
      <c r="A3" s="3" t="s">
        <v>210</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9</v>
      </c>
    </row>
    <row r="3" spans="1:2">
      <c r="A3" s="3" t="s">
        <v>21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9</v>
      </c>
    </row>
    <row r="3" spans="1:2">
      <c r="A3" s="3" t="s">
        <v>21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9</v>
      </c>
      <c r="C2" s="2" t="s">
        <v>30</v>
      </c>
      <c r="D2" s="2" t="s">
        <v>81</v>
      </c>
    </row>
    <row r="3" spans="1:4">
      <c r="A3" s="4" t="s">
        <v>82</v>
      </c>
      <c r="B3" s="6" t="n">
        <v>802917</v>
      </c>
      <c r="C3" s="6" t="n">
        <v>691789</v>
      </c>
      <c r="D3" s="6" t="n">
        <v>840542</v>
      </c>
    </row>
    <row r="4" spans="1:4">
      <c r="A4" s="3" t="s">
        <v>83</v>
      </c>
    </row>
    <row r="5" spans="1:4">
      <c r="A5" s="4" t="s">
        <v>84</v>
      </c>
      <c r="B5" s="5" t="n">
        <v>608605</v>
      </c>
      <c r="C5" s="5" t="n">
        <v>528651</v>
      </c>
      <c r="D5" s="5" t="n">
        <v>634660</v>
      </c>
    </row>
    <row r="6" spans="1:4">
      <c r="A6" s="4" t="s">
        <v>85</v>
      </c>
      <c r="B6" s="5" t="n">
        <v>95820</v>
      </c>
      <c r="C6" s="5" t="n">
        <v>94422</v>
      </c>
      <c r="D6" s="5" t="n">
        <v>91839</v>
      </c>
    </row>
    <row r="7" spans="1:4">
      <c r="A7" s="4" t="s">
        <v>86</v>
      </c>
      <c r="B7" s="5" t="n">
        <v>20119</v>
      </c>
      <c r="C7" s="5" t="n">
        <v>18470</v>
      </c>
      <c r="D7" s="5" t="n">
        <v>20192</v>
      </c>
    </row>
    <row r="8" spans="1:4">
      <c r="A8" s="4" t="s">
        <v>87</v>
      </c>
      <c r="B8" s="5" t="n">
        <v>620</v>
      </c>
      <c r="C8" s="5" t="n">
        <v>310</v>
      </c>
      <c r="D8" s="5" t="n">
        <v>554</v>
      </c>
    </row>
    <row r="9" spans="1:4">
      <c r="A9" s="4" t="s">
        <v>88</v>
      </c>
      <c r="B9" s="5" t="n">
        <v>18518</v>
      </c>
      <c r="C9" s="5" t="n">
        <v>19264</v>
      </c>
      <c r="D9" s="5" t="n">
        <v>20572</v>
      </c>
    </row>
    <row r="10" spans="1:4">
      <c r="A10" s="4" t="s">
        <v>89</v>
      </c>
      <c r="B10" s="5" t="n">
        <v>743682</v>
      </c>
      <c r="C10" s="5" t="n">
        <v>661117</v>
      </c>
      <c r="D10" s="5" t="n">
        <v>767817</v>
      </c>
    </row>
    <row r="11" spans="1:4">
      <c r="A11" s="4" t="s">
        <v>90</v>
      </c>
      <c r="B11" s="5" t="n">
        <v>59235</v>
      </c>
      <c r="C11" s="5" t="n">
        <v>30672</v>
      </c>
      <c r="D11" s="5" t="n">
        <v>72725</v>
      </c>
    </row>
    <row r="12" spans="1:4">
      <c r="A12" s="3" t="s">
        <v>91</v>
      </c>
    </row>
    <row r="13" spans="1:4">
      <c r="A13" s="4" t="s">
        <v>92</v>
      </c>
      <c r="B13" s="5" t="n">
        <v>1221</v>
      </c>
      <c r="C13" s="5" t="n">
        <v>710</v>
      </c>
      <c r="D13" s="5" t="n">
        <v>728</v>
      </c>
    </row>
    <row r="14" spans="1:4">
      <c r="A14" s="4" t="s">
        <v>93</v>
      </c>
      <c r="B14" s="5" t="n">
        <v>700</v>
      </c>
      <c r="C14" s="5" t="n">
        <v>0</v>
      </c>
      <c r="D14" s="5" t="n">
        <v>0</v>
      </c>
    </row>
    <row r="15" spans="1:4">
      <c r="A15" s="4" t="s">
        <v>94</v>
      </c>
      <c r="B15" s="5" t="n">
        <v>10</v>
      </c>
      <c r="C15" s="5" t="n">
        <v>1993</v>
      </c>
      <c r="D15" s="5" t="n">
        <v>10471</v>
      </c>
    </row>
    <row r="16" spans="1:4">
      <c r="A16" s="4" t="s">
        <v>95</v>
      </c>
      <c r="B16" s="5" t="n">
        <v>-1277</v>
      </c>
      <c r="C16" s="5" t="n">
        <v>-77</v>
      </c>
      <c r="D16" s="5" t="n">
        <v>-80</v>
      </c>
    </row>
    <row r="17" spans="1:4">
      <c r="A17" s="4" t="s">
        <v>96</v>
      </c>
      <c r="B17" s="5" t="n">
        <v>0</v>
      </c>
      <c r="C17" s="5" t="n">
        <v>0</v>
      </c>
      <c r="D17" s="5" t="n">
        <v>1255</v>
      </c>
    </row>
    <row r="18" spans="1:4">
      <c r="A18" s="4" t="s">
        <v>97</v>
      </c>
      <c r="B18" s="5" t="n">
        <v>0</v>
      </c>
      <c r="C18" s="5" t="n">
        <v>0</v>
      </c>
      <c r="D18" s="5" t="n">
        <v>-309</v>
      </c>
    </row>
    <row r="19" spans="1:4">
      <c r="A19" s="4" t="s">
        <v>98</v>
      </c>
      <c r="B19" s="5" t="n">
        <v>167</v>
      </c>
      <c r="C19" s="5" t="n">
        <v>-43</v>
      </c>
      <c r="D19" s="5" t="n">
        <v>1077</v>
      </c>
    </row>
    <row r="20" spans="1:4">
      <c r="A20" s="4" t="s">
        <v>99</v>
      </c>
      <c r="B20" s="5" t="n">
        <v>-633</v>
      </c>
      <c r="C20" s="5" t="n">
        <v>-514</v>
      </c>
      <c r="D20" s="5" t="n">
        <v>-518</v>
      </c>
    </row>
    <row r="21" spans="1:4">
      <c r="A21" s="4" t="s">
        <v>100</v>
      </c>
      <c r="B21" s="5" t="n">
        <v>-5</v>
      </c>
      <c r="C21" s="5" t="n">
        <v>126</v>
      </c>
      <c r="D21" s="5" t="n">
        <v>145</v>
      </c>
    </row>
    <row r="22" spans="1:4">
      <c r="A22" s="4" t="s">
        <v>101</v>
      </c>
      <c r="B22" s="5" t="n">
        <v>183</v>
      </c>
      <c r="C22" s="5" t="n">
        <v>2195</v>
      </c>
      <c r="D22" s="5" t="n">
        <v>12769</v>
      </c>
    </row>
    <row r="23" spans="1:4">
      <c r="A23" s="4" t="s">
        <v>102</v>
      </c>
      <c r="B23" s="5" t="n">
        <v>59418</v>
      </c>
      <c r="C23" s="5" t="n">
        <v>32867</v>
      </c>
      <c r="D23" s="5" t="n">
        <v>85494</v>
      </c>
    </row>
    <row r="24" spans="1:4">
      <c r="A24" s="4" t="s">
        <v>103</v>
      </c>
      <c r="B24" s="5" t="n">
        <v>10671</v>
      </c>
      <c r="C24" s="5" t="n">
        <v>11405</v>
      </c>
      <c r="D24" s="5" t="n">
        <v>21591</v>
      </c>
    </row>
    <row r="25" spans="1:4">
      <c r="A25" s="4" t="s">
        <v>104</v>
      </c>
      <c r="B25" s="5" t="n">
        <v>48747</v>
      </c>
      <c r="C25" s="5" t="n">
        <v>21462</v>
      </c>
      <c r="D25" s="5" t="n">
        <v>63903</v>
      </c>
    </row>
    <row r="26" spans="1:4">
      <c r="A26" s="4" t="s">
        <v>105</v>
      </c>
      <c r="B26" s="5" t="n">
        <v>2165</v>
      </c>
      <c r="C26" s="5" t="n">
        <v>3733</v>
      </c>
      <c r="D26" s="5" t="n">
        <v>2695</v>
      </c>
    </row>
    <row r="27" spans="1:4">
      <c r="A27" s="4" t="s">
        <v>106</v>
      </c>
      <c r="B27" s="6" t="n">
        <v>50912</v>
      </c>
      <c r="C27" s="6" t="n">
        <v>25195</v>
      </c>
      <c r="D27" s="6" t="n">
        <v>66598</v>
      </c>
    </row>
    <row r="28" spans="1:4">
      <c r="A28" s="4" t="s">
        <v>107</v>
      </c>
      <c r="B28" s="8" t="n">
        <v>0.15</v>
      </c>
      <c r="C28" s="8" t="n">
        <v>0.07000000000000001</v>
      </c>
      <c r="D28" s="8" t="n">
        <v>0.19</v>
      </c>
    </row>
    <row r="29" spans="1:4">
      <c r="A29" s="4" t="s">
        <v>108</v>
      </c>
      <c r="B29" s="9" t="n">
        <v>0.15</v>
      </c>
      <c r="C29" s="9" t="n">
        <v>0.07000000000000001</v>
      </c>
      <c r="D29" s="9" t="n">
        <v>0.19</v>
      </c>
    </row>
    <row r="30" spans="1:4">
      <c r="A30" s="4" t="s">
        <v>109</v>
      </c>
      <c r="B30" s="9" t="n">
        <v>0.3</v>
      </c>
      <c r="C30" s="9" t="n">
        <v>0.15</v>
      </c>
      <c r="D30" s="9" t="n">
        <v>0.39</v>
      </c>
    </row>
    <row r="31" spans="1:4">
      <c r="A31" s="4" t="s">
        <v>110</v>
      </c>
      <c r="B31" s="8" t="n">
        <v>0.3</v>
      </c>
      <c r="C31" s="8" t="n">
        <v>0.15</v>
      </c>
      <c r="D31" s="8" t="n">
        <v>0.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9</v>
      </c>
    </row>
    <row r="3" spans="1:2">
      <c r="A3" s="3" t="s">
        <v>222</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9</v>
      </c>
    </row>
    <row r="3" spans="1:2">
      <c r="A3" s="3" t="s">
        <v>226</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3</v>
      </c>
      <c r="B1" s="2" t="s">
        <v>1</v>
      </c>
    </row>
    <row r="2" spans="1:2">
      <c r="B2" s="2" t="s">
        <v>29</v>
      </c>
    </row>
    <row r="3" spans="1:2">
      <c r="A3" s="3" t="s">
        <v>230</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6</v>
      </c>
      <c r="B1" s="2" t="s">
        <v>1</v>
      </c>
    </row>
    <row r="2" spans="1:2">
      <c r="B2" s="2" t="s">
        <v>29</v>
      </c>
    </row>
    <row r="3" spans="1:2">
      <c r="A3" s="3" t="s">
        <v>233</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9</v>
      </c>
      <c r="B1" s="2" t="s">
        <v>1</v>
      </c>
    </row>
    <row r="2" spans="1:2">
      <c r="B2" s="2" t="s">
        <v>29</v>
      </c>
    </row>
    <row r="3" spans="1:2">
      <c r="A3" s="3" t="s">
        <v>237</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2</v>
      </c>
      <c r="B1" s="2" t="s">
        <v>1</v>
      </c>
    </row>
    <row r="2" spans="1:2">
      <c r="B2" s="2" t="s">
        <v>29</v>
      </c>
    </row>
    <row r="3" spans="1:2">
      <c r="A3" s="3" t="s">
        <v>241</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5</v>
      </c>
      <c r="B1" s="2" t="s">
        <v>1</v>
      </c>
    </row>
    <row r="2" spans="1:2">
      <c r="B2" s="2" t="s">
        <v>29</v>
      </c>
    </row>
    <row r="3" spans="1:2">
      <c r="A3" s="3" t="s">
        <v>245</v>
      </c>
    </row>
    <row r="4" spans="1:2">
      <c r="A4" s="4" t="s">
        <v>386</v>
      </c>
      <c r="B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8</v>
      </c>
      <c r="B1" s="2" t="s">
        <v>1</v>
      </c>
    </row>
    <row r="2" spans="1:2">
      <c r="B2" s="2" t="s">
        <v>29</v>
      </c>
    </row>
    <row r="3" spans="1:2">
      <c r="A3" s="3" t="s">
        <v>249</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3</v>
      </c>
      <c r="B1" s="2" t="s">
        <v>1</v>
      </c>
    </row>
    <row r="2" spans="1:2">
      <c r="B2" s="2" t="s">
        <v>29</v>
      </c>
    </row>
    <row r="3" spans="1:2">
      <c r="A3" s="3" t="s">
        <v>257</v>
      </c>
    </row>
    <row r="4" spans="1:2">
      <c r="A4" s="4" t="s">
        <v>394</v>
      </c>
      <c r="B4"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6</v>
      </c>
      <c r="B1" s="2" t="s">
        <v>1</v>
      </c>
    </row>
    <row r="2" spans="1:2">
      <c r="B2" s="2" t="s">
        <v>29</v>
      </c>
    </row>
    <row r="3" spans="1:2">
      <c r="A3" s="3" t="s">
        <v>261</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9</v>
      </c>
      <c r="C2" s="2" t="s">
        <v>30</v>
      </c>
      <c r="D2" s="2" t="s">
        <v>81</v>
      </c>
    </row>
    <row r="3" spans="1:4">
      <c r="A3" s="4" t="s">
        <v>104</v>
      </c>
      <c r="B3" s="6" t="n">
        <v>48747</v>
      </c>
      <c r="C3" s="6" t="n">
        <v>21462</v>
      </c>
      <c r="D3" s="6" t="n">
        <v>63903</v>
      </c>
    </row>
    <row r="4" spans="1:4">
      <c r="A4" s="3" t="s">
        <v>112</v>
      </c>
    </row>
    <row r="5" spans="1:4">
      <c r="A5" s="4" t="s">
        <v>113</v>
      </c>
      <c r="B5" s="5" t="n">
        <v>-71</v>
      </c>
      <c r="C5" s="5" t="n">
        <v>-294</v>
      </c>
      <c r="D5" s="5" t="n">
        <v>-2</v>
      </c>
    </row>
    <row r="6" spans="1:4">
      <c r="A6" s="4" t="s">
        <v>114</v>
      </c>
      <c r="B6" s="5" t="n">
        <v>-61</v>
      </c>
      <c r="C6" s="5" t="n">
        <v>-71</v>
      </c>
      <c r="D6" s="5" t="n">
        <v>-33</v>
      </c>
    </row>
    <row r="7" spans="1:4">
      <c r="A7" s="4" t="s">
        <v>115</v>
      </c>
      <c r="B7" s="5" t="n">
        <v>-10</v>
      </c>
      <c r="C7" s="5" t="n">
        <v>-223</v>
      </c>
      <c r="D7" s="5" t="n">
        <v>31</v>
      </c>
    </row>
    <row r="8" spans="1:4">
      <c r="A8" s="4" t="s">
        <v>116</v>
      </c>
      <c r="B8" s="5" t="n">
        <v>-479</v>
      </c>
      <c r="C8" s="5" t="n">
        <v>-573</v>
      </c>
      <c r="D8" s="5" t="n">
        <v>-169</v>
      </c>
    </row>
    <row r="9" spans="1:4">
      <c r="A9" s="4" t="s">
        <v>117</v>
      </c>
      <c r="B9" s="5" t="n">
        <v>1</v>
      </c>
      <c r="C9" s="5" t="n">
        <v>-778</v>
      </c>
      <c r="D9" s="5" t="n">
        <v>281</v>
      </c>
    </row>
    <row r="10" spans="1:4">
      <c r="A10" s="4" t="s">
        <v>118</v>
      </c>
      <c r="B10" s="5" t="n">
        <v>48198</v>
      </c>
      <c r="C10" s="5" t="n">
        <v>19817</v>
      </c>
      <c r="D10" s="5" t="n">
        <v>64013</v>
      </c>
    </row>
    <row r="11" spans="1:4">
      <c r="A11" s="4" t="s">
        <v>119</v>
      </c>
      <c r="B11" s="5" t="n">
        <v>2126</v>
      </c>
      <c r="C11" s="5" t="n">
        <v>3815</v>
      </c>
      <c r="D11" s="5" t="n">
        <v>2681</v>
      </c>
    </row>
    <row r="12" spans="1:4">
      <c r="A12" s="4" t="s">
        <v>120</v>
      </c>
      <c r="B12" s="6" t="n">
        <v>50324</v>
      </c>
      <c r="C12" s="6" t="n">
        <v>23632</v>
      </c>
      <c r="D12" s="6" t="n">
        <v>666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9</v>
      </c>
    </row>
    <row r="3" spans="1:2">
      <c r="A3" s="4" t="s">
        <v>404</v>
      </c>
      <c r="B3" s="4" t="s">
        <v>405</v>
      </c>
    </row>
    <row r="4" spans="1:2">
      <c r="A4" s="4" t="s">
        <v>406</v>
      </c>
    </row>
    <row r="5" spans="1:2">
      <c r="A5" s="4" t="s">
        <v>404</v>
      </c>
      <c r="B5" s="4" t="s">
        <v>407</v>
      </c>
    </row>
    <row r="6" spans="1:2">
      <c r="A6" s="4" t="s">
        <v>408</v>
      </c>
      <c r="B6" s="4" t="s">
        <v>409</v>
      </c>
    </row>
    <row r="7" spans="1:2">
      <c r="A7" s="4" t="s">
        <v>410</v>
      </c>
    </row>
    <row r="8" spans="1:2">
      <c r="A8" s="4" t="s">
        <v>408</v>
      </c>
      <c r="B8" s="4" t="s">
        <v>411</v>
      </c>
    </row>
    <row r="9" spans="1:2">
      <c r="A9" s="4" t="s">
        <v>412</v>
      </c>
      <c r="B9" s="4" t="s">
        <v>413</v>
      </c>
    </row>
    <row r="10" spans="1:2">
      <c r="A10" s="4" t="s">
        <v>414</v>
      </c>
      <c r="B10" s="4" t="s">
        <v>415</v>
      </c>
    </row>
    <row r="11" spans="1:2">
      <c r="A11" s="4" t="s">
        <v>416</v>
      </c>
    </row>
    <row r="12" spans="1:2">
      <c r="A12" s="4" t="s">
        <v>412</v>
      </c>
      <c r="B12" s="4" t="s">
        <v>417</v>
      </c>
    </row>
    <row r="13" spans="1:2">
      <c r="A13" s="4" t="s">
        <v>414</v>
      </c>
      <c r="B13" s="4" t="s">
        <v>418</v>
      </c>
    </row>
    <row r="14" spans="1:2">
      <c r="A14" s="4" t="s">
        <v>419</v>
      </c>
    </row>
    <row r="15" spans="1:2">
      <c r="A15" s="4" t="s">
        <v>412</v>
      </c>
      <c r="B15" s="4" t="s">
        <v>420</v>
      </c>
    </row>
    <row r="16" spans="1:2">
      <c r="A16" s="4" t="s">
        <v>414</v>
      </c>
      <c r="B16"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2</v>
      </c>
      <c r="B1" s="2" t="s">
        <v>1</v>
      </c>
    </row>
    <row r="2" spans="1:2">
      <c r="B2" s="2" t="s">
        <v>29</v>
      </c>
    </row>
    <row r="3" spans="1:2">
      <c r="A3" s="3" t="s">
        <v>269</v>
      </c>
    </row>
    <row r="4" spans="1:2">
      <c r="A4" s="4" t="s">
        <v>423</v>
      </c>
      <c r="B4"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425</v>
      </c>
      <c r="B1" s="2" t="s">
        <v>1</v>
      </c>
    </row>
    <row r="2" spans="1:2">
      <c r="B2" s="2" t="s">
        <v>29</v>
      </c>
    </row>
    <row r="3" spans="1:2">
      <c r="A3" s="3" t="s">
        <v>276</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row r="10" spans="1:2">
      <c r="A10" s="4" t="s">
        <v>438</v>
      </c>
      <c r="B10" s="4" t="s">
        <v>439</v>
      </c>
    </row>
    <row r="11" spans="1:2">
      <c r="A11" s="4" t="s">
        <v>440</v>
      </c>
      <c r="B11" s="4" t="s">
        <v>441</v>
      </c>
    </row>
    <row r="12" spans="1:2">
      <c r="A12" s="4" t="s">
        <v>442</v>
      </c>
      <c r="B12" s="4" t="s">
        <v>443</v>
      </c>
    </row>
    <row r="13" spans="1:2">
      <c r="A13" s="4" t="s">
        <v>444</v>
      </c>
      <c r="B13" s="4" t="s">
        <v>445</v>
      </c>
    </row>
    <row r="14" spans="1:2">
      <c r="A14" s="4" t="s">
        <v>446</v>
      </c>
      <c r="B14" s="4" t="s">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9</v>
      </c>
    </row>
    <row r="3" spans="1:2">
      <c r="A3" s="3" t="s">
        <v>280</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55</v>
      </c>
      <c r="B1" s="2" t="s">
        <v>1</v>
      </c>
    </row>
    <row r="2" spans="1:2">
      <c r="B2" s="2" t="s">
        <v>29</v>
      </c>
    </row>
    <row r="3" spans="1:2">
      <c r="A3" s="4" t="s">
        <v>456</v>
      </c>
    </row>
    <row r="4" spans="1:2">
      <c r="A4" s="4" t="s">
        <v>457</v>
      </c>
      <c r="B4" s="4" t="s">
        <v>458</v>
      </c>
    </row>
    <row r="5" spans="1:2">
      <c r="A5" s="4" t="s">
        <v>459</v>
      </c>
    </row>
    <row r="6" spans="1:2">
      <c r="A6" s="4" t="s">
        <v>457</v>
      </c>
      <c r="B6" s="4" t="s">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9</v>
      </c>
    </row>
    <row r="3" spans="1:2">
      <c r="A3" s="3" t="s">
        <v>292</v>
      </c>
    </row>
    <row r="4" spans="1:2">
      <c r="A4" s="4" t="s">
        <v>462</v>
      </c>
      <c r="B4" s="4" t="s">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9</v>
      </c>
    </row>
    <row r="3" spans="1:2">
      <c r="A3" s="4" t="s">
        <v>465</v>
      </c>
      <c r="B3" s="4" t="s">
        <v>466</v>
      </c>
    </row>
    <row r="4" spans="1:2">
      <c r="A4" s="4" t="s">
        <v>467</v>
      </c>
      <c r="B4" s="4" t="s">
        <v>468</v>
      </c>
    </row>
    <row r="5" spans="1:2">
      <c r="A5" s="4" t="s">
        <v>469</v>
      </c>
      <c r="B5" s="4" t="s">
        <v>470</v>
      </c>
    </row>
    <row r="6" spans="1:2">
      <c r="A6" s="4" t="s">
        <v>471</v>
      </c>
      <c r="B6" s="4" t="s">
        <v>472</v>
      </c>
    </row>
    <row r="7" spans="1:2">
      <c r="A7" s="4" t="s">
        <v>473</v>
      </c>
      <c r="B7" s="4" t="s">
        <v>474</v>
      </c>
    </row>
    <row r="8" spans="1:2">
      <c r="A8" s="4" t="s">
        <v>456</v>
      </c>
    </row>
    <row r="9" spans="1:2">
      <c r="A9" s="4" t="s">
        <v>475</v>
      </c>
      <c r="B9" s="4" t="s">
        <v>4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77</v>
      </c>
      <c r="B1" s="2" t="s">
        <v>1</v>
      </c>
    </row>
    <row r="2" spans="1:2">
      <c r="B2" s="2" t="s">
        <v>29</v>
      </c>
    </row>
    <row r="3" spans="1:2">
      <c r="A3" s="3" t="s">
        <v>304</v>
      </c>
    </row>
    <row r="4" spans="1:2">
      <c r="A4" s="4" t="s">
        <v>478</v>
      </c>
      <c r="B4" s="4" t="s">
        <v>479</v>
      </c>
    </row>
    <row r="5" spans="1:2">
      <c r="A5" s="4" t="s">
        <v>480</v>
      </c>
      <c r="B5" s="4" t="s">
        <v>481</v>
      </c>
    </row>
    <row r="6" spans="1:2">
      <c r="A6" s="4" t="s">
        <v>482</v>
      </c>
      <c r="B6" s="4" t="s">
        <v>483</v>
      </c>
    </row>
    <row r="7" spans="1:2">
      <c r="A7" s="4" t="s">
        <v>484</v>
      </c>
      <c r="B7" s="4" t="s">
        <v>4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69"/>
    <col customWidth="1" max="2" min="2" width="78"/>
    <col customWidth="1" max="3" min="3" width="14"/>
  </cols>
  <sheetData>
    <row r="1" spans="1:3">
      <c r="A1" s="1" t="s">
        <v>486</v>
      </c>
      <c r="B1" s="2" t="s">
        <v>1</v>
      </c>
    </row>
    <row r="2" spans="1:3">
      <c r="B2" s="2" t="s">
        <v>29</v>
      </c>
      <c r="C2" s="2" t="s">
        <v>30</v>
      </c>
    </row>
    <row r="3" spans="1:3">
      <c r="A3" s="4" t="s">
        <v>487</v>
      </c>
    </row>
    <row r="4" spans="1:3">
      <c r="A4" s="4" t="s">
        <v>488</v>
      </c>
      <c r="B4" s="4" t="s">
        <v>489</v>
      </c>
    </row>
    <row r="5" spans="1:3">
      <c r="A5" s="4" t="s">
        <v>490</v>
      </c>
      <c r="B5" s="4" t="s">
        <v>491</v>
      </c>
    </row>
    <row r="6" spans="1:3">
      <c r="A6" s="4" t="s">
        <v>492</v>
      </c>
      <c r="B6" s="4" t="s">
        <v>493</v>
      </c>
      <c r="C6" s="4" t="s">
        <v>493</v>
      </c>
    </row>
    <row r="7" spans="1:3">
      <c r="A7" s="4" t="s">
        <v>494</v>
      </c>
    </row>
    <row r="8" spans="1:3">
      <c r="A8" s="4" t="s">
        <v>488</v>
      </c>
      <c r="B8" s="4" t="s">
        <v>489</v>
      </c>
    </row>
    <row r="9" spans="1:3">
      <c r="A9" s="4" t="s">
        <v>490</v>
      </c>
      <c r="B9" s="4" t="s">
        <v>495</v>
      </c>
    </row>
    <row r="10" spans="1:3">
      <c r="A10" s="4" t="s">
        <v>492</v>
      </c>
      <c r="B10" s="4" t="s">
        <v>493</v>
      </c>
      <c r="C10" s="4" t="s">
        <v>493</v>
      </c>
    </row>
    <row r="11" spans="1:3">
      <c r="A11" s="4" t="s">
        <v>496</v>
      </c>
    </row>
    <row r="12" spans="1:3">
      <c r="A12" s="4" t="s">
        <v>488</v>
      </c>
      <c r="B12" s="4" t="s">
        <v>497</v>
      </c>
    </row>
    <row r="13" spans="1:3">
      <c r="A13" s="4" t="s">
        <v>490</v>
      </c>
      <c r="B13" s="4" t="s">
        <v>498</v>
      </c>
    </row>
    <row r="14" spans="1:3">
      <c r="A14" s="4" t="s">
        <v>492</v>
      </c>
      <c r="B14" s="4" t="s">
        <v>493</v>
      </c>
      <c r="C14" s="4" t="s">
        <v>493</v>
      </c>
    </row>
    <row r="15" spans="1:3">
      <c r="A15" s="4" t="s">
        <v>499</v>
      </c>
    </row>
    <row r="16" spans="1:3">
      <c r="A16" s="4" t="s">
        <v>488</v>
      </c>
      <c r="B16" s="4" t="s">
        <v>489</v>
      </c>
    </row>
    <row r="17" spans="1:3">
      <c r="A17" s="4" t="s">
        <v>490</v>
      </c>
      <c r="B17" s="4" t="s">
        <v>491</v>
      </c>
    </row>
    <row r="18" spans="1:3">
      <c r="A18" s="4" t="s">
        <v>492</v>
      </c>
      <c r="B18" s="4" t="s">
        <v>493</v>
      </c>
      <c r="C18" s="4" t="s">
        <v>493</v>
      </c>
    </row>
    <row r="19" spans="1:3">
      <c r="A19" s="4" t="s">
        <v>500</v>
      </c>
    </row>
    <row r="20" spans="1:3">
      <c r="A20" s="4" t="s">
        <v>488</v>
      </c>
      <c r="B20" s="4" t="s">
        <v>501</v>
      </c>
    </row>
    <row r="21" spans="1:3">
      <c r="A21" s="4" t="s">
        <v>490</v>
      </c>
      <c r="B21" s="4" t="s">
        <v>502</v>
      </c>
    </row>
    <row r="22" spans="1:3">
      <c r="A22" s="4" t="s">
        <v>492</v>
      </c>
      <c r="B22" s="4" t="s">
        <v>493</v>
      </c>
      <c r="C22" s="4" t="s">
        <v>493</v>
      </c>
    </row>
    <row r="23" spans="1:3">
      <c r="A23" s="4" t="s">
        <v>503</v>
      </c>
    </row>
    <row r="24" spans="1:3">
      <c r="A24" s="4" t="s">
        <v>488</v>
      </c>
      <c r="B24" s="4" t="s">
        <v>501</v>
      </c>
    </row>
    <row r="25" spans="1:3">
      <c r="A25" s="4" t="s">
        <v>490</v>
      </c>
      <c r="B25" s="4" t="s">
        <v>504</v>
      </c>
    </row>
    <row r="26" spans="1:3">
      <c r="A26" s="4" t="s">
        <v>492</v>
      </c>
      <c r="B26" s="4" t="s">
        <v>493</v>
      </c>
      <c r="C26" s="4" t="s">
        <v>493</v>
      </c>
    </row>
    <row r="27" spans="1:3">
      <c r="A27" s="4" t="s">
        <v>505</v>
      </c>
    </row>
    <row r="28" spans="1:3">
      <c r="A28" s="4" t="s">
        <v>488</v>
      </c>
      <c r="B28" s="4" t="s">
        <v>506</v>
      </c>
    </row>
    <row r="29" spans="1:3">
      <c r="A29" s="4" t="s">
        <v>490</v>
      </c>
      <c r="B29" s="4" t="s">
        <v>507</v>
      </c>
    </row>
    <row r="30" spans="1:3">
      <c r="A30" s="4" t="s">
        <v>492</v>
      </c>
      <c r="B30" s="4" t="s">
        <v>493</v>
      </c>
      <c r="C30" s="4" t="s">
        <v>493</v>
      </c>
    </row>
    <row r="31" spans="1:3">
      <c r="A31" s="4" t="s">
        <v>508</v>
      </c>
    </row>
    <row r="32" spans="1:3">
      <c r="A32" s="4" t="s">
        <v>488</v>
      </c>
      <c r="B32" s="4" t="s">
        <v>506</v>
      </c>
    </row>
    <row r="33" spans="1:3">
      <c r="A33" s="4" t="s">
        <v>490</v>
      </c>
      <c r="B33" s="4" t="s">
        <v>507</v>
      </c>
    </row>
    <row r="34" spans="1:3">
      <c r="A34" s="4" t="s">
        <v>492</v>
      </c>
      <c r="B34" s="4" t="s">
        <v>493</v>
      </c>
      <c r="C34" s="4" t="s">
        <v>493</v>
      </c>
    </row>
    <row r="35" spans="1:3">
      <c r="A35" s="4" t="s">
        <v>509</v>
      </c>
    </row>
    <row r="36" spans="1:3">
      <c r="A36" s="4" t="s">
        <v>488</v>
      </c>
      <c r="B36" s="4" t="s">
        <v>510</v>
      </c>
    </row>
    <row r="37" spans="1:3">
      <c r="A37" s="4" t="s">
        <v>490</v>
      </c>
      <c r="B37" s="4" t="s">
        <v>491</v>
      </c>
    </row>
    <row r="38" spans="1:3">
      <c r="A38" s="4" t="s">
        <v>492</v>
      </c>
      <c r="B38" s="4" t="s">
        <v>511</v>
      </c>
      <c r="C38" s="4" t="s">
        <v>512</v>
      </c>
    </row>
    <row r="39" spans="1:3">
      <c r="A39" s="4" t="s">
        <v>513</v>
      </c>
    </row>
    <row r="40" spans="1:3">
      <c r="A40" s="4" t="s">
        <v>488</v>
      </c>
      <c r="B40" s="4" t="s">
        <v>514</v>
      </c>
    </row>
    <row r="41" spans="1:3">
      <c r="A41" s="4" t="s">
        <v>490</v>
      </c>
      <c r="B41" s="4" t="s">
        <v>502</v>
      </c>
    </row>
    <row r="42" spans="1:3">
      <c r="A42" s="4" t="s">
        <v>492</v>
      </c>
      <c r="B42" s="4" t="s">
        <v>511</v>
      </c>
      <c r="C42" s="4" t="s">
        <v>512</v>
      </c>
    </row>
    <row r="43" spans="1:3">
      <c r="A43" s="4" t="s">
        <v>515</v>
      </c>
    </row>
    <row r="44" spans="1:3">
      <c r="A44" s="4" t="s">
        <v>488</v>
      </c>
      <c r="B44" s="4" t="s">
        <v>516</v>
      </c>
    </row>
    <row r="45" spans="1:3">
      <c r="A45" s="4" t="s">
        <v>490</v>
      </c>
      <c r="B45" s="4" t="s">
        <v>517</v>
      </c>
    </row>
    <row r="46" spans="1:3">
      <c r="A46" s="4" t="s">
        <v>492</v>
      </c>
      <c r="B46" s="4" t="s">
        <v>511</v>
      </c>
      <c r="C46" s="4" t="s">
        <v>512</v>
      </c>
    </row>
    <row r="47" spans="1:3">
      <c r="A47" s="4" t="s">
        <v>518</v>
      </c>
    </row>
    <row r="48" spans="1:3">
      <c r="A48" s="4" t="s">
        <v>488</v>
      </c>
      <c r="B48" s="4" t="s">
        <v>489</v>
      </c>
    </row>
    <row r="49" spans="1:3">
      <c r="A49" s="4" t="s">
        <v>490</v>
      </c>
      <c r="B49" s="4" t="s">
        <v>491</v>
      </c>
    </row>
    <row r="50" spans="1:3">
      <c r="A50" s="4" t="s">
        <v>492</v>
      </c>
      <c r="B50" s="4" t="s">
        <v>519</v>
      </c>
      <c r="C50" s="4" t="s">
        <v>520</v>
      </c>
    </row>
    <row r="51" spans="1:3">
      <c r="A51" s="4" t="s">
        <v>521</v>
      </c>
    </row>
    <row r="52" spans="1:3">
      <c r="A52" s="4" t="s">
        <v>488</v>
      </c>
      <c r="B52" s="4" t="s">
        <v>501</v>
      </c>
    </row>
    <row r="53" spans="1:3">
      <c r="A53" s="4" t="s">
        <v>490</v>
      </c>
      <c r="B53" s="4" t="s">
        <v>522</v>
      </c>
    </row>
    <row r="54" spans="1:3">
      <c r="A54" s="4" t="s">
        <v>492</v>
      </c>
      <c r="B54" s="4" t="s">
        <v>493</v>
      </c>
      <c r="C54" s="4" t="s">
        <v>493</v>
      </c>
    </row>
    <row r="55" spans="1:3">
      <c r="A55" s="4" t="s">
        <v>523</v>
      </c>
    </row>
    <row r="56" spans="1:3">
      <c r="A56" s="4" t="s">
        <v>488</v>
      </c>
      <c r="B56" s="4" t="s">
        <v>489</v>
      </c>
    </row>
    <row r="57" spans="1:3">
      <c r="A57" s="4" t="s">
        <v>490</v>
      </c>
      <c r="B57" s="4" t="s">
        <v>491</v>
      </c>
    </row>
    <row r="58" spans="1:3">
      <c r="A58" s="4" t="s">
        <v>492</v>
      </c>
      <c r="B58" s="4" t="s">
        <v>524</v>
      </c>
      <c r="C58" s="4" t="s">
        <v>525</v>
      </c>
    </row>
    <row r="59" spans="1:3">
      <c r="A59" s="4" t="s">
        <v>526</v>
      </c>
    </row>
    <row r="60" spans="1:3">
      <c r="A60" s="4" t="s">
        <v>488</v>
      </c>
      <c r="B60" s="4" t="s">
        <v>527</v>
      </c>
    </row>
    <row r="61" spans="1:3">
      <c r="A61" s="4" t="s">
        <v>490</v>
      </c>
      <c r="B61" s="4" t="s">
        <v>517</v>
      </c>
    </row>
    <row r="62" spans="1:3">
      <c r="A62" s="4" t="s">
        <v>492</v>
      </c>
      <c r="B62" s="4" t="s">
        <v>524</v>
      </c>
      <c r="C62" s="4" t="s">
        <v>525</v>
      </c>
    </row>
    <row r="63" spans="1:3">
      <c r="A63" s="4" t="s">
        <v>528</v>
      </c>
    </row>
    <row r="64" spans="1:3">
      <c r="A64" s="4" t="s">
        <v>488</v>
      </c>
      <c r="B64" s="4" t="s">
        <v>529</v>
      </c>
    </row>
    <row r="65" spans="1:3">
      <c r="A65" s="4" t="s">
        <v>490</v>
      </c>
      <c r="B65" s="4" t="s">
        <v>491</v>
      </c>
    </row>
    <row r="66" spans="1:3">
      <c r="A66" s="4" t="s">
        <v>492</v>
      </c>
      <c r="B66" s="4" t="s">
        <v>530</v>
      </c>
      <c r="C66" s="4" t="s">
        <v>530</v>
      </c>
    </row>
    <row r="67" spans="1:3">
      <c r="A67" s="4" t="s">
        <v>531</v>
      </c>
    </row>
    <row r="68" spans="1:3">
      <c r="A68" s="4" t="s">
        <v>488</v>
      </c>
      <c r="B68" s="4" t="s">
        <v>501</v>
      </c>
    </row>
    <row r="69" spans="1:3">
      <c r="A69" s="4" t="s">
        <v>490</v>
      </c>
      <c r="B69" s="4" t="s">
        <v>491</v>
      </c>
    </row>
    <row r="70" spans="1:3">
      <c r="A70" s="4" t="s">
        <v>492</v>
      </c>
      <c r="B70" s="4" t="s">
        <v>493</v>
      </c>
      <c r="C70" s="4" t="s">
        <v>493</v>
      </c>
    </row>
    <row r="71" spans="1:3">
      <c r="A71" s="4" t="s">
        <v>532</v>
      </c>
    </row>
    <row r="72" spans="1:3">
      <c r="A72" s="4" t="s">
        <v>488</v>
      </c>
      <c r="B72" s="4" t="s">
        <v>533</v>
      </c>
    </row>
    <row r="73" spans="1:3">
      <c r="A73" s="4" t="s">
        <v>490</v>
      </c>
      <c r="B73" s="4" t="s">
        <v>491</v>
      </c>
    </row>
    <row r="74" spans="1:3">
      <c r="A74" s="4" t="s">
        <v>492</v>
      </c>
      <c r="B74" s="4" t="s">
        <v>534</v>
      </c>
      <c r="C74" s="4" t="s">
        <v>5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9</v>
      </c>
      <c r="C2" s="2" t="s">
        <v>30</v>
      </c>
      <c r="D2" s="2" t="s">
        <v>81</v>
      </c>
    </row>
    <row r="3" spans="1:4">
      <c r="A3" s="3" t="s">
        <v>536</v>
      </c>
    </row>
    <row r="4" spans="1:4">
      <c r="A4" s="4" t="s">
        <v>106</v>
      </c>
      <c r="B4" s="6" t="n">
        <v>50912</v>
      </c>
      <c r="C4" s="6" t="n">
        <v>25195</v>
      </c>
      <c r="D4" s="6" t="n">
        <v>66598</v>
      </c>
    </row>
    <row r="5" spans="1:4">
      <c r="A5" s="3" t="s">
        <v>537</v>
      </c>
    </row>
    <row r="6" spans="1:4">
      <c r="A6" s="4" t="s">
        <v>538</v>
      </c>
      <c r="B6" s="5" t="n">
        <v>344655</v>
      </c>
      <c r="C6" s="5" t="n">
        <v>343570</v>
      </c>
      <c r="D6" s="5" t="n">
        <v>342190</v>
      </c>
    </row>
    <row r="7" spans="1:4">
      <c r="A7" s="4" t="s">
        <v>107</v>
      </c>
      <c r="B7" s="8" t="n">
        <v>0.15</v>
      </c>
      <c r="C7" s="8" t="n">
        <v>0.07000000000000001</v>
      </c>
      <c r="D7" s="8" t="n">
        <v>0.19</v>
      </c>
    </row>
    <row r="8" spans="1:4">
      <c r="A8" s="4" t="s">
        <v>106</v>
      </c>
      <c r="B8" s="6" t="n">
        <v>50912</v>
      </c>
      <c r="C8" s="6" t="n">
        <v>25195</v>
      </c>
      <c r="D8" s="6" t="n">
        <v>66598</v>
      </c>
    </row>
    <row r="9" spans="1:4">
      <c r="A9" s="3" t="s">
        <v>539</v>
      </c>
    </row>
    <row r="10" spans="1:4">
      <c r="A10" s="4" t="s">
        <v>538</v>
      </c>
      <c r="B10" s="5" t="n">
        <v>344655</v>
      </c>
      <c r="C10" s="5" t="n">
        <v>343570</v>
      </c>
      <c r="D10" s="5" t="n">
        <v>342190</v>
      </c>
    </row>
    <row r="11" spans="1:4">
      <c r="A11" s="4" t="s">
        <v>540</v>
      </c>
      <c r="B11" s="5" t="n">
        <v>69</v>
      </c>
      <c r="C11" s="5" t="n">
        <v>562</v>
      </c>
      <c r="D11" s="5" t="n">
        <v>1807</v>
      </c>
    </row>
    <row r="12" spans="1:4">
      <c r="A12" s="4" t="s">
        <v>541</v>
      </c>
      <c r="B12" s="5" t="n">
        <v>344724</v>
      </c>
      <c r="C12" s="5" t="n">
        <v>344132</v>
      </c>
      <c r="D12" s="5" t="n">
        <v>343997</v>
      </c>
    </row>
    <row r="13" spans="1:4">
      <c r="A13" s="4" t="s">
        <v>108</v>
      </c>
      <c r="B13" s="8" t="n">
        <v>0.15</v>
      </c>
      <c r="C13" s="8" t="n">
        <v>0.07000000000000001</v>
      </c>
      <c r="D13" s="8" t="n">
        <v>0.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9</v>
      </c>
      <c r="C2" s="2" t="s">
        <v>30</v>
      </c>
      <c r="D2" s="2" t="s">
        <v>81</v>
      </c>
    </row>
    <row r="3" spans="1:4">
      <c r="A3" s="4" t="s">
        <v>122</v>
      </c>
      <c r="B3" s="6" t="n">
        <v>6</v>
      </c>
      <c r="C3" s="6" t="n">
        <v>-168</v>
      </c>
      <c r="D3" s="6" t="n">
        <v>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9</v>
      </c>
      <c r="C2" s="2" t="s">
        <v>30</v>
      </c>
      <c r="D2" s="2" t="s">
        <v>81</v>
      </c>
    </row>
    <row r="3" spans="1:4">
      <c r="A3" s="3" t="s">
        <v>543</v>
      </c>
    </row>
    <row r="4" spans="1:4">
      <c r="A4" s="4" t="s">
        <v>106</v>
      </c>
      <c r="B4" s="6" t="n">
        <v>50912</v>
      </c>
      <c r="C4" s="6" t="n">
        <v>25195</v>
      </c>
      <c r="D4" s="6" t="n">
        <v>66598</v>
      </c>
    </row>
    <row r="5" spans="1:4">
      <c r="A5" s="3" t="s">
        <v>544</v>
      </c>
    </row>
    <row r="6" spans="1:4">
      <c r="A6" s="4" t="s">
        <v>545</v>
      </c>
      <c r="B6" s="5" t="n">
        <v>9</v>
      </c>
      <c r="C6" s="5" t="n">
        <v>32</v>
      </c>
      <c r="D6" s="5" t="n">
        <v>131</v>
      </c>
    </row>
    <row r="7" spans="1:4">
      <c r="A7" s="4" t="s">
        <v>546</v>
      </c>
      <c r="B7" s="5" t="n">
        <v>-229</v>
      </c>
      <c r="C7" s="5" t="n">
        <v>-1036</v>
      </c>
      <c r="D7" s="5" t="n">
        <v>-1144</v>
      </c>
    </row>
    <row r="8" spans="1:4">
      <c r="A8" s="4" t="s">
        <v>547</v>
      </c>
      <c r="B8" s="6" t="n">
        <v>50692</v>
      </c>
      <c r="C8" s="6" t="n">
        <v>24191</v>
      </c>
      <c r="D8" s="6" t="n">
        <v>655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8</v>
      </c>
      <c r="B1" s="2" t="s">
        <v>1</v>
      </c>
    </row>
    <row r="2" spans="1:4">
      <c r="B2" s="2" t="s">
        <v>29</v>
      </c>
      <c r="C2" s="2" t="s">
        <v>30</v>
      </c>
      <c r="D2" s="2" t="s">
        <v>81</v>
      </c>
    </row>
    <row r="3" spans="1:4">
      <c r="A3" s="3" t="s">
        <v>549</v>
      </c>
    </row>
    <row r="4" spans="1:4">
      <c r="A4" s="4" t="s">
        <v>550</v>
      </c>
      <c r="B4" s="6" t="n">
        <v>13055</v>
      </c>
      <c r="C4" s="6" t="n">
        <v>5918</v>
      </c>
    </row>
    <row r="5" spans="1:4">
      <c r="A5" s="4" t="s">
        <v>551</v>
      </c>
      <c r="B5" s="5" t="n">
        <v>138000</v>
      </c>
      <c r="C5" s="5" t="n">
        <v>180000</v>
      </c>
    </row>
    <row r="6" spans="1:4">
      <c r="A6" s="4" t="s">
        <v>552</v>
      </c>
      <c r="B6" s="5" t="n">
        <v>324</v>
      </c>
      <c r="C6" s="5" t="n">
        <v>563</v>
      </c>
    </row>
    <row r="7" spans="1:4">
      <c r="A7" s="4" t="s">
        <v>553</v>
      </c>
      <c r="B7" s="5" t="n">
        <v>16</v>
      </c>
      <c r="C7" s="5" t="n">
        <v>7</v>
      </c>
      <c r="D7" s="6" t="n">
        <v>9</v>
      </c>
    </row>
    <row r="8" spans="1:4">
      <c r="A8" s="4" t="s">
        <v>44</v>
      </c>
      <c r="B8" s="6" t="n">
        <v>28138</v>
      </c>
      <c r="C8" s="5" t="n">
        <v>28138</v>
      </c>
    </row>
    <row r="9" spans="1:4">
      <c r="A9" s="4" t="s">
        <v>554</v>
      </c>
    </row>
    <row r="10" spans="1:4">
      <c r="A10" s="3" t="s">
        <v>549</v>
      </c>
    </row>
    <row r="11" spans="1:4">
      <c r="A11" s="4" t="s">
        <v>555</v>
      </c>
      <c r="B11" s="4" t="s">
        <v>556</v>
      </c>
    </row>
    <row r="12" spans="1:4">
      <c r="A12" s="4" t="s">
        <v>557</v>
      </c>
    </row>
    <row r="13" spans="1:4">
      <c r="A13" s="3" t="s">
        <v>549</v>
      </c>
    </row>
    <row r="14" spans="1:4">
      <c r="A14" s="4" t="s">
        <v>555</v>
      </c>
      <c r="B14" s="4" t="s">
        <v>558</v>
      </c>
    </row>
    <row r="15" spans="1:4">
      <c r="A15" s="4" t="s">
        <v>559</v>
      </c>
    </row>
    <row r="16" spans="1:4">
      <c r="A16" s="3" t="s">
        <v>549</v>
      </c>
    </row>
    <row r="17" spans="1:4">
      <c r="A17" s="4" t="s">
        <v>44</v>
      </c>
      <c r="B17" s="6" t="n">
        <v>26846</v>
      </c>
      <c r="C17" s="5" t="n">
        <v>26846</v>
      </c>
      <c r="D17" s="5" t="n">
        <v>26846</v>
      </c>
    </row>
    <row r="18" spans="1:4">
      <c r="A18" s="4" t="s">
        <v>560</v>
      </c>
    </row>
    <row r="19" spans="1:4">
      <c r="A19" s="3" t="s">
        <v>549</v>
      </c>
    </row>
    <row r="20" spans="1:4">
      <c r="A20" s="4" t="s">
        <v>44</v>
      </c>
      <c r="B20" s="6" t="n">
        <v>1292</v>
      </c>
      <c r="C20" s="6" t="n">
        <v>1292</v>
      </c>
      <c r="D20" s="6" t="n">
        <v>1292</v>
      </c>
    </row>
    <row r="21" spans="1:4">
      <c r="A21" s="4" t="s">
        <v>561</v>
      </c>
    </row>
    <row r="22" spans="1:4">
      <c r="A22" s="3" t="s">
        <v>549</v>
      </c>
    </row>
    <row r="23" spans="1:4">
      <c r="A23" s="4" t="s">
        <v>562</v>
      </c>
      <c r="B23" s="4" t="s">
        <v>563</v>
      </c>
    </row>
    <row r="24" spans="1:4">
      <c r="A24" s="4" t="s">
        <v>564</v>
      </c>
    </row>
    <row r="25" spans="1:4">
      <c r="A25" s="3" t="s">
        <v>549</v>
      </c>
    </row>
    <row r="26" spans="1:4">
      <c r="A26" s="4" t="s">
        <v>562</v>
      </c>
      <c r="B26" s="4" t="s">
        <v>565</v>
      </c>
    </row>
    <row r="27" spans="1:4">
      <c r="A27" s="4" t="s">
        <v>566</v>
      </c>
    </row>
    <row r="28" spans="1:4">
      <c r="A28" s="3" t="s">
        <v>549</v>
      </c>
    </row>
    <row r="29" spans="1:4">
      <c r="A29" s="4" t="s">
        <v>567</v>
      </c>
      <c r="B29" s="4" t="s">
        <v>568</v>
      </c>
    </row>
    <row r="30" spans="1:4">
      <c r="A30" s="4" t="s">
        <v>569</v>
      </c>
    </row>
    <row r="31" spans="1:4">
      <c r="A31" s="3" t="s">
        <v>549</v>
      </c>
    </row>
    <row r="32" spans="1:4">
      <c r="A32" s="4" t="s">
        <v>567</v>
      </c>
      <c r="B32" s="4" t="s">
        <v>570</v>
      </c>
    </row>
    <row r="33" spans="1:4">
      <c r="A33" s="4" t="s">
        <v>571</v>
      </c>
    </row>
    <row r="34" spans="1:4">
      <c r="A34" s="3" t="s">
        <v>549</v>
      </c>
    </row>
    <row r="35" spans="1:4">
      <c r="A35" s="4" t="s">
        <v>567</v>
      </c>
      <c r="B35" s="4" t="s">
        <v>572</v>
      </c>
    </row>
    <row r="36" spans="1:4">
      <c r="A36" s="4" t="s">
        <v>573</v>
      </c>
    </row>
    <row r="37" spans="1:4">
      <c r="A37" s="3" t="s">
        <v>549</v>
      </c>
    </row>
    <row r="38" spans="1:4">
      <c r="A38" s="4" t="s">
        <v>567</v>
      </c>
      <c r="B38" s="4" t="s">
        <v>570</v>
      </c>
    </row>
    <row r="39" spans="1:4">
      <c r="A39" s="4" t="s">
        <v>574</v>
      </c>
    </row>
    <row r="40" spans="1:4">
      <c r="A40" s="3" t="s">
        <v>549</v>
      </c>
    </row>
    <row r="41" spans="1:4">
      <c r="A41" s="4" t="s">
        <v>567</v>
      </c>
      <c r="B41" s="4" t="s">
        <v>575</v>
      </c>
    </row>
    <row r="42" spans="1:4">
      <c r="A42" s="4" t="s">
        <v>576</v>
      </c>
    </row>
    <row r="43" spans="1:4">
      <c r="A43" s="3" t="s">
        <v>549</v>
      </c>
    </row>
    <row r="44" spans="1:4">
      <c r="A44" s="4" t="s">
        <v>567</v>
      </c>
      <c r="B44" s="4" t="s">
        <v>577</v>
      </c>
    </row>
    <row r="45" spans="1:4">
      <c r="A45" s="4" t="s">
        <v>578</v>
      </c>
    </row>
    <row r="46" spans="1:4">
      <c r="A46" s="3" t="s">
        <v>549</v>
      </c>
    </row>
    <row r="47" spans="1:4">
      <c r="A47" s="4" t="s">
        <v>567</v>
      </c>
      <c r="B47" s="4" t="s">
        <v>575</v>
      </c>
    </row>
    <row r="48" spans="1:4">
      <c r="A48" s="4" t="s">
        <v>579</v>
      </c>
    </row>
    <row r="49" spans="1:4">
      <c r="A49" s="3" t="s">
        <v>549</v>
      </c>
    </row>
    <row r="50" spans="1:4">
      <c r="A50" s="4" t="s">
        <v>567</v>
      </c>
      <c r="B50" s="4" t="s">
        <v>580</v>
      </c>
    </row>
    <row r="51" spans="1:4">
      <c r="A51" s="4" t="s">
        <v>581</v>
      </c>
    </row>
    <row r="52" spans="1:4">
      <c r="A52" s="3" t="s">
        <v>549</v>
      </c>
    </row>
    <row r="53" spans="1:4">
      <c r="A53" s="4" t="s">
        <v>567</v>
      </c>
      <c r="B53" s="4" t="s">
        <v>582</v>
      </c>
    </row>
    <row r="54" spans="1:4">
      <c r="A54" s="4" t="s">
        <v>583</v>
      </c>
    </row>
    <row r="55" spans="1:4">
      <c r="A55" s="3" t="s">
        <v>549</v>
      </c>
    </row>
    <row r="56" spans="1:4">
      <c r="A56" s="4" t="s">
        <v>567</v>
      </c>
      <c r="B56" s="4" t="s">
        <v>577</v>
      </c>
    </row>
    <row r="57" spans="1:4">
      <c r="A57" s="4" t="s">
        <v>584</v>
      </c>
    </row>
    <row r="58" spans="1:4">
      <c r="A58" s="3" t="s">
        <v>549</v>
      </c>
    </row>
    <row r="59" spans="1:4">
      <c r="A59" s="4" t="s">
        <v>567</v>
      </c>
      <c r="B59" s="4" t="s">
        <v>582</v>
      </c>
    </row>
    <row r="60" spans="1:4">
      <c r="A60" s="4" t="s">
        <v>585</v>
      </c>
    </row>
    <row r="61" spans="1:4">
      <c r="A61" s="3" t="s">
        <v>549</v>
      </c>
    </row>
    <row r="62" spans="1:4">
      <c r="A62" s="4" t="s">
        <v>567</v>
      </c>
      <c r="B62" s="4" t="s">
        <v>577</v>
      </c>
    </row>
    <row r="63" spans="1:4">
      <c r="A63" s="4" t="s">
        <v>586</v>
      </c>
    </row>
    <row r="64" spans="1:4">
      <c r="A64" s="3" t="s">
        <v>549</v>
      </c>
    </row>
    <row r="65" spans="1:4">
      <c r="A65" s="4" t="s">
        <v>567</v>
      </c>
      <c r="B65" s="4" t="s">
        <v>58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87</v>
      </c>
      <c r="B1" s="2" t="s">
        <v>588</v>
      </c>
    </row>
    <row r="2" spans="1:2">
      <c r="B2" s="2" t="s">
        <v>589</v>
      </c>
    </row>
    <row r="3" spans="1:2">
      <c r="A3" s="3" t="s">
        <v>590</v>
      </c>
    </row>
    <row r="4" spans="1:2">
      <c r="A4" s="4" t="s">
        <v>591</v>
      </c>
      <c r="B4" s="6" t="n">
        <v>2121</v>
      </c>
    </row>
    <row r="5" spans="1:2">
      <c r="A5" s="4" t="s">
        <v>592</v>
      </c>
      <c r="B5" s="5" t="n">
        <v>57</v>
      </c>
    </row>
    <row r="6" spans="1:2">
      <c r="A6" s="4" t="s">
        <v>593</v>
      </c>
      <c r="B6" s="5" t="n">
        <v>732</v>
      </c>
    </row>
    <row r="7" spans="1:2">
      <c r="A7" s="4" t="s">
        <v>594</v>
      </c>
      <c r="B7" s="5" t="n">
        <v>-5</v>
      </c>
    </row>
    <row r="8" spans="1:2">
      <c r="A8" s="4" t="s">
        <v>595</v>
      </c>
      <c r="B8" s="5" t="n">
        <v>-124</v>
      </c>
    </row>
    <row r="9" spans="1:2">
      <c r="A9" s="4" t="s">
        <v>596</v>
      </c>
      <c r="B9" s="5" t="n">
        <v>2781</v>
      </c>
    </row>
    <row r="10" spans="1:2">
      <c r="A10" s="4" t="s">
        <v>68</v>
      </c>
      <c r="B10" s="5" t="n">
        <v>-1001</v>
      </c>
    </row>
    <row r="11" spans="1:2">
      <c r="A11" s="4" t="s">
        <v>597</v>
      </c>
      <c r="B11" s="6" t="n">
        <v>17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30</v>
      </c>
      <c r="C2" s="2" t="s">
        <v>81</v>
      </c>
    </row>
    <row r="3" spans="1:3">
      <c r="A3" s="3" t="s">
        <v>599</v>
      </c>
    </row>
    <row r="4" spans="1:3">
      <c r="A4" s="4" t="s">
        <v>600</v>
      </c>
      <c r="B4" s="6" t="n">
        <v>691789</v>
      </c>
      <c r="C4" s="6" t="n">
        <v>840542</v>
      </c>
    </row>
    <row r="5" spans="1:3">
      <c r="A5" s="4" t="s">
        <v>106</v>
      </c>
      <c r="B5" s="6" t="n">
        <v>25128</v>
      </c>
      <c r="C5" s="6" t="n">
        <v>66517</v>
      </c>
    </row>
    <row r="6" spans="1:3">
      <c r="A6" s="4" t="s">
        <v>601</v>
      </c>
      <c r="B6" s="8" t="n">
        <v>0.07000000000000001</v>
      </c>
      <c r="C6" s="8" t="n">
        <v>0.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602</v>
      </c>
      <c r="B1" s="2" t="s">
        <v>588</v>
      </c>
      <c r="C1" s="2" t="s">
        <v>1</v>
      </c>
    </row>
    <row r="2" spans="1:4">
      <c r="B2" s="2" t="s">
        <v>603</v>
      </c>
      <c r="C2" s="2" t="s">
        <v>29</v>
      </c>
      <c r="D2" s="2" t="s">
        <v>30</v>
      </c>
    </row>
    <row r="3" spans="1:4">
      <c r="A3" s="3" t="s">
        <v>604</v>
      </c>
    </row>
    <row r="4" spans="1:4">
      <c r="A4" s="4" t="s">
        <v>208</v>
      </c>
      <c r="D4" s="6" t="n">
        <v>1780</v>
      </c>
    </row>
    <row r="5" spans="1:4">
      <c r="A5" s="4" t="s">
        <v>605</v>
      </c>
    </row>
    <row r="6" spans="1:4">
      <c r="A6" s="3" t="s">
        <v>604</v>
      </c>
    </row>
    <row r="7" spans="1:4">
      <c r="A7" s="4" t="s">
        <v>606</v>
      </c>
      <c r="C7" s="4" t="s">
        <v>565</v>
      </c>
    </row>
    <row r="8" spans="1:4">
      <c r="A8" s="4" t="s">
        <v>532</v>
      </c>
    </row>
    <row r="9" spans="1:4">
      <c r="A9" s="3" t="s">
        <v>604</v>
      </c>
    </row>
    <row r="10" spans="1:4">
      <c r="A10" s="4" t="s">
        <v>208</v>
      </c>
      <c r="B10" s="6" t="n">
        <v>1780</v>
      </c>
    </row>
    <row r="11" spans="1:4">
      <c r="A11" s="4" t="s">
        <v>607</v>
      </c>
      <c r="B11" s="4" t="s">
        <v>534</v>
      </c>
    </row>
    <row r="12" spans="1:4">
      <c r="A12" s="4" t="s">
        <v>608</v>
      </c>
      <c r="D12" s="6" t="n">
        <v>3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9</v>
      </c>
      <c r="C1" s="2" t="s">
        <v>30</v>
      </c>
    </row>
    <row r="2" spans="1:3">
      <c r="A2" s="3" t="s">
        <v>610</v>
      </c>
    </row>
    <row r="3" spans="1:3">
      <c r="A3" s="4" t="s">
        <v>611</v>
      </c>
      <c r="B3" s="6" t="n">
        <v>10507</v>
      </c>
      <c r="C3" s="6" t="n">
        <v>18790</v>
      </c>
    </row>
    <row r="4" spans="1:3">
      <c r="A4" s="4" t="s">
        <v>612</v>
      </c>
      <c r="B4" s="5" t="n">
        <v>49</v>
      </c>
      <c r="C4" s="5" t="n">
        <v>20</v>
      </c>
    </row>
    <row r="5" spans="1:3">
      <c r="A5" s="4" t="s">
        <v>613</v>
      </c>
      <c r="B5" s="5" t="n">
        <v>-399</v>
      </c>
      <c r="C5" s="5" t="n">
        <v>-299</v>
      </c>
    </row>
    <row r="6" spans="1:3">
      <c r="A6" s="4" t="s">
        <v>614</v>
      </c>
      <c r="B6" s="5" t="n">
        <v>10157</v>
      </c>
      <c r="C6" s="5" t="n">
        <v>18511</v>
      </c>
    </row>
    <row r="7" spans="1:3">
      <c r="A7" s="4" t="s">
        <v>615</v>
      </c>
    </row>
    <row r="8" spans="1:3">
      <c r="A8" s="3" t="s">
        <v>610</v>
      </c>
    </row>
    <row r="9" spans="1:3">
      <c r="A9" s="4" t="s">
        <v>611</v>
      </c>
      <c r="B9" s="5" t="n">
        <v>4968</v>
      </c>
      <c r="C9" s="5" t="n">
        <v>13244</v>
      </c>
    </row>
    <row r="10" spans="1:3">
      <c r="A10" s="4" t="s">
        <v>612</v>
      </c>
      <c r="B10" s="5" t="n">
        <v>49</v>
      </c>
      <c r="C10" s="5" t="n">
        <v>18</v>
      </c>
    </row>
    <row r="11" spans="1:3">
      <c r="A11" s="4" t="s">
        <v>613</v>
      </c>
      <c r="B11" s="5" t="n">
        <v>0</v>
      </c>
      <c r="C11" s="5" t="n">
        <v>-179</v>
      </c>
    </row>
    <row r="12" spans="1:3">
      <c r="A12" s="4" t="s">
        <v>614</v>
      </c>
      <c r="B12" s="5" t="n">
        <v>5017</v>
      </c>
      <c r="C12" s="5" t="n">
        <v>13083</v>
      </c>
    </row>
    <row r="13" spans="1:3">
      <c r="A13" s="4" t="s">
        <v>616</v>
      </c>
    </row>
    <row r="14" spans="1:3">
      <c r="A14" s="3" t="s">
        <v>610</v>
      </c>
    </row>
    <row r="15" spans="1:3">
      <c r="A15" s="4" t="s">
        <v>611</v>
      </c>
      <c r="B15" s="5" t="n">
        <v>5539</v>
      </c>
      <c r="C15" s="5" t="n">
        <v>5546</v>
      </c>
    </row>
    <row r="16" spans="1:3">
      <c r="A16" s="4" t="s">
        <v>612</v>
      </c>
      <c r="B16" s="5" t="n">
        <v>0</v>
      </c>
      <c r="C16" s="5" t="n">
        <v>2</v>
      </c>
    </row>
    <row r="17" spans="1:3">
      <c r="A17" s="4" t="s">
        <v>613</v>
      </c>
      <c r="B17" s="5" t="n">
        <v>-399</v>
      </c>
      <c r="C17" s="5" t="n">
        <v>-120</v>
      </c>
    </row>
    <row r="18" spans="1:3">
      <c r="A18" s="4" t="s">
        <v>614</v>
      </c>
      <c r="B18" s="6" t="n">
        <v>5140</v>
      </c>
      <c r="C18" s="6" t="n">
        <v>54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9</v>
      </c>
      <c r="C2" s="2" t="s">
        <v>30</v>
      </c>
      <c r="D2" s="2" t="s">
        <v>81</v>
      </c>
    </row>
    <row r="3" spans="1:4">
      <c r="A3" s="3" t="s">
        <v>610</v>
      </c>
    </row>
    <row r="4" spans="1:4">
      <c r="A4" s="4" t="s">
        <v>618</v>
      </c>
      <c r="B4" s="6" t="n">
        <v>38532</v>
      </c>
      <c r="C4" s="6" t="n">
        <v>46720</v>
      </c>
      <c r="D4" s="6" t="n">
        <v>22021</v>
      </c>
    </row>
    <row r="5" spans="1:4">
      <c r="A5" s="4" t="s">
        <v>619</v>
      </c>
      <c r="B5" s="5" t="n">
        <v>137</v>
      </c>
      <c r="C5" s="5" t="n">
        <v>261</v>
      </c>
      <c r="D5" s="5" t="n">
        <v>15</v>
      </c>
    </row>
    <row r="6" spans="1:4">
      <c r="A6" s="4" t="s">
        <v>620</v>
      </c>
      <c r="B6" s="6" t="n">
        <v>-127</v>
      </c>
      <c r="C6" s="6" t="n">
        <v>-38</v>
      </c>
      <c r="D6" s="6" t="n">
        <v>-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9</v>
      </c>
      <c r="C2" s="2" t="s">
        <v>30</v>
      </c>
      <c r="D2" s="2" t="s">
        <v>81</v>
      </c>
    </row>
    <row r="3" spans="1:4">
      <c r="A3" s="3" t="s">
        <v>622</v>
      </c>
    </row>
    <row r="4" spans="1:4">
      <c r="A4" s="4" t="s">
        <v>623</v>
      </c>
      <c r="B4" s="6" t="n">
        <v>775</v>
      </c>
      <c r="C4" s="6" t="n">
        <v>727</v>
      </c>
      <c r="D4" s="6" t="n">
        <v>15359</v>
      </c>
    </row>
    <row r="5" spans="1:4">
      <c r="A5" s="4" t="s">
        <v>624</v>
      </c>
      <c r="B5" s="5" t="n">
        <v>620</v>
      </c>
      <c r="C5" s="5" t="n">
        <v>310</v>
      </c>
      <c r="D5" s="5" t="n">
        <v>554</v>
      </c>
    </row>
    <row r="6" spans="1:4">
      <c r="A6" s="4" t="s">
        <v>625</v>
      </c>
      <c r="B6" s="5" t="n">
        <v>0</v>
      </c>
      <c r="C6" s="5" t="n">
        <v>-262</v>
      </c>
      <c r="D6" s="5" t="n">
        <v>-15186</v>
      </c>
    </row>
    <row r="7" spans="1:4">
      <c r="A7" s="4" t="s">
        <v>626</v>
      </c>
      <c r="B7" s="6" t="n">
        <v>1395</v>
      </c>
      <c r="C7" s="6" t="n">
        <v>775</v>
      </c>
      <c r="D7" s="6" t="n">
        <v>7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9</v>
      </c>
      <c r="C2" s="2" t="s">
        <v>30</v>
      </c>
      <c r="D2" s="2" t="s">
        <v>81</v>
      </c>
    </row>
    <row r="3" spans="1:4">
      <c r="A3" s="3" t="s">
        <v>622</v>
      </c>
    </row>
    <row r="4" spans="1:4">
      <c r="A4" s="4" t="s">
        <v>623</v>
      </c>
      <c r="B4" s="6" t="n">
        <v>773</v>
      </c>
      <c r="C4" s="6" t="n">
        <v>868</v>
      </c>
      <c r="D4" s="6" t="n">
        <v>929</v>
      </c>
    </row>
    <row r="5" spans="1:4">
      <c r="A5" s="4" t="s">
        <v>628</v>
      </c>
      <c r="B5" s="5" t="n">
        <v>10624</v>
      </c>
      <c r="C5" s="5" t="n">
        <v>8887</v>
      </c>
      <c r="D5" s="5" t="n">
        <v>5168</v>
      </c>
    </row>
    <row r="6" spans="1:4">
      <c r="A6" s="4" t="s">
        <v>625</v>
      </c>
      <c r="B6" s="5" t="n">
        <v>-9861</v>
      </c>
      <c r="C6" s="5" t="n">
        <v>-8982</v>
      </c>
      <c r="D6" s="5" t="n">
        <v>-5229</v>
      </c>
    </row>
    <row r="7" spans="1:4">
      <c r="A7" s="4" t="s">
        <v>626</v>
      </c>
      <c r="B7" s="6" t="n">
        <v>1536</v>
      </c>
      <c r="C7" s="6" t="n">
        <v>773</v>
      </c>
      <c r="D7" s="6" t="n">
        <v>8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9</v>
      </c>
      <c r="B1" s="2" t="s">
        <v>29</v>
      </c>
      <c r="C1" s="2" t="s">
        <v>30</v>
      </c>
    </row>
    <row r="2" spans="1:3">
      <c r="A2" s="3" t="s">
        <v>630</v>
      </c>
    </row>
    <row r="3" spans="1:3">
      <c r="A3" s="4" t="s">
        <v>631</v>
      </c>
      <c r="B3" s="6" t="n">
        <v>2362</v>
      </c>
      <c r="C3" s="6" t="n">
        <v>3648</v>
      </c>
    </row>
    <row r="4" spans="1:3">
      <c r="A4" s="4" t="s">
        <v>632</v>
      </c>
    </row>
    <row r="5" spans="1:3">
      <c r="A5" s="3" t="s">
        <v>630</v>
      </c>
    </row>
    <row r="6" spans="1:3">
      <c r="A6" s="4" t="s">
        <v>631</v>
      </c>
      <c r="B6" s="6" t="n">
        <v>2318</v>
      </c>
      <c r="C6" s="6" t="n">
        <v>3629</v>
      </c>
    </row>
    <row r="7" spans="1:3">
      <c r="A7" s="4" t="s">
        <v>633</v>
      </c>
      <c r="B7" s="4" t="s">
        <v>634</v>
      </c>
      <c r="C7" s="4" t="s">
        <v>634</v>
      </c>
    </row>
    <row r="8" spans="1:3">
      <c r="A8" s="4" t="s">
        <v>635</v>
      </c>
    </row>
    <row r="9" spans="1:3">
      <c r="A9" s="3" t="s">
        <v>630</v>
      </c>
    </row>
    <row r="10" spans="1:3">
      <c r="A10" s="4" t="s">
        <v>631</v>
      </c>
      <c r="B10" s="6" t="n">
        <v>44</v>
      </c>
      <c r="C10" s="6" t="n">
        <v>19</v>
      </c>
    </row>
    <row r="11" spans="1:3">
      <c r="A11" s="4" t="s">
        <v>633</v>
      </c>
      <c r="B11" s="4" t="s">
        <v>636</v>
      </c>
      <c r="C11" s="4" t="s">
        <v>6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6"/>
    <col customWidth="1" max="5" min="5" width="25"/>
    <col customWidth="1" max="6" min="6" width="55"/>
    <col customWidth="1" max="7" min="7" width="42"/>
    <col customWidth="1" max="8" min="8" width="43"/>
    <col customWidth="1" max="9" min="9" width="34"/>
  </cols>
  <sheetData>
    <row r="1" spans="1:9">
      <c r="A1" s="1" t="s">
        <v>123</v>
      </c>
      <c r="B1" s="2" t="s">
        <v>124</v>
      </c>
      <c r="C1" s="2" t="s">
        <v>125</v>
      </c>
      <c r="D1" s="2" t="s">
        <v>126</v>
      </c>
      <c r="E1" s="2" t="s">
        <v>127</v>
      </c>
      <c r="F1" s="2" t="s">
        <v>128</v>
      </c>
      <c r="G1" s="2" t="s">
        <v>129</v>
      </c>
      <c r="H1" s="2" t="s">
        <v>130</v>
      </c>
      <c r="I1" s="2" t="s">
        <v>131</v>
      </c>
    </row>
    <row r="2" spans="1:9">
      <c r="A2" s="4" t="s">
        <v>132</v>
      </c>
      <c r="B2" s="6" t="n">
        <v>448559</v>
      </c>
      <c r="C2" s="6" t="n">
        <v>107010</v>
      </c>
      <c r="D2" s="6" t="n">
        <v>106636</v>
      </c>
      <c r="E2" s="6" t="n">
        <v>-11120</v>
      </c>
      <c r="F2" s="6" t="n">
        <v>-412</v>
      </c>
      <c r="G2" s="6" t="n">
        <v>247710</v>
      </c>
      <c r="H2" s="6" t="n">
        <v>449824</v>
      </c>
      <c r="I2" s="6" t="n">
        <v>-1265</v>
      </c>
    </row>
    <row r="3" spans="1:9">
      <c r="A3" s="4" t="s">
        <v>133</v>
      </c>
      <c r="C3" s="5" t="n">
        <v>356700</v>
      </c>
      <c r="E3" s="5" t="n">
        <v>-15650</v>
      </c>
    </row>
    <row r="4" spans="1:9">
      <c r="A4" s="4" t="s">
        <v>134</v>
      </c>
      <c r="B4" s="5" t="n">
        <v>0</v>
      </c>
      <c r="C4" s="6" t="n">
        <v>0</v>
      </c>
      <c r="D4" s="5" t="n">
        <v>-976</v>
      </c>
      <c r="E4" s="6" t="n">
        <v>976</v>
      </c>
      <c r="F4" s="5" t="n">
        <v>0</v>
      </c>
      <c r="G4" s="5" t="n">
        <v>0</v>
      </c>
      <c r="H4" s="5" t="n">
        <v>0</v>
      </c>
      <c r="I4" s="5" t="n">
        <v>0</v>
      </c>
    </row>
    <row r="5" spans="1:9">
      <c r="A5" s="4" t="s">
        <v>135</v>
      </c>
      <c r="C5" s="5" t="n">
        <v>0</v>
      </c>
      <c r="E5" s="5" t="n">
        <v>1375</v>
      </c>
    </row>
    <row r="6" spans="1:9">
      <c r="A6" s="4" t="s">
        <v>136</v>
      </c>
      <c r="B6" s="5" t="n">
        <v>1929</v>
      </c>
      <c r="C6" s="6" t="n">
        <v>0</v>
      </c>
      <c r="D6" s="5" t="n">
        <v>1929</v>
      </c>
      <c r="E6" s="6" t="n">
        <v>0</v>
      </c>
      <c r="F6" s="5" t="n">
        <v>0</v>
      </c>
      <c r="G6" s="5" t="n">
        <v>0</v>
      </c>
      <c r="H6" s="5" t="n">
        <v>1929</v>
      </c>
      <c r="I6" s="5" t="n">
        <v>0</v>
      </c>
    </row>
    <row r="7" spans="1:9">
      <c r="A7" s="4" t="s">
        <v>137</v>
      </c>
      <c r="B7" s="5" t="n">
        <v>1232</v>
      </c>
      <c r="C7" s="5" t="n">
        <v>0</v>
      </c>
      <c r="D7" s="5" t="n">
        <v>1232</v>
      </c>
      <c r="E7" s="5" t="n">
        <v>0</v>
      </c>
      <c r="F7" s="5" t="n">
        <v>0</v>
      </c>
      <c r="G7" s="5" t="n">
        <v>0</v>
      </c>
      <c r="H7" s="5" t="n">
        <v>1232</v>
      </c>
      <c r="I7" s="5" t="n">
        <v>0</v>
      </c>
    </row>
    <row r="8" spans="1:9">
      <c r="A8" s="4" t="s">
        <v>138</v>
      </c>
      <c r="B8" s="5" t="n">
        <v>-1394</v>
      </c>
      <c r="C8" s="5" t="n">
        <v>0</v>
      </c>
      <c r="D8" s="5" t="n">
        <v>-1013</v>
      </c>
      <c r="E8" s="5" t="n">
        <v>0</v>
      </c>
      <c r="F8" s="5" t="n">
        <v>0</v>
      </c>
      <c r="G8" s="5" t="n">
        <v>0</v>
      </c>
      <c r="H8" s="5" t="n">
        <v>-1013</v>
      </c>
      <c r="I8" s="5" t="n">
        <v>-381</v>
      </c>
    </row>
    <row r="9" spans="1:9">
      <c r="A9" s="4" t="s">
        <v>139</v>
      </c>
      <c r="B9" s="5" t="n">
        <v>-46042</v>
      </c>
      <c r="C9" s="5" t="n">
        <v>0</v>
      </c>
      <c r="D9" s="5" t="n">
        <v>0</v>
      </c>
      <c r="E9" s="5" t="n">
        <v>0</v>
      </c>
      <c r="F9" s="5" t="n">
        <v>0</v>
      </c>
      <c r="G9" s="5" t="n">
        <v>-46042</v>
      </c>
      <c r="H9" s="5" t="n">
        <v>-46042</v>
      </c>
      <c r="I9" s="5" t="n">
        <v>0</v>
      </c>
    </row>
    <row r="10" spans="1:9">
      <c r="A10" s="3" t="s">
        <v>140</v>
      </c>
    </row>
    <row r="11" spans="1:9">
      <c r="A11" s="4" t="s">
        <v>141</v>
      </c>
      <c r="B11" s="5" t="n">
        <v>63903</v>
      </c>
      <c r="C11" s="5" t="n">
        <v>0</v>
      </c>
      <c r="D11" s="5" t="n">
        <v>0</v>
      </c>
      <c r="E11" s="5" t="n">
        <v>0</v>
      </c>
      <c r="F11" s="5" t="n">
        <v>0</v>
      </c>
      <c r="G11" s="5" t="n">
        <v>66598</v>
      </c>
      <c r="H11" s="5" t="n">
        <v>66598</v>
      </c>
      <c r="I11" s="5" t="n">
        <v>-2695</v>
      </c>
    </row>
    <row r="12" spans="1:9">
      <c r="A12" s="4" t="s">
        <v>142</v>
      </c>
      <c r="B12" s="5" t="n">
        <v>110</v>
      </c>
      <c r="C12" s="5" t="n">
        <v>0</v>
      </c>
      <c r="D12" s="5" t="n">
        <v>0</v>
      </c>
      <c r="E12" s="5" t="n">
        <v>0</v>
      </c>
      <c r="F12" s="5" t="n">
        <v>96</v>
      </c>
      <c r="G12" s="5" t="n">
        <v>0</v>
      </c>
      <c r="H12" s="5" t="n">
        <v>96</v>
      </c>
      <c r="I12" s="5" t="n">
        <v>14</v>
      </c>
    </row>
    <row r="13" spans="1:9">
      <c r="A13" s="4" t="s">
        <v>143</v>
      </c>
      <c r="B13" s="5" t="n">
        <v>468297</v>
      </c>
      <c r="C13" s="6" t="n">
        <v>107010</v>
      </c>
      <c r="D13" s="5" t="n">
        <v>107808</v>
      </c>
      <c r="E13" s="6" t="n">
        <v>-10144</v>
      </c>
      <c r="F13" s="5" t="n">
        <v>-316</v>
      </c>
      <c r="G13" s="5" t="n">
        <v>268266</v>
      </c>
      <c r="H13" s="5" t="n">
        <v>472624</v>
      </c>
      <c r="I13" s="5" t="n">
        <v>-4327</v>
      </c>
    </row>
    <row r="14" spans="1:9">
      <c r="A14" s="4" t="s">
        <v>144</v>
      </c>
      <c r="C14" s="5" t="n">
        <v>356700</v>
      </c>
      <c r="E14" s="5" t="n">
        <v>-14275</v>
      </c>
    </row>
    <row r="15" spans="1:9">
      <c r="A15" s="4" t="s">
        <v>134</v>
      </c>
      <c r="B15" s="5" t="n">
        <v>0</v>
      </c>
      <c r="C15" s="6" t="n">
        <v>0</v>
      </c>
      <c r="D15" s="5" t="n">
        <v>-987</v>
      </c>
      <c r="E15" s="6" t="n">
        <v>987</v>
      </c>
      <c r="F15" s="5" t="n">
        <v>0</v>
      </c>
      <c r="G15" s="5" t="n">
        <v>0</v>
      </c>
      <c r="H15" s="5" t="n">
        <v>0</v>
      </c>
      <c r="I15" s="5" t="n">
        <v>0</v>
      </c>
    </row>
    <row r="16" spans="1:9">
      <c r="A16" s="4" t="s">
        <v>135</v>
      </c>
      <c r="C16" s="5" t="n">
        <v>0</v>
      </c>
      <c r="E16" s="5" t="n">
        <v>1390</v>
      </c>
    </row>
    <row r="17" spans="1:9">
      <c r="A17" s="4" t="s">
        <v>136</v>
      </c>
      <c r="B17" s="5" t="n">
        <v>1818</v>
      </c>
      <c r="C17" s="6" t="n">
        <v>0</v>
      </c>
      <c r="D17" s="5" t="n">
        <v>1804</v>
      </c>
      <c r="E17" s="6" t="n">
        <v>0</v>
      </c>
      <c r="F17" s="5" t="n">
        <v>0</v>
      </c>
      <c r="G17" s="5" t="n">
        <v>0</v>
      </c>
      <c r="H17" s="5" t="n">
        <v>1804</v>
      </c>
      <c r="I17" s="5" t="n">
        <v>14</v>
      </c>
    </row>
    <row r="18" spans="1:9">
      <c r="A18" s="4" t="s">
        <v>137</v>
      </c>
      <c r="B18" s="5" t="n">
        <v>771</v>
      </c>
      <c r="C18" s="5" t="n">
        <v>0</v>
      </c>
      <c r="D18" s="5" t="n">
        <v>771</v>
      </c>
      <c r="E18" s="5" t="n">
        <v>0</v>
      </c>
      <c r="F18" s="5" t="n">
        <v>0</v>
      </c>
      <c r="G18" s="5" t="n">
        <v>0</v>
      </c>
      <c r="H18" s="5" t="n">
        <v>771</v>
      </c>
      <c r="I18" s="5" t="n">
        <v>0</v>
      </c>
    </row>
    <row r="19" spans="1:9">
      <c r="A19" s="4" t="s">
        <v>145</v>
      </c>
      <c r="B19" s="5" t="n">
        <v>1466</v>
      </c>
      <c r="C19" s="5" t="n">
        <v>0</v>
      </c>
      <c r="D19" s="5" t="n">
        <v>-3782</v>
      </c>
      <c r="E19" s="5" t="n">
        <v>0</v>
      </c>
      <c r="F19" s="5" t="n">
        <v>0</v>
      </c>
      <c r="G19" s="5" t="n">
        <v>-3993</v>
      </c>
      <c r="H19" s="5" t="n">
        <v>-7775</v>
      </c>
      <c r="I19" s="5" t="n">
        <v>9241</v>
      </c>
    </row>
    <row r="20" spans="1:9">
      <c r="A20" s="4" t="s">
        <v>138</v>
      </c>
      <c r="B20" s="5" t="n">
        <v>-481</v>
      </c>
      <c r="C20" s="5" t="n">
        <v>0</v>
      </c>
      <c r="D20" s="5" t="n">
        <v>-275</v>
      </c>
      <c r="E20" s="5" t="n">
        <v>0</v>
      </c>
      <c r="F20" s="5" t="n">
        <v>0</v>
      </c>
      <c r="G20" s="5" t="n">
        <v>-729</v>
      </c>
      <c r="H20" s="5" t="n">
        <v>-1004</v>
      </c>
      <c r="I20" s="5" t="n">
        <v>523</v>
      </c>
    </row>
    <row r="21" spans="1:9">
      <c r="A21" s="4" t="s">
        <v>146</v>
      </c>
      <c r="B21" s="5" t="n">
        <v>1001</v>
      </c>
      <c r="C21" s="5" t="n">
        <v>0</v>
      </c>
      <c r="D21" s="5" t="n">
        <v>0</v>
      </c>
      <c r="E21" s="5" t="n">
        <v>0</v>
      </c>
      <c r="F21" s="5" t="n">
        <v>0</v>
      </c>
      <c r="G21" s="5" t="n">
        <v>0</v>
      </c>
      <c r="H21" s="5" t="n">
        <v>0</v>
      </c>
      <c r="I21" s="5" t="n">
        <v>1001</v>
      </c>
    </row>
    <row r="22" spans="1:9">
      <c r="A22" s="4" t="s">
        <v>147</v>
      </c>
      <c r="B22" s="5" t="n">
        <v>16</v>
      </c>
      <c r="C22" s="5" t="n">
        <v>0</v>
      </c>
      <c r="D22" s="5" t="n">
        <v>16</v>
      </c>
      <c r="E22" s="5" t="n">
        <v>0</v>
      </c>
      <c r="F22" s="5" t="n">
        <v>0</v>
      </c>
      <c r="G22" s="5" t="n">
        <v>0</v>
      </c>
      <c r="H22" s="5" t="n">
        <v>16</v>
      </c>
      <c r="I22" s="5" t="n">
        <v>0</v>
      </c>
    </row>
    <row r="23" spans="1:9">
      <c r="A23" s="4" t="s">
        <v>139</v>
      </c>
      <c r="B23" s="5" t="n">
        <v>-51364</v>
      </c>
      <c r="C23" s="5" t="n">
        <v>0</v>
      </c>
      <c r="D23" s="5" t="n">
        <v>0</v>
      </c>
      <c r="E23" s="5" t="n">
        <v>0</v>
      </c>
      <c r="F23" s="5" t="n">
        <v>0</v>
      </c>
      <c r="G23" s="5" t="n">
        <v>-51364</v>
      </c>
      <c r="H23" s="5" t="n">
        <v>-51364</v>
      </c>
      <c r="I23" s="5" t="n">
        <v>0</v>
      </c>
    </row>
    <row r="24" spans="1:9">
      <c r="A24" s="3" t="s">
        <v>140</v>
      </c>
    </row>
    <row r="25" spans="1:9">
      <c r="A25" s="4" t="s">
        <v>141</v>
      </c>
      <c r="B25" s="5" t="n">
        <v>21462</v>
      </c>
      <c r="C25" s="5" t="n">
        <v>0</v>
      </c>
      <c r="D25" s="5" t="n">
        <v>0</v>
      </c>
      <c r="E25" s="5" t="n">
        <v>0</v>
      </c>
      <c r="F25" s="5" t="n">
        <v>0</v>
      </c>
      <c r="G25" s="5" t="n">
        <v>25195</v>
      </c>
      <c r="H25" s="5" t="n">
        <v>25195</v>
      </c>
      <c r="I25" s="5" t="n">
        <v>-3733</v>
      </c>
    </row>
    <row r="26" spans="1:9">
      <c r="A26" s="4" t="s">
        <v>142</v>
      </c>
      <c r="B26" s="5" t="n">
        <v>-1645</v>
      </c>
      <c r="C26" s="5" t="n">
        <v>0</v>
      </c>
      <c r="D26" s="5" t="n">
        <v>0</v>
      </c>
      <c r="E26" s="5" t="n">
        <v>0</v>
      </c>
      <c r="F26" s="5" t="n">
        <v>-1563</v>
      </c>
      <c r="G26" s="5" t="n">
        <v>0</v>
      </c>
      <c r="H26" s="5" t="n">
        <v>-1563</v>
      </c>
      <c r="I26" s="5" t="n">
        <v>-82</v>
      </c>
    </row>
    <row r="27" spans="1:9">
      <c r="A27" s="4" t="s">
        <v>148</v>
      </c>
      <c r="B27" s="5" t="n">
        <v>441341</v>
      </c>
      <c r="C27" s="6" t="n">
        <v>107010</v>
      </c>
      <c r="D27" s="5" t="n">
        <v>105355</v>
      </c>
      <c r="E27" s="6" t="n">
        <v>-9157</v>
      </c>
      <c r="F27" s="5" t="n">
        <v>-1879</v>
      </c>
      <c r="G27" s="5" t="n">
        <v>237375</v>
      </c>
      <c r="H27" s="5" t="n">
        <v>438704</v>
      </c>
      <c r="I27" s="5" t="n">
        <v>2637</v>
      </c>
    </row>
    <row r="28" spans="1:9">
      <c r="A28" s="4" t="s">
        <v>149</v>
      </c>
      <c r="C28" s="5" t="n">
        <v>356700</v>
      </c>
      <c r="E28" s="5" t="n">
        <v>-12885</v>
      </c>
    </row>
    <row r="29" spans="1:9">
      <c r="A29" s="4" t="s">
        <v>134</v>
      </c>
      <c r="B29" s="5" t="n">
        <v>0</v>
      </c>
      <c r="C29" s="6" t="n">
        <v>0</v>
      </c>
      <c r="D29" s="5" t="n">
        <v>-137</v>
      </c>
      <c r="E29" s="6" t="n">
        <v>137</v>
      </c>
      <c r="F29" s="5" t="n">
        <v>0</v>
      </c>
      <c r="G29" s="5" t="n">
        <v>0</v>
      </c>
      <c r="H29" s="5" t="n">
        <v>0</v>
      </c>
      <c r="I29" s="5" t="n">
        <v>0</v>
      </c>
    </row>
    <row r="30" spans="1:9">
      <c r="A30" s="4" t="s">
        <v>135</v>
      </c>
      <c r="C30" s="5" t="n">
        <v>0</v>
      </c>
      <c r="E30" s="5" t="n">
        <v>192</v>
      </c>
    </row>
    <row r="31" spans="1:9">
      <c r="A31" s="4" t="s">
        <v>136</v>
      </c>
      <c r="B31" s="5" t="n">
        <v>1186</v>
      </c>
      <c r="C31" s="6" t="n">
        <v>0</v>
      </c>
      <c r="D31" s="5" t="n">
        <v>1132</v>
      </c>
      <c r="E31" s="6" t="n">
        <v>0</v>
      </c>
      <c r="F31" s="5" t="n">
        <v>0</v>
      </c>
      <c r="G31" s="5" t="n">
        <v>0</v>
      </c>
      <c r="H31" s="5" t="n">
        <v>1132</v>
      </c>
      <c r="I31" s="5" t="n">
        <v>54</v>
      </c>
    </row>
    <row r="32" spans="1:9">
      <c r="A32" s="4" t="s">
        <v>150</v>
      </c>
      <c r="B32" s="5" t="n">
        <v>141</v>
      </c>
      <c r="C32" s="5" t="n">
        <v>0</v>
      </c>
      <c r="D32" s="5" t="n">
        <v>0</v>
      </c>
      <c r="E32" s="5" t="n">
        <v>0</v>
      </c>
      <c r="F32" s="5" t="n">
        <v>0</v>
      </c>
      <c r="G32" s="5" t="n">
        <v>141</v>
      </c>
      <c r="H32" s="5" t="n">
        <v>141</v>
      </c>
      <c r="I32" s="5" t="n">
        <v>0</v>
      </c>
    </row>
    <row r="33" spans="1:9">
      <c r="A33" s="4" t="s">
        <v>137</v>
      </c>
      <c r="B33" s="5" t="n">
        <v>0</v>
      </c>
    </row>
    <row r="34" spans="1:9">
      <c r="A34" s="4" t="s">
        <v>138</v>
      </c>
      <c r="B34" s="5" t="n">
        <v>-367</v>
      </c>
      <c r="C34" s="5" t="n">
        <v>0</v>
      </c>
      <c r="D34" s="5" t="n">
        <v>0</v>
      </c>
      <c r="E34" s="5" t="n">
        <v>0</v>
      </c>
      <c r="F34" s="5" t="n">
        <v>0</v>
      </c>
      <c r="G34" s="5" t="n">
        <v>-220</v>
      </c>
      <c r="H34" s="5" t="n">
        <v>-220</v>
      </c>
      <c r="I34" s="5" t="n">
        <v>-147</v>
      </c>
    </row>
    <row r="35" spans="1:9">
      <c r="A35" s="4" t="s">
        <v>139</v>
      </c>
      <c r="B35" s="5" t="n">
        <v>-22348</v>
      </c>
      <c r="C35" s="5" t="n">
        <v>0</v>
      </c>
      <c r="D35" s="5" t="n">
        <v>0</v>
      </c>
      <c r="E35" s="5" t="n">
        <v>0</v>
      </c>
      <c r="F35" s="5" t="n">
        <v>0</v>
      </c>
      <c r="G35" s="5" t="n">
        <v>-22348</v>
      </c>
      <c r="H35" s="5" t="n">
        <v>-22348</v>
      </c>
      <c r="I35" s="5" t="n">
        <v>0</v>
      </c>
    </row>
    <row r="36" spans="1:9">
      <c r="A36" s="3" t="s">
        <v>140</v>
      </c>
    </row>
    <row r="37" spans="1:9">
      <c r="A37" s="4" t="s">
        <v>141</v>
      </c>
      <c r="B37" s="5" t="n">
        <v>48747</v>
      </c>
      <c r="C37" s="5" t="n">
        <v>0</v>
      </c>
      <c r="D37" s="5" t="n">
        <v>0</v>
      </c>
      <c r="E37" s="5" t="n">
        <v>0</v>
      </c>
      <c r="F37" s="5" t="n">
        <v>0</v>
      </c>
      <c r="G37" s="5" t="n">
        <v>50912</v>
      </c>
      <c r="H37" s="5" t="n">
        <v>50912</v>
      </c>
      <c r="I37" s="5" t="n">
        <v>-2165</v>
      </c>
    </row>
    <row r="38" spans="1:9">
      <c r="A38" s="4" t="s">
        <v>142</v>
      </c>
      <c r="B38" s="5" t="n">
        <v>-549</v>
      </c>
      <c r="C38" s="5" t="n">
        <v>0</v>
      </c>
      <c r="D38" s="5" t="n">
        <v>0</v>
      </c>
      <c r="E38" s="5" t="n">
        <v>0</v>
      </c>
      <c r="F38" s="5" t="n">
        <v>-588</v>
      </c>
      <c r="G38" s="5" t="n">
        <v>0</v>
      </c>
      <c r="H38" s="5" t="n">
        <v>-588</v>
      </c>
      <c r="I38" s="5" t="n">
        <v>39</v>
      </c>
    </row>
    <row r="39" spans="1:9">
      <c r="A39" s="4" t="s">
        <v>151</v>
      </c>
      <c r="B39" s="6" t="n">
        <v>468151</v>
      </c>
      <c r="C39" s="6" t="n">
        <v>107010</v>
      </c>
      <c r="D39" s="6" t="n">
        <v>106350</v>
      </c>
      <c r="E39" s="6" t="n">
        <v>-9020</v>
      </c>
      <c r="F39" s="6" t="n">
        <v>-2467</v>
      </c>
      <c r="G39" s="6" t="n">
        <v>265860</v>
      </c>
      <c r="H39" s="6" t="n">
        <v>467733</v>
      </c>
      <c r="I39" s="6" t="n">
        <v>418</v>
      </c>
    </row>
    <row r="40" spans="1:9">
      <c r="A40" s="4" t="s">
        <v>152</v>
      </c>
      <c r="C40" s="5" t="n">
        <v>356700</v>
      </c>
      <c r="E40" s="5" t="n">
        <v>-126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638</v>
      </c>
      <c r="B1" s="2" t="s">
        <v>588</v>
      </c>
      <c r="C1" s="2" t="s">
        <v>1</v>
      </c>
    </row>
    <row r="2" spans="1:5">
      <c r="B2" s="2" t="s">
        <v>639</v>
      </c>
      <c r="C2" s="2" t="s">
        <v>29</v>
      </c>
      <c r="D2" s="2" t="s">
        <v>30</v>
      </c>
      <c r="E2" s="2" t="s">
        <v>81</v>
      </c>
    </row>
    <row r="3" spans="1:5">
      <c r="A3" s="3" t="s">
        <v>630</v>
      </c>
    </row>
    <row r="4" spans="1:5">
      <c r="A4" s="4" t="s">
        <v>640</v>
      </c>
      <c r="B4" s="6" t="n">
        <v>88</v>
      </c>
      <c r="C4" s="6" t="n">
        <v>0</v>
      </c>
      <c r="D4" s="6" t="n">
        <v>88</v>
      </c>
      <c r="E4" s="6" t="n">
        <v>0</v>
      </c>
    </row>
    <row r="5" spans="1:5">
      <c r="A5" s="4" t="s">
        <v>641</v>
      </c>
      <c r="B5" s="6" t="n">
        <v>179</v>
      </c>
      <c r="C5" s="5" t="n">
        <v>0</v>
      </c>
      <c r="D5" s="5" t="n">
        <v>179</v>
      </c>
      <c r="E5" s="6" t="n">
        <v>0</v>
      </c>
    </row>
    <row r="6" spans="1:5">
      <c r="A6" s="4" t="s">
        <v>632</v>
      </c>
    </row>
    <row r="7" spans="1:5">
      <c r="A7" s="3" t="s">
        <v>630</v>
      </c>
    </row>
    <row r="8" spans="1:5">
      <c r="A8" s="4" t="s">
        <v>642</v>
      </c>
      <c r="C8" s="5" t="n">
        <v>1897</v>
      </c>
      <c r="D8" s="5" t="n">
        <v>1897</v>
      </c>
    </row>
    <row r="9" spans="1:5">
      <c r="A9" s="4" t="s">
        <v>643</v>
      </c>
      <c r="C9" s="6" t="n">
        <v>1266</v>
      </c>
      <c r="D9" s="6" t="n">
        <v>71</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44</v>
      </c>
      <c r="B1" s="2" t="s">
        <v>29</v>
      </c>
      <c r="C1" s="2" t="s">
        <v>30</v>
      </c>
    </row>
    <row r="2" spans="1:3">
      <c r="A2" s="3" t="s">
        <v>645</v>
      </c>
    </row>
    <row r="3" spans="1:3">
      <c r="A3" s="4" t="s">
        <v>646</v>
      </c>
      <c r="B3" s="6" t="n">
        <v>54357</v>
      </c>
      <c r="C3" s="6" t="n">
        <v>58337</v>
      </c>
    </row>
    <row r="4" spans="1:3">
      <c r="A4" s="4" t="s">
        <v>647</v>
      </c>
      <c r="B4" s="5" t="n">
        <v>57076</v>
      </c>
      <c r="C4" s="5" t="n">
        <v>60632</v>
      </c>
    </row>
    <row r="5" spans="1:3">
      <c r="A5" s="4" t="s">
        <v>648</v>
      </c>
      <c r="B5" s="5" t="n">
        <v>38273</v>
      </c>
      <c r="C5" s="5" t="n">
        <v>52337</v>
      </c>
    </row>
    <row r="6" spans="1:3">
      <c r="A6" s="4" t="s">
        <v>649</v>
      </c>
      <c r="B6" s="5" t="n">
        <v>42</v>
      </c>
      <c r="C6" s="5" t="n">
        <v>68</v>
      </c>
    </row>
    <row r="7" spans="1:3">
      <c r="A7" s="4" t="s">
        <v>650</v>
      </c>
      <c r="B7" s="6" t="n">
        <v>149748</v>
      </c>
      <c r="C7" s="6" t="n">
        <v>1713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51</v>
      </c>
      <c r="B1" s="2" t="s">
        <v>1</v>
      </c>
    </row>
    <row r="2" spans="1:4">
      <c r="B2" s="2" t="s">
        <v>29</v>
      </c>
      <c r="C2" s="2" t="s">
        <v>30</v>
      </c>
      <c r="D2" s="2" t="s">
        <v>81</v>
      </c>
    </row>
    <row r="3" spans="1:4">
      <c r="A3" s="3" t="s">
        <v>645</v>
      </c>
    </row>
    <row r="4" spans="1:4">
      <c r="A4" s="4" t="s">
        <v>165</v>
      </c>
      <c r="B4" s="6" t="n">
        <v>23342</v>
      </c>
      <c r="C4" s="6" t="n">
        <v>9785</v>
      </c>
      <c r="D4" s="6" t="n">
        <v>81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9</v>
      </c>
      <c r="C2" s="2" t="s">
        <v>30</v>
      </c>
    </row>
    <row r="3" spans="1:3">
      <c r="A3" s="3" t="s">
        <v>653</v>
      </c>
    </row>
    <row r="4" spans="1:3">
      <c r="A4" s="4" t="s">
        <v>654</v>
      </c>
      <c r="B4" s="6" t="n">
        <v>6989</v>
      </c>
      <c r="C4" s="6" t="n">
        <v>6989</v>
      </c>
    </row>
    <row r="5" spans="1:3">
      <c r="A5" s="4" t="s">
        <v>655</v>
      </c>
      <c r="B5" s="5" t="n">
        <v>3819</v>
      </c>
      <c r="C5" s="5" t="n">
        <v>2828</v>
      </c>
    </row>
    <row r="6" spans="1:3">
      <c r="A6" s="4" t="s">
        <v>564</v>
      </c>
    </row>
    <row r="7" spans="1:3">
      <c r="A7" s="3" t="s">
        <v>653</v>
      </c>
    </row>
    <row r="8" spans="1:3">
      <c r="A8" s="4" t="s">
        <v>654</v>
      </c>
      <c r="B8" s="6" t="n">
        <v>6889</v>
      </c>
      <c r="C8" s="6" t="n">
        <v>6889</v>
      </c>
    </row>
    <row r="9" spans="1:3">
      <c r="A9" s="4" t="s">
        <v>656</v>
      </c>
      <c r="B9" s="4" t="s">
        <v>565</v>
      </c>
      <c r="C9" s="4" t="s">
        <v>565</v>
      </c>
    </row>
    <row r="10" spans="1:3">
      <c r="A10" s="4" t="s">
        <v>655</v>
      </c>
      <c r="B10" s="6" t="n">
        <v>3771</v>
      </c>
      <c r="C10" s="6" t="n">
        <v>2787</v>
      </c>
    </row>
    <row r="11" spans="1:3">
      <c r="A11" s="4" t="s">
        <v>561</v>
      </c>
    </row>
    <row r="12" spans="1:3">
      <c r="A12" s="3" t="s">
        <v>653</v>
      </c>
    </row>
    <row r="13" spans="1:3">
      <c r="A13" s="4" t="s">
        <v>654</v>
      </c>
      <c r="B13" s="6" t="n">
        <v>100</v>
      </c>
      <c r="C13" s="6" t="n">
        <v>100</v>
      </c>
    </row>
    <row r="14" spans="1:3">
      <c r="A14" s="4" t="s">
        <v>656</v>
      </c>
      <c r="B14" s="4" t="s">
        <v>563</v>
      </c>
      <c r="C14" s="4" t="s">
        <v>563</v>
      </c>
    </row>
    <row r="15" spans="1:3">
      <c r="A15" s="4" t="s">
        <v>655</v>
      </c>
      <c r="B15" s="6" t="n">
        <v>48</v>
      </c>
      <c r="C15" s="6" t="n">
        <v>4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9</v>
      </c>
      <c r="C2" s="2" t="s">
        <v>30</v>
      </c>
      <c r="D2" s="2" t="s">
        <v>81</v>
      </c>
    </row>
    <row r="3" spans="1:4">
      <c r="A3" s="3" t="s">
        <v>658</v>
      </c>
    </row>
    <row r="4" spans="1:4">
      <c r="A4" s="4" t="s">
        <v>659</v>
      </c>
      <c r="B4" s="6" t="n">
        <v>991</v>
      </c>
      <c r="C4" s="6" t="n">
        <v>852</v>
      </c>
      <c r="D4" s="6" t="n">
        <v>953</v>
      </c>
    </row>
    <row r="5" spans="1:4">
      <c r="A5" s="4" t="s">
        <v>660</v>
      </c>
      <c r="B5" s="5" t="n">
        <v>991</v>
      </c>
    </row>
    <row r="6" spans="1:4">
      <c r="A6" s="4" t="s">
        <v>661</v>
      </c>
      <c r="B6" s="5" t="n">
        <v>991</v>
      </c>
    </row>
    <row r="7" spans="1:4">
      <c r="A7" s="4" t="s">
        <v>662</v>
      </c>
      <c r="B7" s="5" t="n">
        <v>602</v>
      </c>
    </row>
    <row r="8" spans="1:4">
      <c r="A8" s="4" t="s">
        <v>663</v>
      </c>
      <c r="B8" s="5" t="n">
        <v>214</v>
      </c>
    </row>
    <row r="9" spans="1:4">
      <c r="A9" s="4" t="s">
        <v>664</v>
      </c>
      <c r="B9" s="6" t="n">
        <v>2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65</v>
      </c>
      <c r="B1" s="2" t="s">
        <v>29</v>
      </c>
      <c r="C1" s="2" t="s">
        <v>30</v>
      </c>
    </row>
    <row r="2" spans="1:3">
      <c r="A2" s="3" t="s">
        <v>666</v>
      </c>
    </row>
    <row r="3" spans="1:3">
      <c r="A3" s="4" t="s">
        <v>667</v>
      </c>
      <c r="B3" s="6" t="n">
        <v>14328</v>
      </c>
      <c r="C3" s="6" t="n">
        <v>14328</v>
      </c>
    </row>
    <row r="4" spans="1:3">
      <c r="A4" s="4" t="s">
        <v>668</v>
      </c>
      <c r="B4" s="5" t="n">
        <v>22821</v>
      </c>
      <c r="C4" s="5" t="n">
        <v>22460</v>
      </c>
    </row>
    <row r="5" spans="1:3">
      <c r="A5" s="4" t="s">
        <v>669</v>
      </c>
      <c r="B5" s="5" t="n">
        <v>42687</v>
      </c>
      <c r="C5" s="5" t="n">
        <v>42770</v>
      </c>
    </row>
    <row r="6" spans="1:3">
      <c r="A6" s="4" t="s">
        <v>670</v>
      </c>
      <c r="B6" s="5" t="n">
        <v>26695</v>
      </c>
      <c r="C6" s="5" t="n">
        <v>25949</v>
      </c>
    </row>
    <row r="7" spans="1:3">
      <c r="A7" s="4" t="s">
        <v>671</v>
      </c>
      <c r="B7" s="5" t="n">
        <v>12902</v>
      </c>
      <c r="C7" s="5" t="n">
        <v>13260</v>
      </c>
    </row>
    <row r="8" spans="1:3">
      <c r="A8" s="4" t="s">
        <v>672</v>
      </c>
      <c r="B8" s="5" t="n">
        <v>11210</v>
      </c>
      <c r="C8" s="5" t="n">
        <v>10655</v>
      </c>
    </row>
    <row r="9" spans="1:3">
      <c r="A9" s="4" t="s">
        <v>673</v>
      </c>
      <c r="B9" s="5" t="n">
        <v>27269</v>
      </c>
      <c r="C9" s="5" t="n">
        <v>24793</v>
      </c>
    </row>
    <row r="10" spans="1:3">
      <c r="A10" s="4" t="s">
        <v>674</v>
      </c>
      <c r="B10" s="5" t="n">
        <v>157912</v>
      </c>
      <c r="C10" s="5" t="n">
        <v>154215</v>
      </c>
    </row>
    <row r="11" spans="1:3">
      <c r="A11" s="4" t="s">
        <v>675</v>
      </c>
      <c r="B11" s="5" t="n">
        <v>-111915</v>
      </c>
      <c r="C11" s="5" t="n">
        <v>-101373</v>
      </c>
    </row>
    <row r="12" spans="1:3">
      <c r="A12" s="4" t="s">
        <v>676</v>
      </c>
      <c r="B12" s="5" t="n">
        <v>2175</v>
      </c>
      <c r="C12" s="5" t="n">
        <v>1619</v>
      </c>
    </row>
    <row r="13" spans="1:3">
      <c r="A13" s="4" t="s">
        <v>677</v>
      </c>
      <c r="B13" s="6" t="n">
        <v>48172</v>
      </c>
      <c r="C13" s="6" t="n">
        <v>544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8</v>
      </c>
      <c r="B1" s="2" t="s">
        <v>1</v>
      </c>
    </row>
    <row r="2" spans="1:4">
      <c r="B2" s="2" t="s">
        <v>29</v>
      </c>
      <c r="C2" s="2" t="s">
        <v>30</v>
      </c>
      <c r="D2" s="2" t="s">
        <v>81</v>
      </c>
    </row>
    <row r="3" spans="1:4">
      <c r="A3" s="3" t="s">
        <v>666</v>
      </c>
    </row>
    <row r="4" spans="1:4">
      <c r="A4" s="4" t="s">
        <v>679</v>
      </c>
      <c r="B4" s="6" t="n">
        <v>12765</v>
      </c>
      <c r="C4" s="6" t="n">
        <v>13312</v>
      </c>
      <c r="D4" s="6" t="n">
        <v>136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9</v>
      </c>
      <c r="C1" s="2" t="s">
        <v>30</v>
      </c>
    </row>
    <row r="2" spans="1:3">
      <c r="A2" s="3" t="s">
        <v>681</v>
      </c>
    </row>
    <row r="3" spans="1:3">
      <c r="A3" s="4" t="s">
        <v>682</v>
      </c>
      <c r="B3" s="6" t="n">
        <v>12242</v>
      </c>
      <c r="C3" s="6" t="n">
        <v>11211</v>
      </c>
    </row>
    <row r="4" spans="1:3">
      <c r="A4" s="4" t="s">
        <v>683</v>
      </c>
    </row>
    <row r="5" spans="1:3">
      <c r="A5" s="3" t="s">
        <v>681</v>
      </c>
    </row>
    <row r="6" spans="1:3">
      <c r="A6" s="4" t="s">
        <v>682</v>
      </c>
      <c r="B6" s="5" t="n">
        <v>488</v>
      </c>
      <c r="C6" s="5" t="n">
        <v>625</v>
      </c>
    </row>
    <row r="7" spans="1:3">
      <c r="A7" s="4" t="s">
        <v>684</v>
      </c>
    </row>
    <row r="8" spans="1:3">
      <c r="A8" s="3" t="s">
        <v>681</v>
      </c>
    </row>
    <row r="9" spans="1:3">
      <c r="A9" s="4" t="s">
        <v>682</v>
      </c>
      <c r="B9" s="5" t="n">
        <v>432</v>
      </c>
      <c r="C9" s="5" t="n">
        <v>432</v>
      </c>
    </row>
    <row r="10" spans="1:3">
      <c r="A10" s="4" t="s">
        <v>685</v>
      </c>
    </row>
    <row r="11" spans="1:3">
      <c r="A11" s="3" t="s">
        <v>681</v>
      </c>
    </row>
    <row r="12" spans="1:3">
      <c r="A12" s="4" t="s">
        <v>682</v>
      </c>
      <c r="B12" s="5" t="n">
        <v>0</v>
      </c>
      <c r="C12" s="5" t="n">
        <v>432</v>
      </c>
    </row>
    <row r="13" spans="1:3">
      <c r="A13" s="4" t="s">
        <v>686</v>
      </c>
    </row>
    <row r="14" spans="1:3">
      <c r="A14" s="3" t="s">
        <v>681</v>
      </c>
    </row>
    <row r="15" spans="1:3">
      <c r="A15" s="4" t="s">
        <v>682</v>
      </c>
      <c r="B15" s="5" t="n">
        <v>8962</v>
      </c>
      <c r="C15" s="5" t="n">
        <v>8962</v>
      </c>
    </row>
    <row r="16" spans="1:3">
      <c r="A16" s="4" t="s">
        <v>687</v>
      </c>
    </row>
    <row r="17" spans="1:3">
      <c r="A17" s="3" t="s">
        <v>681</v>
      </c>
    </row>
    <row r="18" spans="1:3">
      <c r="A18" s="4" t="s">
        <v>682</v>
      </c>
      <c r="B18" s="5" t="n">
        <v>1600</v>
      </c>
      <c r="C18" s="5" t="n">
        <v>0</v>
      </c>
    </row>
    <row r="19" spans="1:3">
      <c r="A19" s="4" t="s">
        <v>688</v>
      </c>
    </row>
    <row r="20" spans="1:3">
      <c r="A20" s="3" t="s">
        <v>681</v>
      </c>
    </row>
    <row r="21" spans="1:3">
      <c r="A21" s="4" t="s">
        <v>682</v>
      </c>
      <c r="B21" s="5" t="n">
        <v>477</v>
      </c>
      <c r="C21" s="5" t="n">
        <v>477</v>
      </c>
    </row>
    <row r="22" spans="1:3">
      <c r="A22" s="4" t="s">
        <v>689</v>
      </c>
    </row>
    <row r="23" spans="1:3">
      <c r="A23" s="3" t="s">
        <v>681</v>
      </c>
    </row>
    <row r="24" spans="1:3">
      <c r="A24" s="4" t="s">
        <v>682</v>
      </c>
      <c r="B24" s="5" t="n">
        <v>0</v>
      </c>
      <c r="C24" s="5" t="n">
        <v>0</v>
      </c>
    </row>
    <row r="25" spans="1:3">
      <c r="A25" s="4" t="s">
        <v>690</v>
      </c>
    </row>
    <row r="26" spans="1:3">
      <c r="A26" s="3" t="s">
        <v>681</v>
      </c>
    </row>
    <row r="27" spans="1:3">
      <c r="A27" s="4" t="s">
        <v>682</v>
      </c>
      <c r="B27" s="6" t="n">
        <v>283</v>
      </c>
      <c r="C27" s="6" t="n">
        <v>2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3"/>
    <col customWidth="1" max="7" min="7" width="14"/>
    <col customWidth="1" max="8" min="8" width="16"/>
    <col customWidth="1" max="9" min="9" width="14"/>
    <col customWidth="1" max="10" min="10" width="14"/>
  </cols>
  <sheetData>
    <row r="1" spans="1:10">
      <c r="A1" s="1" t="s">
        <v>691</v>
      </c>
      <c r="B1" s="2" t="s">
        <v>588</v>
      </c>
      <c r="H1" s="2" t="s">
        <v>1</v>
      </c>
    </row>
    <row r="2" spans="1:10">
      <c r="B2" s="2" t="s">
        <v>29</v>
      </c>
      <c r="C2" s="2" t="s">
        <v>692</v>
      </c>
      <c r="D2" s="2" t="s">
        <v>693</v>
      </c>
      <c r="E2" s="2" t="s">
        <v>694</v>
      </c>
      <c r="F2" s="2" t="s">
        <v>695</v>
      </c>
      <c r="G2" s="2" t="s">
        <v>696</v>
      </c>
      <c r="H2" s="2" t="s">
        <v>29</v>
      </c>
      <c r="I2" s="2" t="s">
        <v>30</v>
      </c>
      <c r="J2" s="2" t="s">
        <v>81</v>
      </c>
    </row>
    <row r="3" spans="1:10">
      <c r="A3" s="3" t="s">
        <v>681</v>
      </c>
    </row>
    <row r="4" spans="1:10">
      <c r="A4" s="4" t="s">
        <v>163</v>
      </c>
      <c r="H4" s="6" t="n">
        <v>0</v>
      </c>
      <c r="I4" s="6" t="n">
        <v>0</v>
      </c>
      <c r="J4" s="6" t="n">
        <v>309</v>
      </c>
    </row>
    <row r="5" spans="1:10">
      <c r="A5" s="4" t="s">
        <v>697</v>
      </c>
      <c r="H5" s="6" t="n">
        <v>10</v>
      </c>
      <c r="I5" s="5" t="n">
        <v>1993</v>
      </c>
      <c r="J5" s="5" t="n">
        <v>10471</v>
      </c>
    </row>
    <row r="6" spans="1:10">
      <c r="A6" s="4" t="s">
        <v>698</v>
      </c>
    </row>
    <row r="7" spans="1:10">
      <c r="A7" s="3" t="s">
        <v>681</v>
      </c>
    </row>
    <row r="8" spans="1:10">
      <c r="A8" s="4" t="s">
        <v>699</v>
      </c>
      <c r="D8" s="6" t="n">
        <v>1682</v>
      </c>
      <c r="F8" s="6" t="n">
        <v>14743</v>
      </c>
    </row>
    <row r="9" spans="1:10">
      <c r="A9" s="4" t="s">
        <v>697</v>
      </c>
      <c r="I9" s="6" t="n">
        <v>1682</v>
      </c>
      <c r="J9" s="5" t="n">
        <v>10743</v>
      </c>
    </row>
    <row r="10" spans="1:10">
      <c r="A10" s="4" t="s">
        <v>700</v>
      </c>
      <c r="F10" s="6" t="n">
        <v>16425</v>
      </c>
    </row>
    <row r="11" spans="1:10">
      <c r="A11" s="4" t="s">
        <v>701</v>
      </c>
    </row>
    <row r="12" spans="1:10">
      <c r="A12" s="3" t="s">
        <v>681</v>
      </c>
    </row>
    <row r="13" spans="1:10">
      <c r="A13" s="4" t="s">
        <v>699</v>
      </c>
      <c r="G13" s="6" t="n">
        <v>4948</v>
      </c>
    </row>
    <row r="14" spans="1:10">
      <c r="A14" s="4" t="s">
        <v>697</v>
      </c>
      <c r="J14" s="5" t="n">
        <v>241</v>
      </c>
    </row>
    <row r="15" spans="1:10">
      <c r="A15" s="4" t="s">
        <v>683</v>
      </c>
    </row>
    <row r="16" spans="1:10">
      <c r="A16" s="3" t="s">
        <v>681</v>
      </c>
    </row>
    <row r="17" spans="1:10">
      <c r="A17" s="4" t="s">
        <v>702</v>
      </c>
      <c r="B17" s="6" t="n">
        <v>137</v>
      </c>
    </row>
    <row r="18" spans="1:10">
      <c r="A18" s="4" t="s">
        <v>685</v>
      </c>
    </row>
    <row r="19" spans="1:10">
      <c r="A19" s="3" t="s">
        <v>681</v>
      </c>
    </row>
    <row r="20" spans="1:10">
      <c r="A20" s="4" t="s">
        <v>702</v>
      </c>
      <c r="C20" s="6" t="n">
        <v>431</v>
      </c>
      <c r="E20" s="6" t="n">
        <v>1168</v>
      </c>
    </row>
    <row r="21" spans="1:10">
      <c r="A21" s="4" t="s">
        <v>689</v>
      </c>
    </row>
    <row r="22" spans="1:10">
      <c r="A22" s="3" t="s">
        <v>681</v>
      </c>
    </row>
    <row r="23" spans="1:10">
      <c r="A23" s="4" t="s">
        <v>163</v>
      </c>
      <c r="J23" s="6" t="n">
        <v>309</v>
      </c>
    </row>
  </sheetData>
  <mergeCells count="3">
    <mergeCell ref="A1:A2"/>
    <mergeCell ref="B1:G1"/>
    <mergeCell ref="H1:J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9</v>
      </c>
      <c r="C1" s="2" t="s">
        <v>30</v>
      </c>
    </row>
    <row r="2" spans="1:3">
      <c r="A2" s="3" t="s">
        <v>704</v>
      </c>
    </row>
    <row r="3" spans="1:3">
      <c r="A3" s="4" t="s">
        <v>55</v>
      </c>
      <c r="B3" s="6" t="n">
        <v>29721</v>
      </c>
      <c r="C3" s="6" t="n">
        <v>36030</v>
      </c>
    </row>
    <row r="4" spans="1:3">
      <c r="A4" s="4" t="s">
        <v>705</v>
      </c>
    </row>
    <row r="5" spans="1:3">
      <c r="A5" s="3" t="s">
        <v>704</v>
      </c>
    </row>
    <row r="6" spans="1:3">
      <c r="A6" s="4" t="s">
        <v>55</v>
      </c>
      <c r="B6" s="5" t="n">
        <v>7503</v>
      </c>
      <c r="C6" s="5" t="n">
        <v>9217</v>
      </c>
    </row>
    <row r="7" spans="1:3">
      <c r="A7" s="4" t="s">
        <v>706</v>
      </c>
    </row>
    <row r="8" spans="1:3">
      <c r="A8" s="3" t="s">
        <v>704</v>
      </c>
    </row>
    <row r="9" spans="1:3">
      <c r="A9" s="4" t="s">
        <v>55</v>
      </c>
      <c r="B9" s="5" t="n">
        <v>1615</v>
      </c>
      <c r="C9" s="5" t="n">
        <v>2950</v>
      </c>
    </row>
    <row r="10" spans="1:3">
      <c r="A10" s="4" t="s">
        <v>707</v>
      </c>
    </row>
    <row r="11" spans="1:3">
      <c r="A11" s="3" t="s">
        <v>704</v>
      </c>
    </row>
    <row r="12" spans="1:3">
      <c r="A12" s="4" t="s">
        <v>55</v>
      </c>
      <c r="B12" s="5" t="n">
        <v>891</v>
      </c>
      <c r="C12" s="5" t="n">
        <v>1750</v>
      </c>
    </row>
    <row r="13" spans="1:3">
      <c r="A13" s="4" t="s">
        <v>708</v>
      </c>
    </row>
    <row r="14" spans="1:3">
      <c r="A14" s="3" t="s">
        <v>704</v>
      </c>
    </row>
    <row r="15" spans="1:3">
      <c r="A15" s="4" t="s">
        <v>55</v>
      </c>
      <c r="B15" s="5" t="n">
        <v>6958</v>
      </c>
      <c r="C15" s="5" t="n">
        <v>7780</v>
      </c>
    </row>
    <row r="16" spans="1:3">
      <c r="A16" s="4" t="s">
        <v>709</v>
      </c>
    </row>
    <row r="17" spans="1:3">
      <c r="A17" s="3" t="s">
        <v>704</v>
      </c>
    </row>
    <row r="18" spans="1:3">
      <c r="A18" s="4" t="s">
        <v>55</v>
      </c>
      <c r="B18" s="5" t="n">
        <v>923</v>
      </c>
      <c r="C18" s="5" t="n">
        <v>1066</v>
      </c>
    </row>
    <row r="19" spans="1:3">
      <c r="A19" s="4" t="s">
        <v>710</v>
      </c>
    </row>
    <row r="20" spans="1:3">
      <c r="A20" s="3" t="s">
        <v>704</v>
      </c>
    </row>
    <row r="21" spans="1:3">
      <c r="A21" s="4" t="s">
        <v>55</v>
      </c>
      <c r="B21" s="5" t="n">
        <v>48</v>
      </c>
      <c r="C21" s="5" t="n">
        <v>227</v>
      </c>
    </row>
    <row r="22" spans="1:3">
      <c r="A22" s="4" t="s">
        <v>711</v>
      </c>
    </row>
    <row r="23" spans="1:3">
      <c r="A23" s="3" t="s">
        <v>704</v>
      </c>
    </row>
    <row r="24" spans="1:3">
      <c r="A24" s="4" t="s">
        <v>55</v>
      </c>
      <c r="B24" s="5" t="n">
        <v>10590</v>
      </c>
      <c r="C24" s="5" t="n">
        <v>9385</v>
      </c>
    </row>
    <row r="25" spans="1:3">
      <c r="A25" s="4" t="s">
        <v>712</v>
      </c>
    </row>
    <row r="26" spans="1:3">
      <c r="A26" s="3" t="s">
        <v>704</v>
      </c>
    </row>
    <row r="27" spans="1:3">
      <c r="A27" s="4" t="s">
        <v>55</v>
      </c>
      <c r="B27" s="6" t="n">
        <v>1193</v>
      </c>
      <c r="C27" s="6" t="n">
        <v>36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3</v>
      </c>
      <c r="B1" s="2" t="s">
        <v>1</v>
      </c>
    </row>
    <row r="2" spans="1:4">
      <c r="B2" s="2" t="s">
        <v>29</v>
      </c>
      <c r="C2" s="2" t="s">
        <v>30</v>
      </c>
      <c r="D2" s="2" t="s">
        <v>81</v>
      </c>
    </row>
    <row r="3" spans="1:4">
      <c r="A3" s="4" t="s">
        <v>154</v>
      </c>
      <c r="B3" s="10" t="n">
        <v>0.065</v>
      </c>
      <c r="C3" s="8" t="n">
        <v>0.15</v>
      </c>
      <c r="D3" s="10" t="n">
        <v>0.13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9</v>
      </c>
      <c r="C2" s="2" t="s">
        <v>30</v>
      </c>
      <c r="D2" s="2" t="s">
        <v>81</v>
      </c>
    </row>
    <row r="3" spans="1:4">
      <c r="A3" s="3" t="s">
        <v>704</v>
      </c>
    </row>
    <row r="4" spans="1:4">
      <c r="A4" s="4" t="s">
        <v>623</v>
      </c>
      <c r="B4" s="6" t="n">
        <v>227</v>
      </c>
      <c r="C4" s="6" t="n">
        <v>103</v>
      </c>
      <c r="D4" s="6" t="n">
        <v>121</v>
      </c>
    </row>
    <row r="5" spans="1:4">
      <c r="A5" s="4" t="s">
        <v>714</v>
      </c>
      <c r="B5" s="5" t="n">
        <v>11</v>
      </c>
      <c r="C5" s="5" t="n">
        <v>1121</v>
      </c>
      <c r="D5" s="5" t="n">
        <v>355</v>
      </c>
    </row>
    <row r="6" spans="1:4">
      <c r="A6" s="4" t="s">
        <v>625</v>
      </c>
      <c r="B6" s="5" t="n">
        <v>-190</v>
      </c>
      <c r="C6" s="5" t="n">
        <v>-997</v>
      </c>
      <c r="D6" s="5" t="n">
        <v>-373</v>
      </c>
    </row>
    <row r="7" spans="1:4">
      <c r="A7" s="4" t="s">
        <v>626</v>
      </c>
      <c r="B7" s="6" t="n">
        <v>48</v>
      </c>
      <c r="C7" s="6" t="n">
        <v>227</v>
      </c>
      <c r="D7" s="6" t="n">
        <v>1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15</v>
      </c>
      <c r="B1" s="2" t="s">
        <v>1</v>
      </c>
    </row>
    <row r="2" spans="1:3">
      <c r="B2" s="2" t="s">
        <v>29</v>
      </c>
      <c r="C2" s="2" t="s">
        <v>30</v>
      </c>
    </row>
    <row r="3" spans="1:3">
      <c r="A3" s="3" t="s">
        <v>716</v>
      </c>
    </row>
    <row r="4" spans="1:3">
      <c r="A4" s="4" t="s">
        <v>51</v>
      </c>
      <c r="B4" s="6" t="n">
        <v>138000</v>
      </c>
      <c r="C4" s="6" t="n">
        <v>180000</v>
      </c>
    </row>
    <row r="5" spans="1:3">
      <c r="A5" s="4" t="s">
        <v>717</v>
      </c>
      <c r="B5" s="5" t="n">
        <v>285511</v>
      </c>
    </row>
    <row r="6" spans="1:3">
      <c r="A6" s="4" t="s">
        <v>718</v>
      </c>
      <c r="B6" s="6" t="n">
        <v>23000</v>
      </c>
    </row>
    <row r="7" spans="1:3">
      <c r="A7" s="4" t="s">
        <v>719</v>
      </c>
    </row>
    <row r="8" spans="1:3">
      <c r="A8" s="3" t="s">
        <v>716</v>
      </c>
    </row>
    <row r="9" spans="1:3">
      <c r="A9" s="4" t="s">
        <v>720</v>
      </c>
      <c r="B9" s="4" t="s">
        <v>721</v>
      </c>
      <c r="C9" s="4" t="s">
        <v>721</v>
      </c>
    </row>
    <row r="10" spans="1:3">
      <c r="A10" s="4" t="s">
        <v>722</v>
      </c>
    </row>
    <row r="11" spans="1:3">
      <c r="A11" s="3" t="s">
        <v>716</v>
      </c>
    </row>
    <row r="12" spans="1:3">
      <c r="A12" s="4" t="s">
        <v>720</v>
      </c>
      <c r="B12" s="4" t="s">
        <v>723</v>
      </c>
      <c r="C12" s="4" t="s">
        <v>72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40"/>
    <col customWidth="1" max="3" min="3" width="40"/>
  </cols>
  <sheetData>
    <row r="1" spans="1:3">
      <c r="A1" s="1" t="s">
        <v>725</v>
      </c>
      <c r="B1" s="2" t="s">
        <v>1</v>
      </c>
    </row>
    <row r="2" spans="1:3">
      <c r="B2" s="2" t="s">
        <v>726</v>
      </c>
      <c r="C2" s="2" t="s">
        <v>727</v>
      </c>
    </row>
    <row r="3" spans="1:3">
      <c r="A3" s="4" t="s">
        <v>728</v>
      </c>
    </row>
    <row r="4" spans="1:3">
      <c r="A4" s="3" t="s">
        <v>729</v>
      </c>
    </row>
    <row r="5" spans="1:3">
      <c r="A5" s="4" t="s">
        <v>256</v>
      </c>
      <c r="B5" s="6" t="n">
        <v>2416</v>
      </c>
      <c r="C5" s="11" t="n">
        <v>72000</v>
      </c>
    </row>
    <row r="6" spans="1:3">
      <c r="A6" s="4" t="s">
        <v>730</v>
      </c>
      <c r="B6" s="4" t="s">
        <v>731</v>
      </c>
      <c r="C6" s="4" t="s">
        <v>731</v>
      </c>
    </row>
    <row r="7" spans="1:3">
      <c r="A7" s="4" t="s">
        <v>732</v>
      </c>
      <c r="B7" s="4" t="s">
        <v>733</v>
      </c>
      <c r="C7" s="4" t="s">
        <v>733</v>
      </c>
    </row>
    <row r="8" spans="1:3">
      <c r="A8" s="4" t="s">
        <v>734</v>
      </c>
    </row>
    <row r="9" spans="1:3">
      <c r="A9" s="3" t="s">
        <v>729</v>
      </c>
    </row>
    <row r="10" spans="1:3">
      <c r="A10" s="4" t="s">
        <v>256</v>
      </c>
      <c r="B10" s="6" t="n">
        <v>923</v>
      </c>
      <c r="C10" s="11" t="n">
        <v>27500</v>
      </c>
    </row>
    <row r="11" spans="1:3">
      <c r="A11" s="4" t="s">
        <v>730</v>
      </c>
      <c r="B11" s="4" t="s">
        <v>735</v>
      </c>
      <c r="C11" s="4" t="s">
        <v>735</v>
      </c>
    </row>
    <row r="12" spans="1:3">
      <c r="A12" s="4" t="s">
        <v>732</v>
      </c>
      <c r="B12" s="4" t="s">
        <v>736</v>
      </c>
      <c r="C12" s="4" t="s">
        <v>736</v>
      </c>
    </row>
    <row r="13" spans="1:3">
      <c r="A13" s="4" t="s">
        <v>737</v>
      </c>
    </row>
    <row r="14" spans="1:3">
      <c r="A14" s="3" t="s">
        <v>729</v>
      </c>
    </row>
    <row r="15" spans="1:3">
      <c r="A15" s="4" t="s">
        <v>256</v>
      </c>
      <c r="B15" s="6" t="n">
        <v>4265</v>
      </c>
      <c r="C15" s="11" t="n">
        <v>135000</v>
      </c>
    </row>
    <row r="16" spans="1:3">
      <c r="A16" s="4" t="s">
        <v>730</v>
      </c>
      <c r="B16" s="4" t="s">
        <v>738</v>
      </c>
      <c r="C16" s="4" t="s">
        <v>738</v>
      </c>
    </row>
    <row r="17" spans="1:3">
      <c r="A17" s="4" t="s">
        <v>732</v>
      </c>
      <c r="B17" s="4" t="s">
        <v>739</v>
      </c>
      <c r="C17" s="4" t="s">
        <v>73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9</v>
      </c>
      <c r="C2" s="2" t="s">
        <v>30</v>
      </c>
      <c r="D2" s="2" t="s">
        <v>81</v>
      </c>
    </row>
    <row r="3" spans="1:4">
      <c r="A3" s="3" t="s">
        <v>729</v>
      </c>
    </row>
    <row r="4" spans="1:4">
      <c r="A4" s="4" t="s">
        <v>741</v>
      </c>
      <c r="B4" s="6" t="n">
        <v>1431</v>
      </c>
      <c r="C4" s="6" t="n">
        <v>1508</v>
      </c>
      <c r="D4" s="6" t="n">
        <v>187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42</v>
      </c>
      <c r="B1" s="2" t="s">
        <v>1</v>
      </c>
    </row>
    <row r="2" spans="1:4">
      <c r="B2" s="2" t="s">
        <v>29</v>
      </c>
      <c r="C2" s="2" t="s">
        <v>30</v>
      </c>
      <c r="D2" s="2" t="s">
        <v>81</v>
      </c>
    </row>
    <row r="3" spans="1:4">
      <c r="A3" s="3" t="s">
        <v>743</v>
      </c>
    </row>
    <row r="4" spans="1:4">
      <c r="A4" s="4" t="s">
        <v>744</v>
      </c>
      <c r="B4" s="6" t="n">
        <v>3535</v>
      </c>
      <c r="C4" s="6" t="n">
        <v>2619</v>
      </c>
    </row>
    <row r="5" spans="1:4">
      <c r="A5" s="4" t="s">
        <v>745</v>
      </c>
      <c r="B5" s="5" t="n">
        <v>16</v>
      </c>
      <c r="C5" s="5" t="n">
        <v>0</v>
      </c>
      <c r="D5" s="6" t="n">
        <v>0</v>
      </c>
    </row>
    <row r="6" spans="1:4">
      <c r="A6" s="4" t="s">
        <v>746</v>
      </c>
      <c r="B6" s="5" t="n">
        <v>72</v>
      </c>
      <c r="C6" s="5" t="n">
        <v>61</v>
      </c>
      <c r="D6" s="5" t="n">
        <v>64</v>
      </c>
    </row>
    <row r="7" spans="1:4">
      <c r="A7" s="4" t="s">
        <v>747</v>
      </c>
      <c r="B7" s="5" t="n">
        <v>31</v>
      </c>
      <c r="C7" s="5" t="n">
        <v>1097</v>
      </c>
    </row>
    <row r="8" spans="1:4">
      <c r="A8" s="4" t="s">
        <v>748</v>
      </c>
      <c r="B8" s="5" t="n">
        <v>214</v>
      </c>
      <c r="C8" s="5" t="n">
        <v>-242</v>
      </c>
    </row>
    <row r="9" spans="1:4">
      <c r="A9" s="4" t="s">
        <v>749</v>
      </c>
      <c r="B9" s="5" t="n">
        <v>3868</v>
      </c>
      <c r="C9" s="5" t="n">
        <v>3535</v>
      </c>
      <c r="D9" s="5" t="n">
        <v>2619</v>
      </c>
    </row>
    <row r="10" spans="1:4">
      <c r="A10" s="3" t="s">
        <v>750</v>
      </c>
    </row>
    <row r="11" spans="1:4">
      <c r="A11" s="4" t="s">
        <v>751</v>
      </c>
      <c r="B11" s="5" t="n">
        <v>2803</v>
      </c>
      <c r="C11" s="5" t="n">
        <v>2705</v>
      </c>
    </row>
    <row r="12" spans="1:4">
      <c r="A12" s="4" t="s">
        <v>752</v>
      </c>
      <c r="B12" s="5" t="n">
        <v>21</v>
      </c>
      <c r="C12" s="5" t="n">
        <v>70</v>
      </c>
    </row>
    <row r="13" spans="1:4">
      <c r="A13" s="4" t="s">
        <v>753</v>
      </c>
      <c r="B13" s="5" t="n">
        <v>124</v>
      </c>
      <c r="C13" s="5" t="n">
        <v>119</v>
      </c>
    </row>
    <row r="14" spans="1:4">
      <c r="A14" s="4" t="s">
        <v>748</v>
      </c>
      <c r="B14" s="5" t="n">
        <v>44</v>
      </c>
      <c r="C14" s="5" t="n">
        <v>-91</v>
      </c>
    </row>
    <row r="15" spans="1:4">
      <c r="A15" s="4" t="s">
        <v>754</v>
      </c>
      <c r="B15" s="5" t="n">
        <v>2992</v>
      </c>
      <c r="C15" s="5" t="n">
        <v>2803</v>
      </c>
      <c r="D15" s="6" t="n">
        <v>2705</v>
      </c>
    </row>
    <row r="16" spans="1:4">
      <c r="A16" s="4" t="s">
        <v>755</v>
      </c>
      <c r="B16" s="5" t="n">
        <v>-876</v>
      </c>
      <c r="C16" s="5" t="n">
        <v>-732</v>
      </c>
    </row>
    <row r="17" spans="1:4">
      <c r="A17" s="3" t="s">
        <v>756</v>
      </c>
    </row>
    <row r="18" spans="1:4">
      <c r="A18" s="4" t="s">
        <v>757</v>
      </c>
      <c r="B18" s="5" t="n">
        <v>188</v>
      </c>
      <c r="C18" s="5" t="n">
        <v>331</v>
      </c>
    </row>
    <row r="19" spans="1:4">
      <c r="A19" s="4" t="s">
        <v>57</v>
      </c>
      <c r="B19" s="5" t="n">
        <v>-1064</v>
      </c>
      <c r="C19" s="5" t="n">
        <v>-1063</v>
      </c>
    </row>
    <row r="20" spans="1:4">
      <c r="A20" s="4" t="s">
        <v>758</v>
      </c>
      <c r="B20" s="6" t="n">
        <v>-876</v>
      </c>
      <c r="C20" s="6" t="n">
        <v>-7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59</v>
      </c>
      <c r="B1" s="2" t="s">
        <v>1</v>
      </c>
    </row>
    <row r="2" spans="1:4">
      <c r="B2" s="2" t="s">
        <v>29</v>
      </c>
      <c r="C2" s="2" t="s">
        <v>30</v>
      </c>
      <c r="D2" s="2" t="s">
        <v>81</v>
      </c>
    </row>
    <row r="3" spans="1:4">
      <c r="A3" s="3" t="s">
        <v>760</v>
      </c>
    </row>
    <row r="4" spans="1:4">
      <c r="A4" s="4" t="s">
        <v>745</v>
      </c>
      <c r="B4" s="6" t="n">
        <v>16</v>
      </c>
      <c r="C4" s="6" t="n">
        <v>0</v>
      </c>
      <c r="D4" s="6" t="n">
        <v>0</v>
      </c>
    </row>
    <row r="5" spans="1:4">
      <c r="A5" s="4" t="s">
        <v>746</v>
      </c>
      <c r="B5" s="5" t="n">
        <v>72</v>
      </c>
      <c r="C5" s="5" t="n">
        <v>61</v>
      </c>
      <c r="D5" s="5" t="n">
        <v>64</v>
      </c>
    </row>
    <row r="6" spans="1:4">
      <c r="A6" s="4" t="s">
        <v>761</v>
      </c>
      <c r="B6" s="5" t="n">
        <v>-52</v>
      </c>
      <c r="C6" s="5" t="n">
        <v>-54</v>
      </c>
      <c r="D6" s="5" t="n">
        <v>-52</v>
      </c>
    </row>
    <row r="7" spans="1:4">
      <c r="A7" s="4" t="s">
        <v>762</v>
      </c>
      <c r="B7" s="5" t="n">
        <v>99</v>
      </c>
      <c r="C7" s="5" t="n">
        <v>59</v>
      </c>
      <c r="D7" s="5" t="n">
        <v>74</v>
      </c>
    </row>
    <row r="8" spans="1:4">
      <c r="A8" s="4" t="s">
        <v>763</v>
      </c>
      <c r="B8" s="6" t="n">
        <v>135</v>
      </c>
      <c r="C8" s="6" t="n">
        <v>66</v>
      </c>
      <c r="D8" s="6" t="n">
        <v>8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64</v>
      </c>
      <c r="B1" s="2" t="s">
        <v>29</v>
      </c>
      <c r="C1" s="2" t="s">
        <v>30</v>
      </c>
    </row>
    <row r="2" spans="1:3">
      <c r="A2" s="3" t="s">
        <v>765</v>
      </c>
    </row>
    <row r="3" spans="1:3">
      <c r="A3" s="4" t="s">
        <v>766</v>
      </c>
      <c r="B3" s="4" t="s">
        <v>767</v>
      </c>
      <c r="C3" s="4" t="s">
        <v>768</v>
      </c>
    </row>
    <row r="4" spans="1:3">
      <c r="A4" s="4" t="s">
        <v>769</v>
      </c>
      <c r="B4" s="4" t="s">
        <v>770</v>
      </c>
      <c r="C4" s="4" t="s">
        <v>77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71</v>
      </c>
      <c r="B1" s="2" t="s">
        <v>1</v>
      </c>
    </row>
    <row r="2" spans="1:4">
      <c r="B2" s="2" t="s">
        <v>29</v>
      </c>
      <c r="C2" s="2" t="s">
        <v>30</v>
      </c>
      <c r="D2" s="2" t="s">
        <v>81</v>
      </c>
    </row>
    <row r="3" spans="1:4">
      <c r="A3" s="3" t="s">
        <v>760</v>
      </c>
    </row>
    <row r="4" spans="1:4">
      <c r="A4" s="4" t="s">
        <v>766</v>
      </c>
      <c r="B4" s="4" t="s">
        <v>767</v>
      </c>
      <c r="C4" s="4" t="s">
        <v>768</v>
      </c>
      <c r="D4" s="4" t="s">
        <v>772</v>
      </c>
    </row>
    <row r="5" spans="1:4">
      <c r="A5" s="4" t="s">
        <v>769</v>
      </c>
      <c r="B5" s="4" t="s">
        <v>770</v>
      </c>
      <c r="C5" s="4" t="s">
        <v>770</v>
      </c>
      <c r="D5" s="4" t="s">
        <v>773</v>
      </c>
    </row>
    <row r="6" spans="1:4">
      <c r="A6" s="4" t="s">
        <v>774</v>
      </c>
      <c r="B6" s="4" t="s">
        <v>767</v>
      </c>
      <c r="C6" s="4" t="s">
        <v>768</v>
      </c>
      <c r="D6" s="4" t="s">
        <v>7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775</v>
      </c>
      <c r="B1" s="2" t="s">
        <v>1</v>
      </c>
    </row>
    <row r="2" spans="1:5">
      <c r="B2" s="2" t="s">
        <v>776</v>
      </c>
      <c r="C2" s="2" t="s">
        <v>29</v>
      </c>
      <c r="D2" s="2" t="s">
        <v>30</v>
      </c>
      <c r="E2" s="2" t="s">
        <v>81</v>
      </c>
    </row>
    <row r="3" spans="1:5">
      <c r="A3" s="3" t="s">
        <v>777</v>
      </c>
    </row>
    <row r="4" spans="1:5">
      <c r="A4" s="4" t="s">
        <v>778</v>
      </c>
      <c r="C4" s="4" t="s">
        <v>779</v>
      </c>
    </row>
    <row r="5" spans="1:5">
      <c r="A5" s="4" t="s">
        <v>780</v>
      </c>
      <c r="C5" s="4" t="s">
        <v>781</v>
      </c>
    </row>
    <row r="6" spans="1:5">
      <c r="A6" s="4" t="s">
        <v>782</v>
      </c>
      <c r="C6" s="4" t="s">
        <v>783</v>
      </c>
    </row>
    <row r="7" spans="1:5">
      <c r="A7" s="4" t="s">
        <v>784</v>
      </c>
      <c r="C7" s="6" t="n">
        <v>2827</v>
      </c>
      <c r="D7" s="6" t="n">
        <v>2455</v>
      </c>
      <c r="E7" s="6" t="n">
        <v>2304</v>
      </c>
    </row>
    <row r="8" spans="1:5">
      <c r="A8" s="4" t="s">
        <v>785</v>
      </c>
      <c r="C8" s="5" t="n">
        <v>1332</v>
      </c>
      <c r="D8" s="5" t="n">
        <v>1211</v>
      </c>
    </row>
    <row r="9" spans="1:5">
      <c r="A9" s="4" t="s">
        <v>786</v>
      </c>
      <c r="C9" s="5" t="n">
        <v>1905</v>
      </c>
      <c r="D9" s="5" t="n">
        <v>1906</v>
      </c>
      <c r="E9" s="5" t="n">
        <v>1128</v>
      </c>
    </row>
    <row r="10" spans="1:5">
      <c r="A10" s="4" t="s">
        <v>787</v>
      </c>
      <c r="C10" s="5" t="n">
        <v>16</v>
      </c>
    </row>
    <row r="11" spans="1:5">
      <c r="A11" s="4" t="s">
        <v>788</v>
      </c>
      <c r="C11" s="5" t="n">
        <v>95</v>
      </c>
    </row>
    <row r="12" spans="1:5">
      <c r="A12" s="4" t="s">
        <v>789</v>
      </c>
      <c r="C12" s="5" t="n">
        <v>22</v>
      </c>
    </row>
    <row r="13" spans="1:5">
      <c r="A13" s="4" t="s">
        <v>790</v>
      </c>
      <c r="C13" s="5" t="n">
        <v>35</v>
      </c>
    </row>
    <row r="14" spans="1:5">
      <c r="A14" s="4" t="s">
        <v>791</v>
      </c>
      <c r="C14" s="5" t="n">
        <v>14</v>
      </c>
    </row>
    <row r="15" spans="1:5">
      <c r="A15" s="4" t="s">
        <v>792</v>
      </c>
      <c r="C15" s="5" t="n">
        <v>1241</v>
      </c>
    </row>
    <row r="16" spans="1:5">
      <c r="A16" s="4" t="s">
        <v>793</v>
      </c>
    </row>
    <row r="17" spans="1:5">
      <c r="A17" s="3" t="s">
        <v>777</v>
      </c>
    </row>
    <row r="18" spans="1:5">
      <c r="A18" s="4" t="s">
        <v>794</v>
      </c>
      <c r="B18" s="6" t="n">
        <v>100</v>
      </c>
    </row>
    <row r="19" spans="1:5">
      <c r="A19" s="4" t="s">
        <v>795</v>
      </c>
    </row>
    <row r="20" spans="1:5">
      <c r="A20" s="3" t="s">
        <v>777</v>
      </c>
    </row>
    <row r="21" spans="1:5">
      <c r="A21" s="4" t="s">
        <v>796</v>
      </c>
      <c r="B21" s="5" t="n">
        <v>125</v>
      </c>
    </row>
    <row r="22" spans="1:5">
      <c r="A22" s="4" t="s">
        <v>797</v>
      </c>
    </row>
    <row r="23" spans="1:5">
      <c r="A23" s="3" t="s">
        <v>777</v>
      </c>
    </row>
    <row r="24" spans="1:5">
      <c r="A24" s="4" t="s">
        <v>784</v>
      </c>
      <c r="C24" s="6" t="n">
        <v>1371</v>
      </c>
      <c r="D24" s="6" t="n">
        <v>1445</v>
      </c>
      <c r="E24" s="6" t="n">
        <v>1012</v>
      </c>
    </row>
    <row r="25" spans="1:5">
      <c r="A25" s="4" t="s">
        <v>798</v>
      </c>
    </row>
    <row r="26" spans="1:5">
      <c r="A26" s="3" t="s">
        <v>777</v>
      </c>
    </row>
    <row r="27" spans="1:5">
      <c r="A27" s="4" t="s">
        <v>796</v>
      </c>
      <c r="B27" s="6" t="n">
        <v>3400</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9</v>
      </c>
      <c r="B1" s="2" t="s">
        <v>1</v>
      </c>
    </row>
    <row r="2" spans="1:4">
      <c r="B2" s="2" t="s">
        <v>29</v>
      </c>
      <c r="C2" s="2" t="s">
        <v>30</v>
      </c>
      <c r="D2" s="2" t="s">
        <v>81</v>
      </c>
    </row>
    <row r="3" spans="1:4">
      <c r="A3" s="3" t="s">
        <v>800</v>
      </c>
    </row>
    <row r="4" spans="1:4">
      <c r="A4" s="4" t="s">
        <v>136</v>
      </c>
      <c r="B4" s="6" t="n">
        <v>10409</v>
      </c>
      <c r="C4" s="6" t="n">
        <v>6274</v>
      </c>
      <c r="D4" s="6" t="n">
        <v>11266</v>
      </c>
    </row>
    <row r="5" spans="1:4">
      <c r="A5" s="4" t="s">
        <v>801</v>
      </c>
      <c r="B5" s="5" t="n">
        <v>2164</v>
      </c>
      <c r="C5" s="5" t="n">
        <v>1342</v>
      </c>
      <c r="D5" s="5" t="n">
        <v>2437</v>
      </c>
    </row>
    <row r="6" spans="1:4">
      <c r="A6" s="4" t="s">
        <v>406</v>
      </c>
    </row>
    <row r="7" spans="1:4">
      <c r="A7" s="3" t="s">
        <v>800</v>
      </c>
    </row>
    <row r="8" spans="1:4">
      <c r="A8" s="4" t="s">
        <v>136</v>
      </c>
      <c r="B8" s="5" t="n">
        <v>10102</v>
      </c>
      <c r="C8" s="5" t="n">
        <v>6197</v>
      </c>
      <c r="D8" s="5" t="n">
        <v>11266</v>
      </c>
    </row>
    <row r="9" spans="1:4">
      <c r="A9" s="4" t="s">
        <v>801</v>
      </c>
      <c r="B9" s="5" t="n">
        <v>2164</v>
      </c>
      <c r="C9" s="5" t="n">
        <v>1342</v>
      </c>
      <c r="D9" s="5" t="n">
        <v>2437</v>
      </c>
    </row>
    <row r="10" spans="1:4">
      <c r="A10" s="4" t="s">
        <v>802</v>
      </c>
    </row>
    <row r="11" spans="1:4">
      <c r="A11" s="3" t="s">
        <v>800</v>
      </c>
    </row>
    <row r="12" spans="1:4">
      <c r="A12" s="4" t="s">
        <v>136</v>
      </c>
      <c r="B12" s="5" t="n">
        <v>224</v>
      </c>
      <c r="C12" s="5" t="n">
        <v>110</v>
      </c>
      <c r="D12" s="5" t="n">
        <v>121</v>
      </c>
    </row>
    <row r="13" spans="1:4">
      <c r="A13" s="4" t="s">
        <v>803</v>
      </c>
    </row>
    <row r="14" spans="1:4">
      <c r="A14" s="3" t="s">
        <v>800</v>
      </c>
    </row>
    <row r="15" spans="1:4">
      <c r="A15" s="4" t="s">
        <v>136</v>
      </c>
      <c r="B15" s="5" t="n">
        <v>132</v>
      </c>
      <c r="C15" s="5" t="n">
        <v>87</v>
      </c>
      <c r="D15" s="5" t="n">
        <v>121</v>
      </c>
    </row>
    <row r="16" spans="1:4">
      <c r="A16" s="4" t="s">
        <v>804</v>
      </c>
    </row>
    <row r="17" spans="1:4">
      <c r="A17" s="3" t="s">
        <v>800</v>
      </c>
    </row>
    <row r="18" spans="1:4">
      <c r="A18" s="4" t="s">
        <v>136</v>
      </c>
      <c r="B18" s="5" t="n">
        <v>7586</v>
      </c>
      <c r="C18" s="5" t="n">
        <v>4289</v>
      </c>
      <c r="D18" s="5" t="n">
        <v>7610</v>
      </c>
    </row>
    <row r="19" spans="1:4">
      <c r="A19" s="4" t="s">
        <v>805</v>
      </c>
    </row>
    <row r="20" spans="1:4">
      <c r="A20" s="3" t="s">
        <v>800</v>
      </c>
    </row>
    <row r="21" spans="1:4">
      <c r="A21" s="4" t="s">
        <v>136</v>
      </c>
      <c r="B21" s="5" t="n">
        <v>7423</v>
      </c>
      <c r="C21" s="5" t="n">
        <v>4249</v>
      </c>
      <c r="D21" s="5" t="n">
        <v>7610</v>
      </c>
    </row>
    <row r="22" spans="1:4">
      <c r="A22" s="4" t="s">
        <v>806</v>
      </c>
    </row>
    <row r="23" spans="1:4">
      <c r="A23" s="3" t="s">
        <v>800</v>
      </c>
    </row>
    <row r="24" spans="1:4">
      <c r="A24" s="4" t="s">
        <v>136</v>
      </c>
      <c r="B24" s="5" t="n">
        <v>1210</v>
      </c>
      <c r="C24" s="5" t="n">
        <v>865</v>
      </c>
      <c r="D24" s="5" t="n">
        <v>1688</v>
      </c>
    </row>
    <row r="25" spans="1:4">
      <c r="A25" s="4" t="s">
        <v>807</v>
      </c>
    </row>
    <row r="26" spans="1:4">
      <c r="A26" s="3" t="s">
        <v>800</v>
      </c>
    </row>
    <row r="27" spans="1:4">
      <c r="A27" s="4" t="s">
        <v>136</v>
      </c>
      <c r="B27" s="5" t="n">
        <v>1174</v>
      </c>
      <c r="C27" s="5" t="n">
        <v>855</v>
      </c>
      <c r="D27" s="5" t="n">
        <v>1688</v>
      </c>
    </row>
    <row r="28" spans="1:4">
      <c r="A28" s="4" t="s">
        <v>808</v>
      </c>
    </row>
    <row r="29" spans="1:4">
      <c r="A29" s="3" t="s">
        <v>800</v>
      </c>
    </row>
    <row r="30" spans="1:4">
      <c r="A30" s="4" t="s">
        <v>136</v>
      </c>
      <c r="B30" s="5" t="n">
        <v>1389</v>
      </c>
      <c r="C30" s="5" t="n">
        <v>1010</v>
      </c>
      <c r="D30" s="5" t="n">
        <v>1847</v>
      </c>
    </row>
    <row r="31" spans="1:4">
      <c r="A31" s="4" t="s">
        <v>809</v>
      </c>
    </row>
    <row r="32" spans="1:4">
      <c r="A32" s="3" t="s">
        <v>800</v>
      </c>
    </row>
    <row r="33" spans="1:4">
      <c r="A33" s="4" t="s">
        <v>136</v>
      </c>
      <c r="B33" s="6" t="n">
        <v>1373</v>
      </c>
      <c r="C33" s="6" t="n">
        <v>1006</v>
      </c>
      <c r="D33" s="6" t="n">
        <v>18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9</v>
      </c>
      <c r="C2" s="2" t="s">
        <v>30</v>
      </c>
      <c r="D2" s="2" t="s">
        <v>81</v>
      </c>
    </row>
    <row r="3" spans="1:4">
      <c r="A3" s="3" t="s">
        <v>156</v>
      </c>
    </row>
    <row r="4" spans="1:4">
      <c r="A4" s="4" t="s">
        <v>104</v>
      </c>
      <c r="B4" s="6" t="n">
        <v>48747</v>
      </c>
      <c r="C4" s="6" t="n">
        <v>21462</v>
      </c>
      <c r="D4" s="6" t="n">
        <v>63903</v>
      </c>
    </row>
    <row r="5" spans="1:4">
      <c r="A5" s="3" t="s">
        <v>157</v>
      </c>
    </row>
    <row r="6" spans="1:4">
      <c r="A6" s="4" t="s">
        <v>158</v>
      </c>
      <c r="B6" s="5" t="n">
        <v>13756</v>
      </c>
      <c r="C6" s="5" t="n">
        <v>14164</v>
      </c>
      <c r="D6" s="5" t="n">
        <v>14592</v>
      </c>
    </row>
    <row r="7" spans="1:4">
      <c r="A7" s="4" t="s">
        <v>87</v>
      </c>
      <c r="B7" s="5" t="n">
        <v>620</v>
      </c>
      <c r="C7" s="5" t="n">
        <v>310</v>
      </c>
      <c r="D7" s="5" t="n">
        <v>554</v>
      </c>
    </row>
    <row r="8" spans="1:4">
      <c r="A8" s="4" t="s">
        <v>136</v>
      </c>
      <c r="B8" s="5" t="n">
        <v>1186</v>
      </c>
      <c r="C8" s="5" t="n">
        <v>1818</v>
      </c>
      <c r="D8" s="5" t="n">
        <v>1929</v>
      </c>
    </row>
    <row r="9" spans="1:4">
      <c r="A9" s="4" t="s">
        <v>159</v>
      </c>
      <c r="B9" s="5" t="n">
        <v>26</v>
      </c>
      <c r="C9" s="5" t="n">
        <v>-2</v>
      </c>
      <c r="D9" s="5" t="n">
        <v>-2</v>
      </c>
    </row>
    <row r="10" spans="1:4">
      <c r="A10" s="4" t="s">
        <v>160</v>
      </c>
      <c r="B10" s="5" t="n">
        <v>0</v>
      </c>
      <c r="C10" s="5" t="n">
        <v>-88</v>
      </c>
      <c r="D10" s="5" t="n">
        <v>0</v>
      </c>
    </row>
    <row r="11" spans="1:4">
      <c r="A11" s="4" t="s">
        <v>161</v>
      </c>
      <c r="B11" s="5" t="n">
        <v>0</v>
      </c>
      <c r="C11" s="5" t="n">
        <v>-1682</v>
      </c>
      <c r="D11" s="5" t="n">
        <v>-10502</v>
      </c>
    </row>
    <row r="12" spans="1:4">
      <c r="A12" s="4" t="s">
        <v>162</v>
      </c>
      <c r="B12" s="5" t="n">
        <v>-10</v>
      </c>
      <c r="C12" s="5" t="n">
        <v>-223</v>
      </c>
      <c r="D12" s="5" t="n">
        <v>31</v>
      </c>
    </row>
    <row r="13" spans="1:4">
      <c r="A13" s="4" t="s">
        <v>163</v>
      </c>
      <c r="B13" s="5" t="n">
        <v>0</v>
      </c>
      <c r="C13" s="5" t="n">
        <v>0</v>
      </c>
      <c r="D13" s="5" t="n">
        <v>309</v>
      </c>
    </row>
    <row r="14" spans="1:4">
      <c r="A14" s="4" t="s">
        <v>95</v>
      </c>
      <c r="B14" s="5" t="n">
        <v>1277</v>
      </c>
      <c r="C14" s="5" t="n">
        <v>77</v>
      </c>
      <c r="D14" s="5" t="n">
        <v>80</v>
      </c>
    </row>
    <row r="15" spans="1:4">
      <c r="A15" s="4" t="s">
        <v>96</v>
      </c>
      <c r="B15" s="5" t="n">
        <v>0</v>
      </c>
      <c r="C15" s="5" t="n">
        <v>0</v>
      </c>
      <c r="D15" s="5" t="n">
        <v>-1255</v>
      </c>
    </row>
    <row r="16" spans="1:4">
      <c r="A16" s="4" t="s">
        <v>164</v>
      </c>
      <c r="B16" s="5" t="n">
        <v>-1978</v>
      </c>
      <c r="C16" s="5" t="n">
        <v>4148</v>
      </c>
      <c r="D16" s="5" t="n">
        <v>3816</v>
      </c>
    </row>
    <row r="17" spans="1:4">
      <c r="A17" s="4" t="s">
        <v>165</v>
      </c>
      <c r="B17" s="5" t="n">
        <v>23342</v>
      </c>
      <c r="C17" s="5" t="n">
        <v>9785</v>
      </c>
      <c r="D17" s="5" t="n">
        <v>8198</v>
      </c>
    </row>
    <row r="18" spans="1:4">
      <c r="A18" s="3" t="s">
        <v>166</v>
      </c>
    </row>
    <row r="19" spans="1:4">
      <c r="A19" s="4" t="s">
        <v>167</v>
      </c>
      <c r="B19" s="5" t="n">
        <v>-14602</v>
      </c>
      <c r="C19" s="5" t="n">
        <v>41656</v>
      </c>
      <c r="D19" s="5" t="n">
        <v>-19211</v>
      </c>
    </row>
    <row r="20" spans="1:4">
      <c r="A20" s="4" t="s">
        <v>35</v>
      </c>
      <c r="B20" s="5" t="n">
        <v>-1716</v>
      </c>
      <c r="C20" s="5" t="n">
        <v>-15054</v>
      </c>
      <c r="D20" s="5" t="n">
        <v>3096</v>
      </c>
    </row>
    <row r="21" spans="1:4">
      <c r="A21" s="4" t="s">
        <v>39</v>
      </c>
      <c r="B21" s="5" t="n">
        <v>-647</v>
      </c>
      <c r="C21" s="5" t="n">
        <v>2067</v>
      </c>
      <c r="D21" s="5" t="n">
        <v>1053</v>
      </c>
    </row>
    <row r="22" spans="1:4">
      <c r="A22" s="4" t="s">
        <v>52</v>
      </c>
      <c r="B22" s="5" t="n">
        <v>17846</v>
      </c>
      <c r="C22" s="5" t="n">
        <v>-54905</v>
      </c>
      <c r="D22" s="5" t="n">
        <v>28038</v>
      </c>
    </row>
    <row r="23" spans="1:4">
      <c r="A23" s="4" t="s">
        <v>53</v>
      </c>
      <c r="B23" s="5" t="n">
        <v>576</v>
      </c>
      <c r="C23" s="5" t="n">
        <v>0</v>
      </c>
      <c r="D23" s="5" t="n">
        <v>0</v>
      </c>
    </row>
    <row r="24" spans="1:4">
      <c r="A24" s="4" t="s">
        <v>54</v>
      </c>
      <c r="B24" s="5" t="n">
        <v>1389</v>
      </c>
      <c r="C24" s="5" t="n">
        <v>-6475</v>
      </c>
      <c r="D24" s="5" t="n">
        <v>2357</v>
      </c>
    </row>
    <row r="25" spans="1:4">
      <c r="A25" s="4" t="s">
        <v>55</v>
      </c>
      <c r="B25" s="5" t="n">
        <v>-5164</v>
      </c>
      <c r="C25" s="5" t="n">
        <v>5987</v>
      </c>
      <c r="D25" s="5" t="n">
        <v>-3262</v>
      </c>
    </row>
    <row r="26" spans="1:4">
      <c r="A26" s="4" t="s">
        <v>58</v>
      </c>
      <c r="B26" s="5" t="n">
        <v>24</v>
      </c>
      <c r="C26" s="5" t="n">
        <v>-516</v>
      </c>
      <c r="D26" s="5" t="n">
        <v>-5</v>
      </c>
    </row>
    <row r="27" spans="1:4">
      <c r="A27" s="4" t="s">
        <v>168</v>
      </c>
      <c r="B27" s="5" t="n">
        <v>84672</v>
      </c>
      <c r="C27" s="5" t="n">
        <v>22529</v>
      </c>
      <c r="D27" s="5" t="n">
        <v>93719</v>
      </c>
    </row>
    <row r="28" spans="1:4">
      <c r="A28" s="3" t="s">
        <v>169</v>
      </c>
    </row>
    <row r="29" spans="1:4">
      <c r="A29" s="4" t="s">
        <v>170</v>
      </c>
      <c r="B29" s="5" t="n">
        <v>-7902</v>
      </c>
      <c r="C29" s="5" t="n">
        <v>-9982</v>
      </c>
      <c r="D29" s="5" t="n">
        <v>-10931</v>
      </c>
    </row>
    <row r="30" spans="1:4">
      <c r="A30" s="4" t="s">
        <v>171</v>
      </c>
      <c r="B30" s="5" t="n">
        <v>9</v>
      </c>
      <c r="C30" s="5" t="n">
        <v>8</v>
      </c>
      <c r="D30" s="5" t="n">
        <v>1</v>
      </c>
    </row>
    <row r="31" spans="1:4">
      <c r="A31" s="4" t="s">
        <v>172</v>
      </c>
      <c r="B31" s="5" t="n">
        <v>-30248</v>
      </c>
      <c r="C31" s="5" t="n">
        <v>-63051</v>
      </c>
      <c r="D31" s="5" t="n">
        <v>-23766</v>
      </c>
    </row>
    <row r="32" spans="1:4">
      <c r="A32" s="4" t="s">
        <v>173</v>
      </c>
      <c r="B32" s="5" t="n">
        <v>38532</v>
      </c>
      <c r="C32" s="5" t="n">
        <v>46720</v>
      </c>
      <c r="D32" s="5" t="n">
        <v>22021</v>
      </c>
    </row>
    <row r="33" spans="1:4">
      <c r="A33" s="4" t="s">
        <v>174</v>
      </c>
      <c r="B33" s="5" t="n">
        <v>-1600</v>
      </c>
      <c r="C33" s="5" t="n">
        <v>0</v>
      </c>
      <c r="D33" s="5" t="n">
        <v>0</v>
      </c>
    </row>
    <row r="34" spans="1:4">
      <c r="A34" s="4" t="s">
        <v>175</v>
      </c>
      <c r="B34" s="5" t="n">
        <v>0</v>
      </c>
      <c r="C34" s="5" t="n">
        <v>1682</v>
      </c>
      <c r="D34" s="5" t="n">
        <v>19691</v>
      </c>
    </row>
    <row r="35" spans="1:4">
      <c r="A35" s="4" t="s">
        <v>176</v>
      </c>
      <c r="B35" s="5" t="n">
        <v>568</v>
      </c>
      <c r="C35" s="5" t="n">
        <v>0</v>
      </c>
      <c r="D35" s="5" t="n">
        <v>1168</v>
      </c>
    </row>
    <row r="36" spans="1:4">
      <c r="A36" s="4" t="s">
        <v>177</v>
      </c>
      <c r="B36" s="5" t="n">
        <v>-37</v>
      </c>
      <c r="C36" s="5" t="n">
        <v>-3708</v>
      </c>
      <c r="D36" s="5" t="n">
        <v>0</v>
      </c>
    </row>
    <row r="37" spans="1:4">
      <c r="A37" s="4" t="s">
        <v>178</v>
      </c>
      <c r="B37" s="5" t="n">
        <v>0</v>
      </c>
      <c r="C37" s="5" t="n">
        <v>179</v>
      </c>
      <c r="D37" s="5" t="n">
        <v>0</v>
      </c>
    </row>
    <row r="38" spans="1:4">
      <c r="A38" s="4" t="s">
        <v>179</v>
      </c>
      <c r="B38" s="5" t="n">
        <v>461</v>
      </c>
      <c r="C38" s="5" t="n">
        <v>-304</v>
      </c>
      <c r="D38" s="5" t="n">
        <v>-237</v>
      </c>
    </row>
    <row r="39" spans="1:4">
      <c r="A39" s="4" t="s">
        <v>180</v>
      </c>
      <c r="B39" s="5" t="n">
        <v>240</v>
      </c>
      <c r="C39" s="5" t="n">
        <v>-227</v>
      </c>
      <c r="D39" s="5" t="n">
        <v>2697</v>
      </c>
    </row>
    <row r="40" spans="1:4">
      <c r="A40" s="4" t="s">
        <v>181</v>
      </c>
      <c r="B40" s="5" t="n">
        <v>-7150</v>
      </c>
      <c r="C40" s="5" t="n">
        <v>0</v>
      </c>
      <c r="D40" s="5" t="n">
        <v>0</v>
      </c>
    </row>
    <row r="41" spans="1:4">
      <c r="A41" s="4" t="s">
        <v>182</v>
      </c>
      <c r="B41" s="5" t="n">
        <v>0</v>
      </c>
      <c r="C41" s="5" t="n">
        <v>341</v>
      </c>
      <c r="D41" s="5" t="n">
        <v>0</v>
      </c>
    </row>
    <row r="42" spans="1:4">
      <c r="A42" s="4" t="s">
        <v>183</v>
      </c>
      <c r="B42" s="5" t="n">
        <v>-7127</v>
      </c>
      <c r="C42" s="5" t="n">
        <v>-28342</v>
      </c>
      <c r="D42" s="5" t="n">
        <v>10644</v>
      </c>
    </row>
    <row r="43" spans="1:4">
      <c r="A43" s="3" t="s">
        <v>184</v>
      </c>
    </row>
    <row r="44" spans="1:4">
      <c r="A44" s="4" t="s">
        <v>185</v>
      </c>
      <c r="B44" s="5" t="n">
        <v>-22348</v>
      </c>
      <c r="C44" s="5" t="n">
        <v>-51364</v>
      </c>
      <c r="D44" s="5" t="n">
        <v>-46042</v>
      </c>
    </row>
    <row r="45" spans="1:4">
      <c r="A45" s="4" t="s">
        <v>186</v>
      </c>
      <c r="B45" s="5" t="n">
        <v>0</v>
      </c>
      <c r="C45" s="5" t="n">
        <v>771</v>
      </c>
      <c r="D45" s="5" t="n">
        <v>1232</v>
      </c>
    </row>
    <row r="46" spans="1:4">
      <c r="A46" s="4" t="s">
        <v>187</v>
      </c>
      <c r="B46" s="5" t="n">
        <v>0</v>
      </c>
      <c r="C46" s="5" t="n">
        <v>0</v>
      </c>
      <c r="D46" s="5" t="n">
        <v>83</v>
      </c>
    </row>
    <row r="47" spans="1:4">
      <c r="A47" s="4" t="s">
        <v>188</v>
      </c>
      <c r="B47" s="5" t="n">
        <v>9</v>
      </c>
      <c r="C47" s="5" t="n">
        <v>22</v>
      </c>
      <c r="D47" s="5" t="n">
        <v>38</v>
      </c>
    </row>
    <row r="48" spans="1:4">
      <c r="A48" s="4" t="s">
        <v>189</v>
      </c>
      <c r="B48" s="5" t="n">
        <v>-376</v>
      </c>
      <c r="C48" s="5" t="n">
        <v>-503</v>
      </c>
      <c r="D48" s="5" t="n">
        <v>-1515</v>
      </c>
    </row>
    <row r="49" spans="1:4">
      <c r="A49" s="4" t="s">
        <v>190</v>
      </c>
      <c r="B49" s="5" t="n">
        <v>42000</v>
      </c>
      <c r="C49" s="5" t="n">
        <v>-50000</v>
      </c>
      <c r="D49" s="5" t="n">
        <v>-24500</v>
      </c>
    </row>
    <row r="50" spans="1:4">
      <c r="A50" s="4" t="s">
        <v>191</v>
      </c>
      <c r="B50" s="5" t="n">
        <v>0</v>
      </c>
      <c r="C50" s="5" t="n">
        <v>1466</v>
      </c>
      <c r="D50" s="5" t="n">
        <v>0</v>
      </c>
    </row>
    <row r="51" spans="1:4">
      <c r="A51" s="4" t="s">
        <v>192</v>
      </c>
      <c r="B51" s="5" t="n">
        <v>230000</v>
      </c>
      <c r="C51" s="5" t="n">
        <v>412303</v>
      </c>
      <c r="D51" s="5" t="n">
        <v>417500</v>
      </c>
    </row>
    <row r="52" spans="1:4">
      <c r="A52" s="4" t="s">
        <v>193</v>
      </c>
      <c r="B52" s="5" t="n">
        <v>-272000</v>
      </c>
      <c r="C52" s="5" t="n">
        <v>-362303</v>
      </c>
      <c r="D52" s="5" t="n">
        <v>-393000</v>
      </c>
    </row>
    <row r="53" spans="1:4">
      <c r="A53" s="4" t="s">
        <v>194</v>
      </c>
      <c r="B53" s="5" t="n">
        <v>-22715</v>
      </c>
      <c r="C53" s="5" t="n">
        <v>-49608</v>
      </c>
      <c r="D53" s="5" t="n">
        <v>-46204</v>
      </c>
    </row>
    <row r="54" spans="1:4">
      <c r="A54" s="4" t="s">
        <v>195</v>
      </c>
      <c r="B54" s="5" t="n">
        <v>-207</v>
      </c>
      <c r="C54" s="5" t="n">
        <v>-216</v>
      </c>
      <c r="D54" s="5" t="n">
        <v>-13</v>
      </c>
    </row>
    <row r="55" spans="1:4">
      <c r="A55" s="4" t="s">
        <v>196</v>
      </c>
      <c r="B55" s="5" t="n">
        <v>54623</v>
      </c>
      <c r="C55" s="5" t="n">
        <v>-55637</v>
      </c>
      <c r="D55" s="5" t="n">
        <v>58146</v>
      </c>
    </row>
    <row r="56" spans="1:4">
      <c r="A56" s="4" t="s">
        <v>197</v>
      </c>
      <c r="B56" s="5" t="n">
        <v>129829</v>
      </c>
      <c r="C56" s="5" t="n">
        <v>185466</v>
      </c>
      <c r="D56" s="5" t="n">
        <v>127320</v>
      </c>
    </row>
    <row r="57" spans="1:4">
      <c r="A57" s="4" t="s">
        <v>198</v>
      </c>
      <c r="B57" s="5" t="n">
        <v>184452</v>
      </c>
      <c r="C57" s="5" t="n">
        <v>129829</v>
      </c>
      <c r="D57" s="5" t="n">
        <v>185466</v>
      </c>
    </row>
    <row r="58" spans="1:4">
      <c r="A58" s="3" t="s">
        <v>199</v>
      </c>
    </row>
    <row r="59" spans="1:4">
      <c r="A59" s="4" t="s">
        <v>200</v>
      </c>
      <c r="B59" s="5" t="n">
        <v>637</v>
      </c>
      <c r="C59" s="5" t="n">
        <v>516</v>
      </c>
      <c r="D59" s="5" t="n">
        <v>592</v>
      </c>
    </row>
    <row r="60" spans="1:4">
      <c r="A60" s="4" t="s">
        <v>201</v>
      </c>
      <c r="B60" s="5" t="n">
        <v>11534</v>
      </c>
      <c r="C60" s="5" t="n">
        <v>12505</v>
      </c>
      <c r="D60" s="5" t="n">
        <v>13311</v>
      </c>
    </row>
    <row r="61" spans="1:4">
      <c r="A61" s="3" t="s">
        <v>202</v>
      </c>
    </row>
    <row r="62" spans="1:4">
      <c r="A62" s="4" t="s">
        <v>203</v>
      </c>
      <c r="B62" s="5" t="n">
        <v>6570</v>
      </c>
      <c r="C62" s="5" t="n">
        <v>10567</v>
      </c>
      <c r="D62" s="5" t="n">
        <v>10385</v>
      </c>
    </row>
    <row r="63" spans="1:4">
      <c r="A63" s="4" t="s">
        <v>204</v>
      </c>
      <c r="B63" s="5" t="n">
        <v>1332</v>
      </c>
      <c r="C63" s="5" t="n">
        <v>-585</v>
      </c>
      <c r="D63" s="5" t="n">
        <v>546</v>
      </c>
    </row>
    <row r="64" spans="1:4">
      <c r="A64" s="4" t="s">
        <v>205</v>
      </c>
      <c r="B64" s="6" t="n">
        <v>7902</v>
      </c>
      <c r="C64" s="6" t="n">
        <v>9982</v>
      </c>
      <c r="D64" s="6" t="n">
        <v>1093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s>
  <sheetData>
    <row r="1" spans="1:7">
      <c r="A1" s="1" t="s">
        <v>810</v>
      </c>
      <c r="B1" s="2" t="s">
        <v>1</v>
      </c>
    </row>
    <row r="2" spans="1:7">
      <c r="B2" s="2" t="s">
        <v>29</v>
      </c>
      <c r="C2" s="2" t="s">
        <v>30</v>
      </c>
      <c r="D2" s="2" t="s">
        <v>81</v>
      </c>
      <c r="E2" s="2" t="s">
        <v>811</v>
      </c>
      <c r="F2" s="2" t="s">
        <v>812</v>
      </c>
      <c r="G2" s="2" t="s">
        <v>813</v>
      </c>
    </row>
    <row r="3" spans="1:7">
      <c r="A3" s="4" t="s">
        <v>410</v>
      </c>
    </row>
    <row r="4" spans="1:7">
      <c r="A4" s="3" t="s">
        <v>800</v>
      </c>
    </row>
    <row r="5" spans="1:7">
      <c r="A5" s="4" t="s">
        <v>814</v>
      </c>
      <c r="C5" s="5" t="n">
        <v>0</v>
      </c>
      <c r="D5" s="5" t="n">
        <v>31139</v>
      </c>
    </row>
    <row r="6" spans="1:7">
      <c r="A6" s="4" t="s">
        <v>815</v>
      </c>
      <c r="D6" s="5" t="n">
        <v>-31139</v>
      </c>
    </row>
    <row r="7" spans="1:7">
      <c r="A7" s="4" t="s">
        <v>816</v>
      </c>
      <c r="D7" s="5" t="n">
        <v>0</v>
      </c>
    </row>
    <row r="8" spans="1:7">
      <c r="A8" s="4" t="s">
        <v>814</v>
      </c>
      <c r="D8" s="5" t="n">
        <v>0</v>
      </c>
      <c r="E8" s="5" t="n">
        <v>31139</v>
      </c>
    </row>
    <row r="9" spans="1:7">
      <c r="A9" s="4" t="s">
        <v>817</v>
      </c>
      <c r="C9" s="6" t="n">
        <v>0</v>
      </c>
      <c r="D9" s="8" t="n">
        <v>0.72</v>
      </c>
    </row>
    <row r="10" spans="1:7">
      <c r="A10" s="4" t="s">
        <v>818</v>
      </c>
      <c r="D10" s="9" t="n">
        <v>0.72</v>
      </c>
    </row>
    <row r="11" spans="1:7">
      <c r="A11" s="4" t="s">
        <v>819</v>
      </c>
      <c r="D11" s="5" t="n">
        <v>0</v>
      </c>
    </row>
    <row r="12" spans="1:7">
      <c r="A12" s="4" t="s">
        <v>817</v>
      </c>
      <c r="D12" s="6" t="n">
        <v>0</v>
      </c>
      <c r="E12" s="8" t="n">
        <v>0.72</v>
      </c>
    </row>
    <row r="13" spans="1:7">
      <c r="A13" s="4" t="s">
        <v>406</v>
      </c>
    </row>
    <row r="14" spans="1:7">
      <c r="A14" s="3" t="s">
        <v>800</v>
      </c>
    </row>
    <row r="15" spans="1:7">
      <c r="A15" s="4" t="s">
        <v>814</v>
      </c>
      <c r="B15" s="5" t="n">
        <v>204007</v>
      </c>
      <c r="C15" s="5" t="n">
        <v>964006</v>
      </c>
      <c r="D15" s="5" t="n">
        <v>1511223</v>
      </c>
    </row>
    <row r="16" spans="1:7">
      <c r="A16" s="4" t="s">
        <v>820</v>
      </c>
      <c r="B16" s="5" t="n">
        <v>1208785</v>
      </c>
      <c r="C16" s="5" t="n">
        <v>597596</v>
      </c>
      <c r="D16" s="5" t="n">
        <v>1219791</v>
      </c>
      <c r="E16" s="5" t="n">
        <v>867771</v>
      </c>
      <c r="F16" s="5" t="n">
        <v>5522279</v>
      </c>
      <c r="G16" s="5" t="n">
        <v>2727278</v>
      </c>
    </row>
    <row r="17" spans="1:7">
      <c r="A17" s="4" t="s">
        <v>815</v>
      </c>
      <c r="B17" s="5" t="n">
        <v>-1207241</v>
      </c>
      <c r="C17" s="5" t="n">
        <v>-1257803</v>
      </c>
      <c r="D17" s="5" t="n">
        <v>-1694872</v>
      </c>
    </row>
    <row r="18" spans="1:7">
      <c r="A18" s="4" t="s">
        <v>816</v>
      </c>
      <c r="B18" s="5" t="n">
        <v>-23063</v>
      </c>
      <c r="C18" s="5" t="n">
        <v>-99792</v>
      </c>
      <c r="D18" s="5" t="n">
        <v>-72136</v>
      </c>
    </row>
    <row r="19" spans="1:7">
      <c r="A19" s="4" t="s">
        <v>814</v>
      </c>
      <c r="B19" s="5" t="n">
        <v>182488</v>
      </c>
      <c r="C19" s="5" t="n">
        <v>204007</v>
      </c>
      <c r="D19" s="5" t="n">
        <v>964006</v>
      </c>
      <c r="E19" s="5" t="n">
        <v>1511223</v>
      </c>
    </row>
    <row r="20" spans="1:7">
      <c r="A20" s="4" t="s">
        <v>817</v>
      </c>
      <c r="B20" s="8" t="n">
        <v>9.17</v>
      </c>
      <c r="C20" s="8" t="n">
        <v>4.11</v>
      </c>
      <c r="D20" s="8" t="n">
        <v>2.47</v>
      </c>
    </row>
    <row r="21" spans="1:7">
      <c r="A21" s="4" t="s">
        <v>821</v>
      </c>
      <c r="B21" s="9" t="n">
        <v>8.300000000000001</v>
      </c>
      <c r="C21" s="9" t="n">
        <v>7.92</v>
      </c>
      <c r="D21" s="9" t="n">
        <v>9.27</v>
      </c>
    </row>
    <row r="22" spans="1:7">
      <c r="A22" s="4" t="s">
        <v>818</v>
      </c>
      <c r="B22" s="9" t="n">
        <v>8.390000000000001</v>
      </c>
      <c r="C22" s="9" t="n">
        <v>5.19</v>
      </c>
      <c r="D22" s="9" t="n">
        <v>6.44</v>
      </c>
    </row>
    <row r="23" spans="1:7">
      <c r="A23" s="4" t="s">
        <v>819</v>
      </c>
      <c r="B23" s="9" t="n">
        <v>9.039999999999999</v>
      </c>
      <c r="C23" s="9" t="n">
        <v>2.94</v>
      </c>
      <c r="D23" s="9" t="n">
        <v>2.06</v>
      </c>
    </row>
    <row r="24" spans="1:7">
      <c r="A24" s="4" t="s">
        <v>817</v>
      </c>
      <c r="B24" s="8" t="n">
        <v>8.6</v>
      </c>
      <c r="C24" s="8" t="n">
        <v>9.17</v>
      </c>
      <c r="D24" s="8" t="n">
        <v>4.11</v>
      </c>
      <c r="E24" s="8" t="n">
        <v>2.47</v>
      </c>
    </row>
  </sheetData>
  <mergeCells count="2">
    <mergeCell ref="A1:A2"/>
    <mergeCell ref="B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9"/>
    <col customWidth="1" max="2" min="2" width="24"/>
  </cols>
  <sheetData>
    <row r="1" spans="1:2">
      <c r="A1" s="1" t="s">
        <v>822</v>
      </c>
      <c r="B1" s="2" t="s">
        <v>1</v>
      </c>
    </row>
    <row r="2" spans="1:2">
      <c r="B2" s="2" t="s">
        <v>29</v>
      </c>
    </row>
    <row r="3" spans="1:2">
      <c r="A3" s="4" t="s">
        <v>823</v>
      </c>
    </row>
    <row r="4" spans="1:2">
      <c r="A4" s="3" t="s">
        <v>824</v>
      </c>
    </row>
    <row r="5" spans="1:2">
      <c r="A5" s="4" t="s">
        <v>825</v>
      </c>
      <c r="B5" s="4" t="s">
        <v>826</v>
      </c>
    </row>
    <row r="6" spans="1:2">
      <c r="A6" s="4" t="s">
        <v>827</v>
      </c>
      <c r="B6" s="4" t="s">
        <v>828</v>
      </c>
    </row>
    <row r="7" spans="1:2">
      <c r="A7" s="4" t="s">
        <v>829</v>
      </c>
      <c r="B7" s="4" t="s">
        <v>830</v>
      </c>
    </row>
    <row r="8" spans="1:2">
      <c r="A8" s="4" t="s">
        <v>831</v>
      </c>
      <c r="B8" s="4" t="s">
        <v>832</v>
      </c>
    </row>
    <row r="9" spans="1:2">
      <c r="A9" s="4" t="s">
        <v>833</v>
      </c>
    </row>
    <row r="10" spans="1:2">
      <c r="A10" s="3" t="s">
        <v>824</v>
      </c>
    </row>
    <row r="11" spans="1:2">
      <c r="A11" s="4" t="s">
        <v>825</v>
      </c>
      <c r="B11" s="4" t="s">
        <v>826</v>
      </c>
    </row>
    <row r="12" spans="1:2">
      <c r="A12" s="4" t="s">
        <v>827</v>
      </c>
      <c r="B12" s="4" t="s">
        <v>834</v>
      </c>
    </row>
    <row r="13" spans="1:2">
      <c r="A13" s="4" t="s">
        <v>829</v>
      </c>
      <c r="B13" s="4" t="s">
        <v>835</v>
      </c>
    </row>
    <row r="14" spans="1:2">
      <c r="A14" s="4" t="s">
        <v>831</v>
      </c>
      <c r="B14" s="4" t="s">
        <v>836</v>
      </c>
    </row>
    <row r="15" spans="1:2">
      <c r="A15" s="4" t="s">
        <v>837</v>
      </c>
    </row>
    <row r="16" spans="1:2">
      <c r="A16" s="3" t="s">
        <v>824</v>
      </c>
    </row>
    <row r="17" spans="1:2">
      <c r="A17" s="4" t="s">
        <v>825</v>
      </c>
      <c r="B17" s="4" t="s">
        <v>826</v>
      </c>
    </row>
    <row r="18" spans="1:2">
      <c r="A18" s="4" t="s">
        <v>827</v>
      </c>
      <c r="B18" s="4" t="s">
        <v>838</v>
      </c>
    </row>
    <row r="19" spans="1:2">
      <c r="A19" s="4" t="s">
        <v>829</v>
      </c>
      <c r="B19" s="4" t="s">
        <v>830</v>
      </c>
    </row>
    <row r="20" spans="1:2">
      <c r="A20" s="4" t="s">
        <v>831</v>
      </c>
      <c r="B20" s="4" t="s">
        <v>839</v>
      </c>
    </row>
    <row r="21" spans="1:2">
      <c r="A21" s="4" t="s">
        <v>840</v>
      </c>
    </row>
    <row r="22" spans="1:2">
      <c r="A22" s="3" t="s">
        <v>824</v>
      </c>
    </row>
    <row r="23" spans="1:2">
      <c r="A23" s="4" t="s">
        <v>825</v>
      </c>
      <c r="B23" s="4" t="s">
        <v>826</v>
      </c>
    </row>
    <row r="24" spans="1:2">
      <c r="A24" s="4" t="s">
        <v>827</v>
      </c>
      <c r="B24" s="4" t="s">
        <v>838</v>
      </c>
    </row>
    <row r="25" spans="1:2">
      <c r="A25" s="4" t="s">
        <v>829</v>
      </c>
      <c r="B25" s="4" t="s">
        <v>830</v>
      </c>
    </row>
    <row r="26" spans="1:2">
      <c r="A26" s="4" t="s">
        <v>831</v>
      </c>
      <c r="B26" s="4" t="s">
        <v>839</v>
      </c>
    </row>
    <row r="27" spans="1:2">
      <c r="A27" s="4" t="s">
        <v>841</v>
      </c>
    </row>
    <row r="28" spans="1:2">
      <c r="A28" s="3" t="s">
        <v>824</v>
      </c>
    </row>
    <row r="29" spans="1:2">
      <c r="A29" s="4" t="s">
        <v>825</v>
      </c>
      <c r="B29" s="4" t="s">
        <v>826</v>
      </c>
    </row>
    <row r="30" spans="1:2">
      <c r="A30" s="4" t="s">
        <v>827</v>
      </c>
      <c r="B30" s="4" t="s">
        <v>842</v>
      </c>
    </row>
    <row r="31" spans="1:2">
      <c r="A31" s="4" t="s">
        <v>829</v>
      </c>
      <c r="B31" s="4" t="s">
        <v>830</v>
      </c>
    </row>
    <row r="32" spans="1:2">
      <c r="A32" s="4" t="s">
        <v>831</v>
      </c>
      <c r="B32" s="4" t="s">
        <v>84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7"/>
  </cols>
  <sheetData>
    <row r="1" spans="1:5">
      <c r="A1" s="1" t="s">
        <v>844</v>
      </c>
      <c r="B1" s="2" t="s">
        <v>1</v>
      </c>
    </row>
    <row r="2" spans="1:5">
      <c r="B2" s="2" t="s">
        <v>29</v>
      </c>
      <c r="C2" s="2" t="s">
        <v>30</v>
      </c>
      <c r="D2" s="2" t="s">
        <v>81</v>
      </c>
      <c r="E2" s="2" t="s">
        <v>811</v>
      </c>
    </row>
    <row r="3" spans="1:5">
      <c r="A3" s="4" t="s">
        <v>416</v>
      </c>
    </row>
    <row r="4" spans="1:5">
      <c r="A4" s="3" t="s">
        <v>845</v>
      </c>
    </row>
    <row r="5" spans="1:5">
      <c r="A5" s="4" t="s">
        <v>846</v>
      </c>
      <c r="B5" s="5" t="n">
        <v>1225000</v>
      </c>
      <c r="C5" s="5" t="n">
        <v>1310000</v>
      </c>
      <c r="D5" s="5" t="n">
        <v>1400000</v>
      </c>
    </row>
    <row r="6" spans="1:5">
      <c r="A6" s="4" t="s">
        <v>847</v>
      </c>
      <c r="B6" s="5" t="n">
        <v>631000</v>
      </c>
      <c r="C6" s="5" t="n">
        <v>0</v>
      </c>
      <c r="D6" s="5" t="n">
        <v>0</v>
      </c>
    </row>
    <row r="7" spans="1:5">
      <c r="A7" s="4" t="s">
        <v>848</v>
      </c>
      <c r="B7" s="5" t="n">
        <v>0</v>
      </c>
      <c r="C7" s="5" t="n">
        <v>0</v>
      </c>
      <c r="D7" s="5" t="n">
        <v>0</v>
      </c>
    </row>
    <row r="8" spans="1:5">
      <c r="A8" s="4" t="s">
        <v>849</v>
      </c>
      <c r="B8" s="5" t="n">
        <v>-1240000</v>
      </c>
      <c r="C8" s="5" t="n">
        <v>-85000</v>
      </c>
      <c r="D8" s="5" t="n">
        <v>-90000</v>
      </c>
    </row>
    <row r="9" spans="1:5">
      <c r="A9" s="4" t="s">
        <v>846</v>
      </c>
      <c r="B9" s="5" t="n">
        <v>616000</v>
      </c>
      <c r="C9" s="5" t="n">
        <v>1225000</v>
      </c>
      <c r="D9" s="5" t="n">
        <v>1310000</v>
      </c>
      <c r="E9" s="5" t="n">
        <v>1400000</v>
      </c>
    </row>
    <row r="10" spans="1:5">
      <c r="A10" s="4" t="s">
        <v>850</v>
      </c>
      <c r="B10" s="5" t="n">
        <v>0</v>
      </c>
    </row>
    <row r="11" spans="1:5">
      <c r="A11" s="4" t="s">
        <v>851</v>
      </c>
      <c r="B11" s="10" t="n">
        <v>1.003</v>
      </c>
      <c r="C11" s="10" t="n">
        <v>1.003</v>
      </c>
      <c r="D11" s="10" t="n">
        <v>1.003</v>
      </c>
    </row>
    <row r="12" spans="1:5">
      <c r="A12" s="4" t="s">
        <v>852</v>
      </c>
      <c r="B12" s="12" t="n">
        <v>0.9139</v>
      </c>
      <c r="C12" s="5" t="n">
        <v>0</v>
      </c>
      <c r="D12" s="5" t="n">
        <v>0</v>
      </c>
    </row>
    <row r="13" spans="1:5">
      <c r="A13" s="4" t="s">
        <v>853</v>
      </c>
      <c r="B13" s="5" t="n">
        <v>0</v>
      </c>
      <c r="C13" s="5" t="n">
        <v>0</v>
      </c>
      <c r="D13" s="5" t="n">
        <v>0</v>
      </c>
    </row>
    <row r="14" spans="1:5">
      <c r="A14" s="4" t="s">
        <v>854</v>
      </c>
      <c r="B14" s="13" t="n">
        <v>1.002</v>
      </c>
      <c r="C14" s="13" t="n">
        <v>1.003</v>
      </c>
      <c r="D14" s="13" t="n">
        <v>1.002</v>
      </c>
    </row>
    <row r="15" spans="1:5">
      <c r="A15" s="4" t="s">
        <v>851</v>
      </c>
      <c r="B15" s="12" t="n">
        <v>0.9139</v>
      </c>
      <c r="C15" s="10" t="n">
        <v>1.003</v>
      </c>
      <c r="D15" s="10" t="n">
        <v>1.003</v>
      </c>
      <c r="E15" s="10" t="n">
        <v>1.003</v>
      </c>
    </row>
    <row r="16" spans="1:5">
      <c r="A16" s="4" t="s">
        <v>855</v>
      </c>
      <c r="B16" s="6" t="n">
        <v>0</v>
      </c>
    </row>
    <row r="17" spans="1:5">
      <c r="A17" s="4" t="s">
        <v>856</v>
      </c>
      <c r="B17" s="4" t="s">
        <v>580</v>
      </c>
      <c r="C17" s="4" t="s">
        <v>857</v>
      </c>
      <c r="D17" s="4" t="s">
        <v>858</v>
      </c>
      <c r="E17" s="4" t="s">
        <v>859</v>
      </c>
    </row>
    <row r="18" spans="1:5">
      <c r="A18" s="4" t="s">
        <v>410</v>
      </c>
    </row>
    <row r="19" spans="1:5">
      <c r="A19" s="3" t="s">
        <v>845</v>
      </c>
    </row>
    <row r="20" spans="1:5">
      <c r="A20" s="4" t="s">
        <v>846</v>
      </c>
      <c r="B20" s="5" t="n">
        <v>0</v>
      </c>
    </row>
    <row r="21" spans="1:5">
      <c r="A21" s="4" t="s">
        <v>847</v>
      </c>
      <c r="B21" s="5" t="n">
        <v>1925000</v>
      </c>
    </row>
    <row r="22" spans="1:5">
      <c r="A22" s="4" t="s">
        <v>848</v>
      </c>
      <c r="B22" s="5" t="n">
        <v>0</v>
      </c>
    </row>
    <row r="23" spans="1:5">
      <c r="A23" s="4" t="s">
        <v>849</v>
      </c>
      <c r="B23" s="5" t="n">
        <v>-128000</v>
      </c>
    </row>
    <row r="24" spans="1:5">
      <c r="A24" s="4" t="s">
        <v>846</v>
      </c>
      <c r="B24" s="5" t="n">
        <v>1797000</v>
      </c>
      <c r="C24" s="5" t="n">
        <v>0</v>
      </c>
    </row>
    <row r="25" spans="1:5">
      <c r="A25" s="4" t="s">
        <v>850</v>
      </c>
      <c r="B25" s="5" t="n">
        <v>0</v>
      </c>
    </row>
    <row r="26" spans="1:5">
      <c r="A26" s="4" t="s">
        <v>851</v>
      </c>
      <c r="B26" s="6" t="n">
        <v>0</v>
      </c>
    </row>
    <row r="27" spans="1:5">
      <c r="A27" s="4" t="s">
        <v>852</v>
      </c>
      <c r="B27" s="12" t="n">
        <v>0.9139</v>
      </c>
    </row>
    <row r="28" spans="1:5">
      <c r="A28" s="4" t="s">
        <v>853</v>
      </c>
      <c r="B28" s="5" t="n">
        <v>0</v>
      </c>
    </row>
    <row r="29" spans="1:5">
      <c r="A29" s="4" t="s">
        <v>854</v>
      </c>
      <c r="B29" s="12" t="n">
        <v>0.9139</v>
      </c>
    </row>
    <row r="30" spans="1:5">
      <c r="A30" s="4" t="s">
        <v>851</v>
      </c>
      <c r="B30" s="12" t="n">
        <v>0.9139</v>
      </c>
      <c r="C30" s="6" t="n">
        <v>0</v>
      </c>
    </row>
    <row r="31" spans="1:5">
      <c r="A31" s="4" t="s">
        <v>855</v>
      </c>
      <c r="B31" s="6" t="n">
        <v>0</v>
      </c>
    </row>
    <row r="32" spans="1:5">
      <c r="A32" s="4" t="s">
        <v>856</v>
      </c>
      <c r="B32" s="4" t="s">
        <v>580</v>
      </c>
    </row>
    <row r="33" spans="1:5">
      <c r="A33" s="4" t="s">
        <v>509</v>
      </c>
    </row>
    <row r="34" spans="1:5">
      <c r="A34" s="3" t="s">
        <v>845</v>
      </c>
    </row>
    <row r="35" spans="1:5">
      <c r="A35" s="4" t="s">
        <v>846</v>
      </c>
      <c r="B35" s="5" t="n">
        <v>2025000</v>
      </c>
      <c r="C35" s="5" t="n">
        <v>0</v>
      </c>
    </row>
    <row r="36" spans="1:5">
      <c r="A36" s="4" t="s">
        <v>847</v>
      </c>
      <c r="B36" s="5" t="n">
        <v>0</v>
      </c>
      <c r="C36" s="5" t="n">
        <v>2025000</v>
      </c>
    </row>
    <row r="37" spans="1:5">
      <c r="A37" s="4" t="s">
        <v>848</v>
      </c>
      <c r="B37" s="5" t="n">
        <v>0</v>
      </c>
      <c r="C37" s="5" t="n">
        <v>0</v>
      </c>
    </row>
    <row r="38" spans="1:5">
      <c r="A38" s="4" t="s">
        <v>849</v>
      </c>
      <c r="B38" s="5" t="n">
        <v>-32000</v>
      </c>
      <c r="C38" s="5" t="n">
        <v>0</v>
      </c>
    </row>
    <row r="39" spans="1:5">
      <c r="A39" s="4" t="s">
        <v>846</v>
      </c>
      <c r="B39" s="5" t="n">
        <v>1993000</v>
      </c>
      <c r="C39" s="5" t="n">
        <v>2025000</v>
      </c>
      <c r="D39" s="5" t="n">
        <v>0</v>
      </c>
    </row>
    <row r="40" spans="1:5">
      <c r="A40" s="4" t="s">
        <v>850</v>
      </c>
      <c r="B40" s="5" t="n">
        <v>0</v>
      </c>
    </row>
    <row r="41" spans="1:5">
      <c r="A41" s="4" t="s">
        <v>851</v>
      </c>
      <c r="B41" s="10" t="n">
        <v>1.986</v>
      </c>
      <c r="C41" s="6" t="n">
        <v>0</v>
      </c>
    </row>
    <row r="42" spans="1:5">
      <c r="A42" s="4" t="s">
        <v>852</v>
      </c>
      <c r="B42" s="5" t="n">
        <v>0</v>
      </c>
      <c r="C42" s="13" t="n">
        <v>1.986</v>
      </c>
    </row>
    <row r="43" spans="1:5">
      <c r="A43" s="4" t="s">
        <v>853</v>
      </c>
      <c r="B43" s="5" t="n">
        <v>0</v>
      </c>
      <c r="C43" s="5" t="n">
        <v>0</v>
      </c>
    </row>
    <row r="44" spans="1:5">
      <c r="A44" s="4" t="s">
        <v>854</v>
      </c>
      <c r="B44" s="13" t="n">
        <v>1.986</v>
      </c>
      <c r="C44" s="5" t="n">
        <v>0</v>
      </c>
    </row>
    <row r="45" spans="1:5">
      <c r="A45" s="4" t="s">
        <v>851</v>
      </c>
      <c r="B45" s="13" t="n">
        <v>1.986</v>
      </c>
      <c r="C45" s="10" t="n">
        <v>1.986</v>
      </c>
      <c r="D45" s="6" t="n">
        <v>0</v>
      </c>
    </row>
    <row r="46" spans="1:5">
      <c r="A46" s="4" t="s">
        <v>855</v>
      </c>
      <c r="B46" s="6" t="n">
        <v>0</v>
      </c>
    </row>
    <row r="47" spans="1:5">
      <c r="A47" s="4" t="s">
        <v>856</v>
      </c>
      <c r="B47" s="4" t="s">
        <v>860</v>
      </c>
      <c r="C47" s="4" t="s">
        <v>861</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R110"/>
  <sheetViews>
    <sheetView workbookViewId="0">
      <selection activeCell="A1" sqref="A1"/>
    </sheetView>
  </sheetViews>
  <sheetFormatPr baseColWidth="8" defaultRowHeight="15" outlineLevelCol="0"/>
  <cols>
    <col customWidth="1" max="1" min="1" width="80"/>
    <col customWidth="1" max="2" min="2" width="30"/>
    <col customWidth="1" max="3" min="3" width="32"/>
    <col customWidth="1" max="4" min="4" width="20"/>
    <col customWidth="1" max="5" min="5" width="14"/>
    <col customWidth="1" max="6" min="6" width="14"/>
    <col customWidth="1" max="7" min="7" width="14"/>
    <col customWidth="1" max="8" min="8" width="37"/>
    <col customWidth="1" max="9" min="9" width="39"/>
    <col customWidth="1" max="10" min="10" width="37"/>
    <col customWidth="1" max="11" min="11" width="37"/>
    <col customWidth="1" max="12" min="12" width="37"/>
    <col customWidth="1" max="13" min="13" width="32"/>
    <col customWidth="1" max="14" min="14" width="37"/>
    <col customWidth="1" max="15" min="15" width="32"/>
    <col customWidth="1" max="16" min="16" width="80"/>
    <col customWidth="1" max="17" min="17" width="26"/>
    <col customWidth="1" max="18" min="18" width="80"/>
  </cols>
  <sheetData>
    <row r="1" spans="1:18">
      <c r="A1" s="1" t="s">
        <v>862</v>
      </c>
      <c r="B1" s="2" t="s">
        <v>863</v>
      </c>
      <c r="C1" s="2" t="s">
        <v>864</v>
      </c>
      <c r="D1" s="2" t="s">
        <v>865</v>
      </c>
      <c r="E1" s="2" t="s">
        <v>866</v>
      </c>
      <c r="F1" s="2" t="s">
        <v>867</v>
      </c>
      <c r="G1" s="2" t="s">
        <v>776</v>
      </c>
      <c r="H1" s="2" t="s">
        <v>868</v>
      </c>
      <c r="I1" s="2" t="s">
        <v>869</v>
      </c>
      <c r="J1" s="2" t="s">
        <v>870</v>
      </c>
      <c r="K1" s="2" t="s">
        <v>871</v>
      </c>
      <c r="L1" s="2" t="s">
        <v>872</v>
      </c>
      <c r="M1" s="2" t="s">
        <v>873</v>
      </c>
      <c r="N1" s="2" t="s">
        <v>874</v>
      </c>
      <c r="O1" s="2" t="s">
        <v>875</v>
      </c>
      <c r="P1" s="2" t="s">
        <v>876</v>
      </c>
      <c r="Q1" s="2" t="s">
        <v>877</v>
      </c>
      <c r="R1" s="2" t="s">
        <v>878</v>
      </c>
    </row>
    <row r="2" spans="1:18">
      <c r="A2" s="3" t="s">
        <v>800</v>
      </c>
    </row>
    <row r="3" spans="1:18">
      <c r="A3" s="4" t="s">
        <v>879</v>
      </c>
      <c r="H3" s="5" t="n">
        <v>191994</v>
      </c>
      <c r="J3" s="5" t="n">
        <v>1390280</v>
      </c>
      <c r="K3" s="5" t="n">
        <v>1375726</v>
      </c>
    </row>
    <row r="4" spans="1:18">
      <c r="A4" s="4" t="s">
        <v>880</v>
      </c>
      <c r="P4" s="4" t="s">
        <v>881</v>
      </c>
      <c r="R4" s="4" t="s">
        <v>882</v>
      </c>
    </row>
    <row r="5" spans="1:18">
      <c r="A5" s="4" t="s">
        <v>883</v>
      </c>
      <c r="H5" s="6" t="n">
        <v>10409000</v>
      </c>
      <c r="J5" s="6" t="n">
        <v>6274000</v>
      </c>
      <c r="K5" s="6" t="n">
        <v>11266000</v>
      </c>
    </row>
    <row r="6" spans="1:18">
      <c r="A6" s="4" t="s">
        <v>884</v>
      </c>
      <c r="P6" s="8" t="n">
        <v>0.72</v>
      </c>
      <c r="Q6" s="11" t="n">
        <v>21</v>
      </c>
    </row>
    <row r="7" spans="1:18">
      <c r="A7" s="4" t="s">
        <v>885</v>
      </c>
      <c r="H7" s="6" t="n">
        <v>142000</v>
      </c>
    </row>
    <row r="8" spans="1:18">
      <c r="A8" s="4" t="s">
        <v>523</v>
      </c>
    </row>
    <row r="9" spans="1:18">
      <c r="A9" s="3" t="s">
        <v>800</v>
      </c>
    </row>
    <row r="10" spans="1:18">
      <c r="A10" s="4" t="s">
        <v>886</v>
      </c>
      <c r="D10" s="5" t="n">
        <v>1939490</v>
      </c>
    </row>
    <row r="11" spans="1:18">
      <c r="A11" s="4" t="s">
        <v>416</v>
      </c>
    </row>
    <row r="12" spans="1:18">
      <c r="A12" s="3" t="s">
        <v>800</v>
      </c>
    </row>
    <row r="13" spans="1:18">
      <c r="A13" s="4" t="s">
        <v>886</v>
      </c>
      <c r="D13" s="5" t="n">
        <v>5346777</v>
      </c>
    </row>
    <row r="14" spans="1:18">
      <c r="A14" s="4" t="s">
        <v>887</v>
      </c>
      <c r="D14" s="14" t="n">
        <v>0.36274</v>
      </c>
    </row>
    <row r="15" spans="1:18">
      <c r="A15" s="4" t="s">
        <v>883</v>
      </c>
      <c r="K15" s="6" t="n">
        <v>300</v>
      </c>
    </row>
    <row r="16" spans="1:18">
      <c r="A16" s="4" t="s">
        <v>410</v>
      </c>
    </row>
    <row r="17" spans="1:18">
      <c r="A17" s="3" t="s">
        <v>800</v>
      </c>
    </row>
    <row r="18" spans="1:18">
      <c r="A18" s="4" t="s">
        <v>886</v>
      </c>
      <c r="K18" s="5" t="n">
        <v>0</v>
      </c>
      <c r="L18" s="5" t="n">
        <v>31139</v>
      </c>
      <c r="M18" s="5" t="n">
        <v>31139</v>
      </c>
    </row>
    <row r="19" spans="1:18">
      <c r="A19" s="4" t="s">
        <v>888</v>
      </c>
    </row>
    <row r="20" spans="1:18">
      <c r="A20" s="3" t="s">
        <v>800</v>
      </c>
    </row>
    <row r="21" spans="1:18">
      <c r="A21" s="4" t="s">
        <v>889</v>
      </c>
      <c r="N21" s="5" t="n">
        <v>2000000</v>
      </c>
      <c r="O21" s="5" t="n">
        <v>2000000</v>
      </c>
    </row>
    <row r="22" spans="1:18">
      <c r="A22" s="4" t="s">
        <v>890</v>
      </c>
      <c r="N22" s="10" t="n">
        <v>1.004</v>
      </c>
      <c r="O22" s="11" t="n">
        <v>30</v>
      </c>
    </row>
    <row r="23" spans="1:18">
      <c r="A23" s="4" t="s">
        <v>891</v>
      </c>
    </row>
    <row r="24" spans="1:18">
      <c r="A24" s="3" t="s">
        <v>800</v>
      </c>
    </row>
    <row r="25" spans="1:18">
      <c r="A25" s="4" t="s">
        <v>892</v>
      </c>
      <c r="N25" s="4" t="s">
        <v>893</v>
      </c>
    </row>
    <row r="26" spans="1:18">
      <c r="A26" s="4" t="s">
        <v>894</v>
      </c>
    </row>
    <row r="27" spans="1:18">
      <c r="A27" s="3" t="s">
        <v>800</v>
      </c>
    </row>
    <row r="28" spans="1:18">
      <c r="A28" s="4" t="s">
        <v>892</v>
      </c>
      <c r="N28" s="4" t="s">
        <v>893</v>
      </c>
    </row>
    <row r="29" spans="1:18">
      <c r="A29" s="4" t="s">
        <v>895</v>
      </c>
    </row>
    <row r="30" spans="1:18">
      <c r="A30" s="3" t="s">
        <v>800</v>
      </c>
    </row>
    <row r="31" spans="1:18">
      <c r="A31" s="4" t="s">
        <v>829</v>
      </c>
      <c r="H31" s="4" t="s">
        <v>830</v>
      </c>
    </row>
    <row r="32" spans="1:18">
      <c r="A32" s="4" t="s">
        <v>896</v>
      </c>
    </row>
    <row r="33" spans="1:18">
      <c r="A33" s="3" t="s">
        <v>800</v>
      </c>
    </row>
    <row r="34" spans="1:18">
      <c r="A34" s="4" t="s">
        <v>889</v>
      </c>
      <c r="L34" s="5" t="n">
        <v>430000</v>
      </c>
      <c r="M34" s="5" t="n">
        <v>430000</v>
      </c>
    </row>
    <row r="35" spans="1:18">
      <c r="A35" s="4" t="s">
        <v>890</v>
      </c>
      <c r="L35" s="6" t="n">
        <v>1</v>
      </c>
      <c r="M35" s="11" t="n">
        <v>30</v>
      </c>
    </row>
    <row r="36" spans="1:18">
      <c r="A36" s="4" t="s">
        <v>897</v>
      </c>
    </row>
    <row r="37" spans="1:18">
      <c r="A37" s="3" t="s">
        <v>800</v>
      </c>
    </row>
    <row r="38" spans="1:18">
      <c r="A38" s="4" t="s">
        <v>892</v>
      </c>
      <c r="L38" s="4" t="s">
        <v>893</v>
      </c>
    </row>
    <row r="39" spans="1:18">
      <c r="A39" s="4" t="s">
        <v>898</v>
      </c>
    </row>
    <row r="40" spans="1:18">
      <c r="A40" s="3" t="s">
        <v>800</v>
      </c>
    </row>
    <row r="41" spans="1:18">
      <c r="A41" s="4" t="s">
        <v>892</v>
      </c>
      <c r="L41" s="4" t="s">
        <v>893</v>
      </c>
    </row>
    <row r="42" spans="1:18">
      <c r="A42" s="4" t="s">
        <v>899</v>
      </c>
    </row>
    <row r="43" spans="1:18">
      <c r="A43" s="3" t="s">
        <v>800</v>
      </c>
    </row>
    <row r="44" spans="1:18">
      <c r="A44" s="4" t="s">
        <v>829</v>
      </c>
      <c r="H44" s="4" t="s">
        <v>835</v>
      </c>
    </row>
    <row r="45" spans="1:18">
      <c r="A45" s="4" t="s">
        <v>900</v>
      </c>
    </row>
    <row r="46" spans="1:18">
      <c r="A46" s="3" t="s">
        <v>800</v>
      </c>
    </row>
    <row r="47" spans="1:18">
      <c r="A47" s="4" t="s">
        <v>889</v>
      </c>
      <c r="B47" s="5" t="n">
        <v>2528000</v>
      </c>
      <c r="C47" s="5" t="n">
        <v>2528000</v>
      </c>
    </row>
    <row r="48" spans="1:18">
      <c r="A48" s="4" t="s">
        <v>890</v>
      </c>
      <c r="B48" s="10" t="n">
        <v>1.986</v>
      </c>
      <c r="C48" s="11" t="n">
        <v>65</v>
      </c>
    </row>
    <row r="49" spans="1:18">
      <c r="A49" s="4" t="s">
        <v>901</v>
      </c>
      <c r="H49" s="6" t="n">
        <v>307000</v>
      </c>
      <c r="J49" s="6" t="n">
        <v>77000</v>
      </c>
    </row>
    <row r="50" spans="1:18">
      <c r="A50" s="4" t="s">
        <v>902</v>
      </c>
    </row>
    <row r="51" spans="1:18">
      <c r="A51" s="3" t="s">
        <v>800</v>
      </c>
    </row>
    <row r="52" spans="1:18">
      <c r="A52" s="4" t="s">
        <v>892</v>
      </c>
      <c r="H52" s="4" t="s">
        <v>893</v>
      </c>
    </row>
    <row r="53" spans="1:18">
      <c r="A53" s="4" t="s">
        <v>903</v>
      </c>
    </row>
    <row r="54" spans="1:18">
      <c r="A54" s="3" t="s">
        <v>800</v>
      </c>
    </row>
    <row r="55" spans="1:18">
      <c r="A55" s="4" t="s">
        <v>892</v>
      </c>
      <c r="H55" s="4" t="s">
        <v>893</v>
      </c>
    </row>
    <row r="56" spans="1:18">
      <c r="A56" s="4" t="s">
        <v>904</v>
      </c>
    </row>
    <row r="57" spans="1:18">
      <c r="A57" s="3" t="s">
        <v>800</v>
      </c>
    </row>
    <row r="58" spans="1:18">
      <c r="A58" s="4" t="s">
        <v>829</v>
      </c>
      <c r="H58" s="4" t="s">
        <v>905</v>
      </c>
      <c r="J58" s="4" t="s">
        <v>577</v>
      </c>
    </row>
    <row r="59" spans="1:18">
      <c r="A59" s="4" t="s">
        <v>906</v>
      </c>
    </row>
    <row r="60" spans="1:18">
      <c r="A60" s="3" t="s">
        <v>800</v>
      </c>
    </row>
    <row r="61" spans="1:18">
      <c r="A61" s="4" t="s">
        <v>892</v>
      </c>
      <c r="H61" s="4" t="s">
        <v>893</v>
      </c>
    </row>
    <row r="62" spans="1:18">
      <c r="A62" s="4" t="s">
        <v>907</v>
      </c>
    </row>
    <row r="63" spans="1:18">
      <c r="A63" s="3" t="s">
        <v>800</v>
      </c>
    </row>
    <row r="64" spans="1:18">
      <c r="A64" s="4" t="s">
        <v>892</v>
      </c>
      <c r="H64" s="4" t="s">
        <v>893</v>
      </c>
    </row>
    <row r="65" spans="1:18">
      <c r="A65" s="4" t="s">
        <v>908</v>
      </c>
    </row>
    <row r="66" spans="1:18">
      <c r="A66" s="3" t="s">
        <v>800</v>
      </c>
    </row>
    <row r="67" spans="1:18">
      <c r="A67" s="4" t="s">
        <v>889</v>
      </c>
      <c r="H67" s="5" t="n">
        <v>1760000</v>
      </c>
      <c r="I67" s="5" t="n">
        <v>1760000</v>
      </c>
    </row>
    <row r="68" spans="1:18">
      <c r="A68" s="4" t="s">
        <v>829</v>
      </c>
      <c r="H68" s="4" t="s">
        <v>830</v>
      </c>
    </row>
    <row r="69" spans="1:18">
      <c r="A69" s="4" t="s">
        <v>890</v>
      </c>
      <c r="H69" s="15" t="n">
        <v>0.9139</v>
      </c>
      <c r="I69" s="11" t="n">
        <v>30</v>
      </c>
    </row>
    <row r="70" spans="1:18">
      <c r="A70" s="4" t="s">
        <v>909</v>
      </c>
    </row>
    <row r="71" spans="1:18">
      <c r="A71" s="3" t="s">
        <v>800</v>
      </c>
    </row>
    <row r="72" spans="1:18">
      <c r="A72" s="4" t="s">
        <v>889</v>
      </c>
      <c r="H72" s="5" t="n">
        <v>2040000</v>
      </c>
      <c r="I72" s="5" t="n">
        <v>2040000</v>
      </c>
    </row>
    <row r="73" spans="1:18">
      <c r="A73" s="4" t="s">
        <v>829</v>
      </c>
      <c r="H73" s="4" t="s">
        <v>830</v>
      </c>
    </row>
    <row r="74" spans="1:18">
      <c r="A74" s="4" t="s">
        <v>890</v>
      </c>
      <c r="H74" s="15" t="n">
        <v>0.9139</v>
      </c>
      <c r="I74" s="11" t="n">
        <v>30</v>
      </c>
    </row>
    <row r="75" spans="1:18">
      <c r="A75" s="4" t="s">
        <v>406</v>
      </c>
    </row>
    <row r="76" spans="1:18">
      <c r="A76" s="3" t="s">
        <v>800</v>
      </c>
    </row>
    <row r="77" spans="1:18">
      <c r="A77" s="4" t="s">
        <v>910</v>
      </c>
      <c r="H77" s="5" t="n">
        <v>1208785</v>
      </c>
      <c r="J77" s="5" t="n">
        <v>597596</v>
      </c>
      <c r="K77" s="5" t="n">
        <v>1219791</v>
      </c>
      <c r="L77" s="5" t="n">
        <v>867771</v>
      </c>
      <c r="N77" s="5" t="n">
        <v>5522279</v>
      </c>
      <c r="P77" s="5" t="n">
        <v>2727278</v>
      </c>
    </row>
    <row r="78" spans="1:18">
      <c r="A78" s="4" t="s">
        <v>911</v>
      </c>
      <c r="H78" s="6" t="n">
        <v>9223000</v>
      </c>
      <c r="J78" s="6" t="n">
        <v>4456000</v>
      </c>
      <c r="K78" s="6" t="n">
        <v>9337000</v>
      </c>
      <c r="L78" s="6" t="n">
        <v>7833000</v>
      </c>
      <c r="N78" s="6" t="n">
        <v>6286000</v>
      </c>
      <c r="P78" s="6" t="n">
        <v>2873000</v>
      </c>
    </row>
    <row r="79" spans="1:18">
      <c r="A79" s="4" t="s">
        <v>912</v>
      </c>
      <c r="H79" s="8" t="n">
        <v>8.300000000000001</v>
      </c>
      <c r="J79" s="8" t="n">
        <v>7.92</v>
      </c>
      <c r="K79" s="8" t="n">
        <v>9.27</v>
      </c>
      <c r="L79" s="8" t="n">
        <v>10.15</v>
      </c>
      <c r="N79" s="8" t="n">
        <v>1.95</v>
      </c>
      <c r="P79" s="8" t="n">
        <v>1.1</v>
      </c>
    </row>
    <row r="80" spans="1:18">
      <c r="A80" s="4" t="s">
        <v>913</v>
      </c>
      <c r="H80" s="6" t="n">
        <v>1180000</v>
      </c>
      <c r="I80" s="11" t="n">
        <v>1180000</v>
      </c>
    </row>
    <row r="81" spans="1:18">
      <c r="A81" s="4" t="s">
        <v>914</v>
      </c>
      <c r="H81" s="4" t="s">
        <v>915</v>
      </c>
    </row>
    <row r="82" spans="1:18">
      <c r="A82" s="4" t="s">
        <v>886</v>
      </c>
      <c r="H82" s="5" t="n">
        <v>182488</v>
      </c>
      <c r="I82" s="5" t="n">
        <v>182488</v>
      </c>
      <c r="J82" s="5" t="n">
        <v>204007</v>
      </c>
      <c r="K82" s="5" t="n">
        <v>964006</v>
      </c>
      <c r="L82" s="5" t="n">
        <v>1511223</v>
      </c>
      <c r="M82" s="5" t="n">
        <v>1511223</v>
      </c>
    </row>
    <row r="83" spans="1:18">
      <c r="A83" s="4" t="s">
        <v>883</v>
      </c>
      <c r="H83" s="6" t="n">
        <v>10102000</v>
      </c>
      <c r="J83" s="6" t="n">
        <v>6197000</v>
      </c>
      <c r="K83" s="6" t="n">
        <v>11266000</v>
      </c>
    </row>
    <row r="84" spans="1:18">
      <c r="A84" s="4" t="s">
        <v>916</v>
      </c>
    </row>
    <row r="85" spans="1:18">
      <c r="A85" s="3" t="s">
        <v>800</v>
      </c>
    </row>
    <row r="86" spans="1:18">
      <c r="A86" s="4" t="s">
        <v>892</v>
      </c>
      <c r="K86" s="4" t="s">
        <v>917</v>
      </c>
      <c r="L86" s="4" t="s">
        <v>917</v>
      </c>
      <c r="N86" s="4" t="s">
        <v>917</v>
      </c>
      <c r="P86" s="4" t="s">
        <v>918</v>
      </c>
    </row>
    <row r="87" spans="1:18">
      <c r="A87" s="4" t="s">
        <v>919</v>
      </c>
    </row>
    <row r="88" spans="1:18">
      <c r="A88" s="3" t="s">
        <v>800</v>
      </c>
    </row>
    <row r="89" spans="1:18">
      <c r="A89" s="4" t="s">
        <v>892</v>
      </c>
      <c r="J89" s="4" t="s">
        <v>920</v>
      </c>
      <c r="K89" s="4" t="s">
        <v>920</v>
      </c>
      <c r="L89" s="4" t="s">
        <v>920</v>
      </c>
      <c r="N89" s="4" t="s">
        <v>921</v>
      </c>
    </row>
    <row r="90" spans="1:18">
      <c r="A90" s="4" t="s">
        <v>922</v>
      </c>
    </row>
    <row r="91" spans="1:18">
      <c r="A91" s="3" t="s">
        <v>800</v>
      </c>
    </row>
    <row r="92" spans="1:18">
      <c r="A92" s="4" t="s">
        <v>892</v>
      </c>
      <c r="H92" s="4" t="s">
        <v>923</v>
      </c>
      <c r="J92" s="4" t="s">
        <v>923</v>
      </c>
      <c r="K92" s="4" t="s">
        <v>923</v>
      </c>
      <c r="L92" s="4" t="s">
        <v>924</v>
      </c>
    </row>
    <row r="93" spans="1:18">
      <c r="A93" s="4" t="s">
        <v>925</v>
      </c>
    </row>
    <row r="94" spans="1:18">
      <c r="A94" s="3" t="s">
        <v>800</v>
      </c>
    </row>
    <row r="95" spans="1:18">
      <c r="A95" s="4" t="s">
        <v>892</v>
      </c>
      <c r="H95" s="4" t="s">
        <v>926</v>
      </c>
      <c r="J95" s="4" t="s">
        <v>926</v>
      </c>
      <c r="K95" s="4" t="s">
        <v>927</v>
      </c>
    </row>
    <row r="96" spans="1:18">
      <c r="A96" s="4" t="s">
        <v>928</v>
      </c>
    </row>
    <row r="97" spans="1:18">
      <c r="A97" s="3" t="s">
        <v>800</v>
      </c>
    </row>
    <row r="98" spans="1:18">
      <c r="A98" s="4" t="s">
        <v>892</v>
      </c>
      <c r="G98" s="4" t="s">
        <v>926</v>
      </c>
    </row>
    <row r="99" spans="1:18">
      <c r="A99" s="4" t="s">
        <v>929</v>
      </c>
    </row>
    <row r="100" spans="1:18">
      <c r="A100" s="3" t="s">
        <v>800</v>
      </c>
    </row>
    <row r="101" spans="1:18">
      <c r="A101" s="4" t="s">
        <v>892</v>
      </c>
      <c r="H101" s="4" t="s">
        <v>930</v>
      </c>
      <c r="J101" s="4" t="s">
        <v>931</v>
      </c>
    </row>
    <row r="102" spans="1:18">
      <c r="A102" s="4" t="s">
        <v>932</v>
      </c>
    </row>
    <row r="103" spans="1:18">
      <c r="A103" s="3" t="s">
        <v>800</v>
      </c>
    </row>
    <row r="104" spans="1:18">
      <c r="A104" s="4" t="s">
        <v>892</v>
      </c>
      <c r="F104" s="4" t="s">
        <v>930</v>
      </c>
      <c r="G104" s="4" t="s">
        <v>930</v>
      </c>
    </row>
    <row r="105" spans="1:18">
      <c r="A105" s="4" t="s">
        <v>933</v>
      </c>
    </row>
    <row r="106" spans="1:18">
      <c r="A106" s="3" t="s">
        <v>800</v>
      </c>
    </row>
    <row r="107" spans="1:18">
      <c r="A107" s="4" t="s">
        <v>892</v>
      </c>
      <c r="H107" s="4" t="s">
        <v>934</v>
      </c>
    </row>
    <row r="108" spans="1:18">
      <c r="A108" s="4" t="s">
        <v>935</v>
      </c>
    </row>
    <row r="109" spans="1:18">
      <c r="A109" s="3" t="s">
        <v>800</v>
      </c>
    </row>
    <row r="110" spans="1:18">
      <c r="A110" s="4" t="s">
        <v>892</v>
      </c>
      <c r="E110" s="4" t="s">
        <v>936</v>
      </c>
      <c r="F110" s="4" t="s">
        <v>936</v>
      </c>
      <c r="G110" s="4" t="s">
        <v>9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37</v>
      </c>
      <c r="B1" s="2" t="s">
        <v>1</v>
      </c>
    </row>
    <row r="2" spans="1:3">
      <c r="B2" s="2" t="s">
        <v>29</v>
      </c>
      <c r="C2" s="2" t="s">
        <v>30</v>
      </c>
    </row>
    <row r="3" spans="1:3">
      <c r="A3" s="3" t="s">
        <v>938</v>
      </c>
    </row>
    <row r="4" spans="1:3">
      <c r="A4" s="4" t="s">
        <v>939</v>
      </c>
      <c r="B4" s="4" t="s">
        <v>493</v>
      </c>
    </row>
    <row r="5" spans="1:3">
      <c r="A5" s="4" t="s">
        <v>940</v>
      </c>
      <c r="B5" s="6" t="n">
        <v>71447</v>
      </c>
      <c r="C5" s="6" t="n">
        <v>66354</v>
      </c>
    </row>
    <row r="6" spans="1:3">
      <c r="A6" s="4" t="s">
        <v>941</v>
      </c>
      <c r="B6" s="4" t="s">
        <v>942</v>
      </c>
    </row>
    <row r="7" spans="1:3">
      <c r="A7" s="4" t="s">
        <v>943</v>
      </c>
      <c r="B7" s="5" t="n">
        <v>12692064</v>
      </c>
      <c r="C7" s="5" t="n">
        <v>1288405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9</v>
      </c>
      <c r="C2" s="2" t="s">
        <v>30</v>
      </c>
      <c r="D2" s="2" t="s">
        <v>81</v>
      </c>
    </row>
    <row r="3" spans="1:4">
      <c r="A3" s="3" t="s">
        <v>945</v>
      </c>
    </row>
    <row r="4" spans="1:4">
      <c r="A4" s="4" t="s">
        <v>946</v>
      </c>
      <c r="B4" s="6" t="n">
        <v>-10</v>
      </c>
      <c r="C4" s="6" t="n">
        <v>-223</v>
      </c>
      <c r="D4" s="6" t="n">
        <v>31</v>
      </c>
    </row>
    <row r="5" spans="1:4">
      <c r="A5" s="3" t="s">
        <v>947</v>
      </c>
    </row>
    <row r="6" spans="1:4">
      <c r="A6" s="4" t="s">
        <v>948</v>
      </c>
      <c r="B6" s="5" t="n">
        <v>-1879</v>
      </c>
    </row>
    <row r="7" spans="1:4">
      <c r="A7" s="4" t="s">
        <v>949</v>
      </c>
      <c r="B7" s="5" t="n">
        <v>-2467</v>
      </c>
      <c r="C7" s="5" t="n">
        <v>-1879</v>
      </c>
    </row>
    <row r="8" spans="1:4">
      <c r="A8" s="4" t="s">
        <v>950</v>
      </c>
    </row>
    <row r="9" spans="1:4">
      <c r="A9" s="3" t="s">
        <v>951</v>
      </c>
    </row>
    <row r="10" spans="1:4">
      <c r="A10" s="4" t="s">
        <v>948</v>
      </c>
      <c r="B10" s="5" t="n">
        <v>208</v>
      </c>
      <c r="C10" s="5" t="n">
        <v>781</v>
      </c>
    </row>
    <row r="11" spans="1:4">
      <c r="A11" s="4" t="s">
        <v>952</v>
      </c>
      <c r="B11" s="5" t="n">
        <v>-479</v>
      </c>
      <c r="C11" s="5" t="n">
        <v>-573</v>
      </c>
    </row>
    <row r="12" spans="1:4">
      <c r="A12" s="4" t="s">
        <v>953</v>
      </c>
      <c r="B12" s="5" t="n">
        <v>0</v>
      </c>
      <c r="C12" s="5" t="n">
        <v>0</v>
      </c>
    </row>
    <row r="13" spans="1:4">
      <c r="A13" s="4" t="s">
        <v>949</v>
      </c>
      <c r="B13" s="5" t="n">
        <v>-271</v>
      </c>
      <c r="C13" s="5" t="n">
        <v>208</v>
      </c>
      <c r="D13" s="5" t="n">
        <v>781</v>
      </c>
    </row>
    <row r="14" spans="1:4">
      <c r="A14" s="3" t="s">
        <v>945</v>
      </c>
    </row>
    <row r="15" spans="1:4">
      <c r="A15" s="4" t="s">
        <v>948</v>
      </c>
      <c r="B15" s="5" t="n">
        <v>-238</v>
      </c>
      <c r="C15" s="5" t="n">
        <v>21</v>
      </c>
    </row>
    <row r="16" spans="1:4">
      <c r="A16" s="4" t="s">
        <v>952</v>
      </c>
      <c r="B16" s="5" t="n">
        <v>-118</v>
      </c>
      <c r="C16" s="5" t="n">
        <v>-63</v>
      </c>
    </row>
    <row r="17" spans="1:4">
      <c r="A17" s="4" t="s">
        <v>946</v>
      </c>
      <c r="B17" s="5" t="n">
        <v>3</v>
      </c>
      <c r="C17" s="5" t="n">
        <v>-196</v>
      </c>
      <c r="D17" s="5" t="n">
        <v>31</v>
      </c>
    </row>
    <row r="18" spans="1:4">
      <c r="A18" s="4" t="s">
        <v>949</v>
      </c>
      <c r="B18" s="5" t="n">
        <v>-353</v>
      </c>
      <c r="C18" s="5" t="n">
        <v>-238</v>
      </c>
      <c r="D18" s="5" t="n">
        <v>21</v>
      </c>
    </row>
    <row r="19" spans="1:4">
      <c r="A19" s="3" t="s">
        <v>954</v>
      </c>
    </row>
    <row r="20" spans="1:4">
      <c r="A20" s="4" t="s">
        <v>948</v>
      </c>
      <c r="B20" s="5" t="n">
        <v>-1849</v>
      </c>
      <c r="C20" s="5" t="n">
        <v>-1118</v>
      </c>
    </row>
    <row r="21" spans="1:4">
      <c r="A21" s="4" t="s">
        <v>952</v>
      </c>
      <c r="B21" s="5" t="n">
        <v>6</v>
      </c>
      <c r="C21" s="5" t="n">
        <v>-731</v>
      </c>
    </row>
    <row r="22" spans="1:4">
      <c r="A22" s="4" t="s">
        <v>946</v>
      </c>
      <c r="B22" s="5" t="n">
        <v>0</v>
      </c>
      <c r="C22" s="5" t="n">
        <v>0</v>
      </c>
    </row>
    <row r="23" spans="1:4">
      <c r="A23" s="4" t="s">
        <v>949</v>
      </c>
      <c r="B23" s="5" t="n">
        <v>-1843</v>
      </c>
      <c r="C23" s="5" t="n">
        <v>-1849</v>
      </c>
      <c r="D23" s="5" t="n">
        <v>-1118</v>
      </c>
    </row>
    <row r="24" spans="1:4">
      <c r="A24" s="3" t="s">
        <v>947</v>
      </c>
    </row>
    <row r="25" spans="1:4">
      <c r="A25" s="4" t="s">
        <v>948</v>
      </c>
      <c r="B25" s="5" t="n">
        <v>-1879</v>
      </c>
      <c r="C25" s="5" t="n">
        <v>-316</v>
      </c>
    </row>
    <row r="26" spans="1:4">
      <c r="A26" s="4" t="s">
        <v>952</v>
      </c>
      <c r="B26" s="5" t="n">
        <v>-591</v>
      </c>
      <c r="C26" s="5" t="n">
        <v>-1367</v>
      </c>
    </row>
    <row r="27" spans="1:4">
      <c r="A27" s="4" t="s">
        <v>946</v>
      </c>
      <c r="B27" s="5" t="n">
        <v>3</v>
      </c>
      <c r="C27" s="5" t="n">
        <v>-196</v>
      </c>
    </row>
    <row r="28" spans="1:4">
      <c r="A28" s="4" t="s">
        <v>949</v>
      </c>
      <c r="B28" s="6" t="n">
        <v>-2467</v>
      </c>
      <c r="C28" s="6" t="n">
        <v>-1879</v>
      </c>
      <c r="D28" s="6" t="n">
        <v>-3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34"/>
  </cols>
  <sheetData>
    <row r="1" spans="1:2">
      <c r="A1" s="1" t="s">
        <v>955</v>
      </c>
      <c r="B1" s="2" t="s">
        <v>1</v>
      </c>
    </row>
    <row r="2" spans="1:2">
      <c r="B2" s="2" t="s">
        <v>29</v>
      </c>
    </row>
    <row r="3" spans="1:2">
      <c r="A3" s="4" t="s">
        <v>956</v>
      </c>
    </row>
    <row r="4" spans="1:2">
      <c r="A4" s="3" t="s">
        <v>957</v>
      </c>
    </row>
    <row r="5" spans="1:2">
      <c r="A5" s="4" t="s">
        <v>958</v>
      </c>
      <c r="B5" s="4" t="s">
        <v>959</v>
      </c>
    </row>
    <row r="6" spans="1:2">
      <c r="A6" s="4" t="s">
        <v>960</v>
      </c>
    </row>
    <row r="7" spans="1:2">
      <c r="A7" s="3" t="s">
        <v>957</v>
      </c>
    </row>
    <row r="8" spans="1:2">
      <c r="A8" s="4" t="s">
        <v>958</v>
      </c>
      <c r="B8" s="4" t="s">
        <v>959</v>
      </c>
    </row>
    <row r="9" spans="1:2">
      <c r="A9" s="4" t="s">
        <v>961</v>
      </c>
    </row>
    <row r="10" spans="1:2">
      <c r="A10" s="3" t="s">
        <v>957</v>
      </c>
    </row>
    <row r="11" spans="1:2">
      <c r="A11" s="4" t="s">
        <v>958</v>
      </c>
      <c r="B11" s="4" t="s">
        <v>95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62</v>
      </c>
      <c r="B1" s="2" t="s">
        <v>1</v>
      </c>
    </row>
    <row r="2" spans="1:4">
      <c r="B2" s="2" t="s">
        <v>29</v>
      </c>
      <c r="C2" s="2" t="s">
        <v>30</v>
      </c>
      <c r="D2" s="2" t="s">
        <v>81</v>
      </c>
    </row>
    <row r="3" spans="1:4">
      <c r="A3" s="3" t="s">
        <v>963</v>
      </c>
    </row>
    <row r="4" spans="1:4">
      <c r="A4" s="4" t="s">
        <v>102</v>
      </c>
      <c r="B4" s="6" t="n">
        <v>59418</v>
      </c>
      <c r="C4" s="6" t="n">
        <v>32867</v>
      </c>
      <c r="D4" s="6" t="n">
        <v>85494</v>
      </c>
    </row>
    <row r="5" spans="1:4">
      <c r="A5" s="4" t="s">
        <v>964</v>
      </c>
    </row>
    <row r="6" spans="1:4">
      <c r="A6" s="3" t="s">
        <v>963</v>
      </c>
    </row>
    <row r="7" spans="1:4">
      <c r="A7" s="4" t="s">
        <v>102</v>
      </c>
      <c r="B7" s="5" t="n">
        <v>63347</v>
      </c>
      <c r="C7" s="5" t="n">
        <v>28349</v>
      </c>
      <c r="D7" s="5" t="n">
        <v>69532</v>
      </c>
    </row>
    <row r="8" spans="1:4">
      <c r="A8" s="4" t="s">
        <v>965</v>
      </c>
    </row>
    <row r="9" spans="1:4">
      <c r="A9" s="3" t="s">
        <v>963</v>
      </c>
    </row>
    <row r="10" spans="1:4">
      <c r="A10" s="4" t="s">
        <v>102</v>
      </c>
      <c r="B10" s="5" t="n">
        <v>-4569</v>
      </c>
      <c r="C10" s="5" t="n">
        <v>4363</v>
      </c>
      <c r="D10" s="5" t="n">
        <v>16996</v>
      </c>
    </row>
    <row r="11" spans="1:4">
      <c r="A11" s="4" t="s">
        <v>966</v>
      </c>
    </row>
    <row r="12" spans="1:4">
      <c r="A12" s="3" t="s">
        <v>963</v>
      </c>
    </row>
    <row r="13" spans="1:4">
      <c r="A13" s="4" t="s">
        <v>102</v>
      </c>
      <c r="B13" s="5" t="n">
        <v>-842</v>
      </c>
      <c r="C13" s="5" t="n">
        <v>-719</v>
      </c>
      <c r="D13" s="5" t="n">
        <v>-2248</v>
      </c>
    </row>
    <row r="14" spans="1:4">
      <c r="A14" s="4" t="s">
        <v>967</v>
      </c>
    </row>
    <row r="15" spans="1:4">
      <c r="A15" s="3" t="s">
        <v>963</v>
      </c>
    </row>
    <row r="16" spans="1:4">
      <c r="A16" s="4" t="s">
        <v>102</v>
      </c>
      <c r="B16" s="5" t="n">
        <v>1336</v>
      </c>
      <c r="C16" s="5" t="n">
        <v>825</v>
      </c>
      <c r="D16" s="5" t="n">
        <v>1105</v>
      </c>
    </row>
    <row r="17" spans="1:4">
      <c r="A17" s="4" t="s">
        <v>968</v>
      </c>
    </row>
    <row r="18" spans="1:4">
      <c r="A18" s="3" t="s">
        <v>963</v>
      </c>
    </row>
    <row r="19" spans="1:4">
      <c r="A19" s="4" t="s">
        <v>102</v>
      </c>
      <c r="B19" s="5" t="n">
        <v>124</v>
      </c>
      <c r="C19" s="5" t="n">
        <v>33</v>
      </c>
      <c r="D19" s="5" t="n">
        <v>91</v>
      </c>
    </row>
    <row r="20" spans="1:4">
      <c r="A20" s="4" t="s">
        <v>969</v>
      </c>
    </row>
    <row r="21" spans="1:4">
      <c r="A21" s="3" t="s">
        <v>963</v>
      </c>
    </row>
    <row r="22" spans="1:4">
      <c r="A22" s="4" t="s">
        <v>102</v>
      </c>
      <c r="B22" s="6" t="n">
        <v>22</v>
      </c>
      <c r="C22" s="6" t="n">
        <v>16</v>
      </c>
      <c r="D22" s="6" t="n">
        <v>1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70</v>
      </c>
      <c r="B1" s="2" t="s">
        <v>1</v>
      </c>
    </row>
    <row r="2" spans="1:4">
      <c r="B2" s="2" t="s">
        <v>29</v>
      </c>
      <c r="C2" s="2" t="s">
        <v>30</v>
      </c>
      <c r="D2" s="2" t="s">
        <v>81</v>
      </c>
    </row>
    <row r="3" spans="1:4">
      <c r="A3" s="3" t="s">
        <v>971</v>
      </c>
    </row>
    <row r="4" spans="1:4">
      <c r="A4" s="4" t="s">
        <v>972</v>
      </c>
      <c r="B4" s="6" t="n">
        <v>12649</v>
      </c>
      <c r="C4" s="6" t="n">
        <v>7257</v>
      </c>
      <c r="D4" s="6" t="n">
        <v>17775</v>
      </c>
    </row>
    <row r="5" spans="1:4">
      <c r="A5" s="3" t="s">
        <v>973</v>
      </c>
    </row>
    <row r="6" spans="1:4">
      <c r="A6" s="4" t="s">
        <v>974</v>
      </c>
      <c r="B6" s="5" t="n">
        <v>-1978</v>
      </c>
      <c r="C6" s="5" t="n">
        <v>4148</v>
      </c>
      <c r="D6" s="5" t="n">
        <v>3816</v>
      </c>
    </row>
    <row r="7" spans="1:4">
      <c r="A7" s="4" t="s">
        <v>103</v>
      </c>
      <c r="B7" s="5" t="n">
        <v>10671</v>
      </c>
      <c r="C7" s="5" t="n">
        <v>11405</v>
      </c>
      <c r="D7" s="5" t="n">
        <v>21591</v>
      </c>
    </row>
    <row r="8" spans="1:4">
      <c r="A8" s="4" t="s">
        <v>975</v>
      </c>
    </row>
    <row r="9" spans="1:4">
      <c r="A9" s="3" t="s">
        <v>971</v>
      </c>
    </row>
    <row r="10" spans="1:4">
      <c r="A10" s="4" t="s">
        <v>972</v>
      </c>
      <c r="B10" s="5" t="n">
        <v>6451</v>
      </c>
      <c r="C10" s="5" t="n">
        <v>1467</v>
      </c>
      <c r="D10" s="5" t="n">
        <v>8928</v>
      </c>
    </row>
    <row r="11" spans="1:4">
      <c r="A11" s="3" t="s">
        <v>973</v>
      </c>
    </row>
    <row r="12" spans="1:4">
      <c r="A12" s="4" t="s">
        <v>974</v>
      </c>
      <c r="B12" s="5" t="n">
        <v>-2033</v>
      </c>
      <c r="C12" s="5" t="n">
        <v>4527</v>
      </c>
      <c r="D12" s="5" t="n">
        <v>3633</v>
      </c>
    </row>
    <row r="13" spans="1:4">
      <c r="A13" s="4" t="s">
        <v>976</v>
      </c>
    </row>
    <row r="14" spans="1:4">
      <c r="A14" s="3" t="s">
        <v>971</v>
      </c>
    </row>
    <row r="15" spans="1:4">
      <c r="A15" s="4" t="s">
        <v>972</v>
      </c>
      <c r="B15" s="5" t="n">
        <v>5733</v>
      </c>
      <c r="C15" s="5" t="n">
        <v>5405</v>
      </c>
      <c r="D15" s="5" t="n">
        <v>8398</v>
      </c>
    </row>
    <row r="16" spans="1:4">
      <c r="A16" s="3" t="s">
        <v>973</v>
      </c>
    </row>
    <row r="17" spans="1:4">
      <c r="A17" s="4" t="s">
        <v>974</v>
      </c>
      <c r="B17" s="5" t="n">
        <v>-1</v>
      </c>
      <c r="C17" s="5" t="n">
        <v>-287</v>
      </c>
      <c r="D17" s="5" t="n">
        <v>186</v>
      </c>
    </row>
    <row r="18" spans="1:4">
      <c r="A18" s="4" t="s">
        <v>966</v>
      </c>
    </row>
    <row r="19" spans="1:4">
      <c r="A19" s="3" t="s">
        <v>971</v>
      </c>
    </row>
    <row r="20" spans="1:4">
      <c r="A20" s="4" t="s">
        <v>972</v>
      </c>
      <c r="B20" s="5" t="n">
        <v>107</v>
      </c>
      <c r="C20" s="5" t="n">
        <v>24</v>
      </c>
      <c r="D20" s="5" t="n">
        <v>83</v>
      </c>
    </row>
    <row r="21" spans="1:4">
      <c r="A21" s="3" t="s">
        <v>973</v>
      </c>
    </row>
    <row r="22" spans="1:4">
      <c r="A22" s="4" t="s">
        <v>974</v>
      </c>
      <c r="B22" s="5" t="n">
        <v>10</v>
      </c>
      <c r="C22" s="5" t="n">
        <v>-18</v>
      </c>
      <c r="D22" s="5" t="n">
        <v>3</v>
      </c>
    </row>
    <row r="23" spans="1:4">
      <c r="A23" s="4" t="s">
        <v>967</v>
      </c>
    </row>
    <row r="24" spans="1:4">
      <c r="A24" s="3" t="s">
        <v>971</v>
      </c>
    </row>
    <row r="25" spans="1:4">
      <c r="A25" s="4" t="s">
        <v>972</v>
      </c>
      <c r="B25" s="5" t="n">
        <v>308</v>
      </c>
      <c r="C25" s="5" t="n">
        <v>338</v>
      </c>
      <c r="D25" s="5" t="n">
        <v>347</v>
      </c>
    </row>
    <row r="26" spans="1:4">
      <c r="A26" s="3" t="s">
        <v>973</v>
      </c>
    </row>
    <row r="27" spans="1:4">
      <c r="A27" s="4" t="s">
        <v>974</v>
      </c>
      <c r="B27" s="5" t="n">
        <v>61</v>
      </c>
      <c r="C27" s="5" t="n">
        <v>-68</v>
      </c>
      <c r="D27" s="5" t="n">
        <v>-2</v>
      </c>
    </row>
    <row r="28" spans="1:4">
      <c r="A28" s="4" t="s">
        <v>968</v>
      </c>
    </row>
    <row r="29" spans="1:4">
      <c r="A29" s="3" t="s">
        <v>971</v>
      </c>
    </row>
    <row r="30" spans="1:4">
      <c r="A30" s="4" t="s">
        <v>972</v>
      </c>
      <c r="B30" s="5" t="n">
        <v>43</v>
      </c>
      <c r="C30" s="5" t="n">
        <v>17</v>
      </c>
      <c r="D30" s="5" t="n">
        <v>12</v>
      </c>
    </row>
    <row r="31" spans="1:4">
      <c r="A31" s="3" t="s">
        <v>973</v>
      </c>
    </row>
    <row r="32" spans="1:4">
      <c r="A32" s="4" t="s">
        <v>974</v>
      </c>
      <c r="B32" s="5" t="n">
        <v>-15</v>
      </c>
      <c r="C32" s="5" t="n">
        <v>-6</v>
      </c>
      <c r="D32" s="5" t="n">
        <v>-4</v>
      </c>
    </row>
    <row r="33" spans="1:4">
      <c r="A33" s="4" t="s">
        <v>969</v>
      </c>
    </row>
    <row r="34" spans="1:4">
      <c r="A34" s="3" t="s">
        <v>971</v>
      </c>
    </row>
    <row r="35" spans="1:4">
      <c r="A35" s="4" t="s">
        <v>972</v>
      </c>
      <c r="B35" s="6" t="n">
        <v>7</v>
      </c>
      <c r="C35" s="6" t="n">
        <v>6</v>
      </c>
      <c r="D35" s="6" t="n">
        <v>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9</v>
      </c>
      <c r="C2" s="2" t="s">
        <v>30</v>
      </c>
      <c r="D2" s="2" t="s">
        <v>81</v>
      </c>
    </row>
    <row r="3" spans="1:4">
      <c r="A3" s="3" t="s">
        <v>978</v>
      </c>
    </row>
    <row r="4" spans="1:4">
      <c r="A4" s="4" t="s">
        <v>979</v>
      </c>
      <c r="B4" s="6" t="n">
        <v>-405</v>
      </c>
      <c r="C4" s="6" t="n">
        <v>-546</v>
      </c>
      <c r="D4" s="6" t="n">
        <v>732</v>
      </c>
    </row>
    <row r="5" spans="1:4">
      <c r="A5" s="4" t="s">
        <v>980</v>
      </c>
      <c r="B5" s="5" t="n">
        <v>-1569</v>
      </c>
      <c r="C5" s="5" t="n">
        <v>512</v>
      </c>
      <c r="D5" s="5" t="n">
        <v>2142</v>
      </c>
    </row>
    <row r="6" spans="1:4">
      <c r="A6" s="4" t="s">
        <v>981</v>
      </c>
      <c r="B6" s="5" t="n">
        <v>-4</v>
      </c>
      <c r="C6" s="5" t="n">
        <v>2304</v>
      </c>
      <c r="D6" s="5" t="n">
        <v>-57</v>
      </c>
    </row>
    <row r="7" spans="1:4">
      <c r="A7" s="4" t="s">
        <v>982</v>
      </c>
      <c r="B7" s="5" t="n">
        <v>0</v>
      </c>
      <c r="C7" s="5" t="n">
        <v>3337</v>
      </c>
      <c r="D7" s="5" t="n">
        <v>1431</v>
      </c>
    </row>
    <row r="8" spans="1:4">
      <c r="A8" s="4" t="s">
        <v>983</v>
      </c>
      <c r="B8" s="5" t="n">
        <v>0</v>
      </c>
      <c r="C8" s="5" t="n">
        <v>-1459</v>
      </c>
      <c r="D8" s="5" t="n">
        <v>-432</v>
      </c>
    </row>
    <row r="9" spans="1:4">
      <c r="A9" s="4" t="s">
        <v>984</v>
      </c>
      <c r="B9" s="6" t="n">
        <v>-1978</v>
      </c>
      <c r="C9" s="6" t="n">
        <v>4148</v>
      </c>
      <c r="D9" s="6" t="n">
        <v>38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2T06:37:04Z</dcterms:created>
  <dcterms:modified xmlns:dcterms="http://purl.org/dc/terms/" xmlns:xsi="http://www.w3.org/2001/XMLSchema-instance" xsi:type="dcterms:W3CDTF">2017-04-12T06:37:04Z</dcterms:modified>
</cp:coreProperties>
</file>